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Description of Busines" sheetId="10" r:id="rId10"/>
    <s:sheet name="Note 2 - Significant Account Po" sheetId="11" r:id="rId11"/>
    <s:sheet name="Note 3 - Investment" sheetId="12" r:id="rId12"/>
    <s:sheet name="Note 4 - Stock-based Compensati" sheetId="13" r:id="rId13"/>
    <s:sheet name="Note 5 - Cash and Short-term In" sheetId="14" r:id="rId14"/>
    <s:sheet name="Note 6 - Inventories" sheetId="15" r:id="rId15"/>
    <s:sheet name="Note 7 - Goodwill and Intangibl" sheetId="16" r:id="rId16"/>
    <s:sheet name="Note 8 - Property, Plant and Eq" sheetId="17" r:id="rId17"/>
    <s:sheet name="Note 9 - Other Income and Expen" sheetId="18" r:id="rId18"/>
    <s:sheet name="Note 10 - Income Taxes" sheetId="19" r:id="rId19"/>
    <s:sheet name="Note 11 - Employee Benefit and " sheetId="20" r:id="rId20"/>
    <s:sheet name="Note 12 - Debt" sheetId="21" r:id="rId21"/>
    <s:sheet name="Note 13 - Common Stock" sheetId="22" r:id="rId22"/>
    <s:sheet name="Note 14 - Contingencies" sheetId="23" r:id="rId23"/>
    <s:sheet name="Note 15 - Operating Data" sheetId="24" r:id="rId24"/>
    <s:sheet name="Note 16 - Quarterly Financial D" sheetId="25" r:id="rId25"/>
    <s:sheet name="Schedule II - Valuation and Qua" sheetId="26" r:id="rId26"/>
    <s:sheet name="Significant Accounting Policies" sheetId="27" r:id="rId27"/>
    <s:sheet name="Note 4 - Stock-based Compensa28" sheetId="28" r:id="rId28"/>
    <s:sheet name="Note 6 - Inventories (Tables)" sheetId="29" r:id="rId29"/>
    <s:sheet name="Note 7 - Goodwill and Intangi30" sheetId="30" r:id="rId30"/>
    <s:sheet name="Note 8 - Property, Plant and 31" sheetId="31" r:id="rId31"/>
    <s:sheet name="Note 9 - Other Income and Exp32" sheetId="32" r:id="rId32"/>
    <s:sheet name="Note 10 - Income Taxes (Tables)" sheetId="33" r:id="rId33"/>
    <s:sheet name="Note 11 - Employee Benefit an34" sheetId="34" r:id="rId34"/>
    <s:sheet name="Note 12 - Debt (Tables)" sheetId="35" r:id="rId35"/>
    <s:sheet name="Note 15 - Operating Data (Table" sheetId="36" r:id="rId36"/>
    <s:sheet name="Note 16 - Quarterly Financial37" sheetId="37" r:id="rId37"/>
    <s:sheet name="Schedule II - Valuation and Q38" sheetId="38" r:id="rId38"/>
    <s:sheet name="Note 2 - Significant Account 39" sheetId="39" r:id="rId39"/>
    <s:sheet name="Note 3 - Investment (Details Te" sheetId="40" r:id="rId40"/>
    <s:sheet name="Note 4 - Stock-based Compensa41" sheetId="41" r:id="rId41"/>
    <s:sheet name="Note 4 - Weighted Average Assum" sheetId="42" r:id="rId42"/>
    <s:sheet name="Note 4 - Summary of Stock Optio" sheetId="43" r:id="rId43"/>
    <s:sheet name="Note 4 - Stock Options Outstand" sheetId="44" r:id="rId44"/>
    <s:sheet name="Note 5 - Cash and Short-term 45" sheetId="45" r:id="rId45"/>
    <s:sheet name="Note 6 - Inventories (Details T" sheetId="46" r:id="rId46"/>
    <s:sheet name="Note 6 - Inventory (Details)" sheetId="47" r:id="rId47"/>
    <s:sheet name="Note 7 - Goodwill and Intangi48" sheetId="48" r:id="rId48"/>
    <s:sheet name="Note 7 - Intangible Assets (Det" sheetId="49" r:id="rId49"/>
    <s:sheet name="Note 7 - Finite-lived Intangibl" sheetId="50" r:id="rId50"/>
    <s:sheet name="Note 7 - Estimated Aggregate Am" sheetId="51" r:id="rId51"/>
    <s:sheet name="Note 8 - Property, Plant and 52" sheetId="52" r:id="rId52"/>
    <s:sheet name="Note 8 - Property, Plant and 53" sheetId="53" r:id="rId53"/>
    <s:sheet name="Note 8 - Future Commitments Und" sheetId="54" r:id="rId54"/>
    <s:sheet name="Note 9 - Other Income and Exp55" sheetId="55" r:id="rId55"/>
    <s:sheet name="Note 10 - Income Taxes (Details" sheetId="56" r:id="rId56"/>
    <s:sheet name="Note 10 - Components of Earning" sheetId="57" r:id="rId57"/>
    <s:sheet name="Note 10 - Provision (Benefit) F" sheetId="58" r:id="rId58"/>
    <s:sheet name="Note 10 - Reconciliation of Exp" sheetId="59" r:id="rId59"/>
    <s:sheet name="Note 10 - Deferred Income Taxes" sheetId="60" r:id="rId60"/>
    <s:sheet name="Note 10 - Reconciliations of Un" sheetId="61" r:id="rId61"/>
    <s:sheet name="Note 11 - Employee Benefit an62" sheetId="62" r:id="rId62"/>
    <s:sheet name="Note 11 - Actual Asset Allocati" sheetId="63" r:id="rId63"/>
    <s:sheet name="Note 11 - Portfolio by Valuatio" sheetId="64" r:id="rId64"/>
    <s:sheet name="Note 11 - Reconciliation of Lev" sheetId="65" r:id="rId65"/>
    <s:sheet name="Note 11 - Status of Defined Ben" sheetId="66" r:id="rId66"/>
    <s:sheet name="Note 11 - Status of Defined B67" sheetId="67" r:id="rId67"/>
    <s:sheet name="Note 11 - Status of Defined B68" sheetId="68" r:id="rId68"/>
    <s:sheet name="Note 11 - Medical and Life Insu" sheetId="69" r:id="rId69"/>
    <s:sheet name="Note 11 - Effect of 1% Change i" sheetId="70" r:id="rId70"/>
    <s:sheet name="Note 11 - Future Pension and Ot" sheetId="71" r:id="rId71"/>
    <s:sheet name="Note 12 - Debt (Details Textual" sheetId="72" r:id="rId72"/>
    <s:sheet name="Note 12 - Debt Schedule (Detail" sheetId="73" r:id="rId73"/>
    <s:sheet name="Note 12 - Future Maturities of " sheetId="74" r:id="rId74"/>
    <s:sheet name="Note 15 - Operating Data (Detai" sheetId="75" r:id="rId75"/>
    <s:sheet name="Note 15 - Geographic Sales and " sheetId="76" r:id="rId76"/>
    <s:sheet name="Note 16 - Quarterly Financial77" sheetId="77" r:id="rId77"/>
    <s:sheet name="Note 16 - Quarterly Financial78" sheetId="78" r:id="rId78"/>
    <s:sheet name="Note 17 - Valuation and Qualify" sheetId="79" r:id="rId79"/>
    <s:sheet name="Uncategorized Items - scx-20150" sheetId="80" r:id="rId80"/>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Jun. 30, 2015</t>
  </si>
  <si>
    <t>Aug. 24, 2015</t>
  </si>
  <si>
    <t>Dec. 31, 2014</t>
  </si>
  <si>
    <t>Common Class B [Member]</t>
  </si>
  <si>
    <t>Entity Common Stock, Shares Outstanding (in shares)</t>
  </si>
  <si>
    <t>Common Class A [Member]</t>
  </si>
  <si>
    <t>Entity Registrant Name</t>
  </si>
  <si>
    <t>STARRETT L S CO</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5</t>
  </si>
  <si>
    <t>Document Fiscal Year Focus</t>
  </si>
  <si>
    <t>Document Fiscal Period Focus</t>
  </si>
  <si>
    <t>FY</t>
  </si>
  <si>
    <t>Amendment Flag</t>
  </si>
  <si>
    <t>false</t>
  </si>
  <si>
    <t>Consolidated Balance Sheets - Scenario, Unspecified [Domain] - USD ($) $ in Thousands</t>
  </si>
  <si>
    <t>Jun. 30, 2014</t>
  </si>
  <si>
    <t>Stockholders’ equity:</t>
  </si>
  <si>
    <t>Common stock</t>
  </si>
  <si>
    <t>Cash</t>
  </si>
  <si>
    <t>Short-term investments</t>
  </si>
  <si>
    <t>Accounts receivable (less allowance for doubtful accounts of $612 and $704, respectively)</t>
  </si>
  <si>
    <t>Inventories</t>
  </si>
  <si>
    <t>Current deferred tax asset</t>
  </si>
  <si>
    <t>Prepaid expenses and other current assets</t>
  </si>
  <si>
    <t>Total current assets</t>
  </si>
  <si>
    <t>Property, plant and equipment, net</t>
  </si>
  <si>
    <t>Taxes receivable</t>
  </si>
  <si>
    <t>Deferred tax assets, net</t>
  </si>
  <si>
    <t>Intangible assets, net</t>
  </si>
  <si>
    <t>Goodwill</t>
  </si>
  <si>
    <t>Other assets</t>
  </si>
  <si>
    <t>Total assets</t>
  </si>
  <si>
    <t>Notes payable and current maturities of long-term debt</t>
  </si>
  <si>
    <t>Accounts payable</t>
  </si>
  <si>
    <t>Accrued expenses</t>
  </si>
  <si>
    <t>Accrued compensation</t>
  </si>
  <si>
    <t>Total current liabilities</t>
  </si>
  <si>
    <t>Deferred tax liabilities</t>
  </si>
  <si>
    <t>Other tax obligations</t>
  </si>
  <si>
    <t>Long-term debt, net of current portion</t>
  </si>
  <si>
    <t>Postretirement benefit and pension obligations</t>
  </si>
  <si>
    <t>Total liabilities</t>
  </si>
  <si>
    <t>Additional paid-in capital</t>
  </si>
  <si>
    <t>Retained earnings</t>
  </si>
  <si>
    <t>Accumulated other comprehensive loss</t>
  </si>
  <si>
    <t>Total stockholders’ equity</t>
  </si>
  <si>
    <t>Total liabilities and stockholders’ equity</t>
  </si>
  <si>
    <t>Consolidated Balance Sheets (Parentheticals) - USD ($) $ in Thousands</t>
  </si>
  <si>
    <t>Common stock, par value (in dollars per share)</t>
  </si>
  <si>
    <t>Common stock, Authorized (in shares)</t>
  </si>
  <si>
    <t>Common stock, Outstanding (in shares)</t>
  </si>
  <si>
    <t>Allowance for doubtful accounts</t>
  </si>
  <si>
    <t>Consolidated Statements of Operations - USD ($) shares in Thousands, $ in Thousands</t>
  </si>
  <si>
    <t>Jun. 30, 2013</t>
  </si>
  <si>
    <t>Net sales</t>
  </si>
  <si>
    <t>Cost of goods sold</t>
  </si>
  <si>
    <t>Gross margin</t>
  </si>
  <si>
    <t>% of net sales</t>
  </si>
  <si>
    <t>31.80%</t>
  </si>
  <si>
    <t>32.80%</t>
  </si>
  <si>
    <t>29.50%</t>
  </si>
  <si>
    <t>Selling, general and administrative expenses</t>
  </si>
  <si>
    <t>Operating income (loss)</t>
  </si>
  <si>
    <t>Other income, net</t>
  </si>
  <si>
    <t>Earnings before income taxes</t>
  </si>
  <si>
    <t>Income tax expense</t>
  </si>
  <si>
    <t>Net earnings (loss)</t>
  </si>
  <si>
    <t>Basic and diluted earnings (loss) per share (in dollars per share)</t>
  </si>
  <si>
    <t>Average outstanding shares used in per share calculations:</t>
  </si>
  <si>
    <t>Basic (in shares)</t>
  </si>
  <si>
    <t>Diluted (in shares)</t>
  </si>
  <si>
    <t>Dividends per share declared (in dollars per share)</t>
  </si>
  <si>
    <t>Consolidated Statements of Comprehensive Income (Loss) - USD ($) $ in Thousands</t>
  </si>
  <si>
    <t>Other comprehensive income (loss):</t>
  </si>
  <si>
    <t>Translation gain (loss)</t>
  </si>
  <si>
    <t>Pension and postretirement plans, net of tax of $(3,857), $1,212 and $4,037 respectively</t>
  </si>
  <si>
    <t>Other comprehensive income (loss)</t>
  </si>
  <si>
    <t>Total comprehensive income (loss)</t>
  </si>
  <si>
    <t>Consolidated Statements of Comprehensive Income (Loss) (Parentheticals) - USD ($)</t>
  </si>
  <si>
    <t>Pension and postretirement plans, tax</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otal</t>
  </si>
  <si>
    <t>Balance at Jun. 30, 2012</t>
  </si>
  <si>
    <t>Total comprehensive (loss) income</t>
  </si>
  <si>
    <t>Dividends ($0.40 per share)</t>
  </si>
  <si>
    <t>Repurchase of shares</t>
  </si>
  <si>
    <t>Issuance of stock</t>
  </si>
  <si>
    <t>Stock-based compensation</t>
  </si>
  <si>
    <t>Conversion</t>
  </si>
  <si>
    <t>Balance at Jun. 30, 2013</t>
  </si>
  <si>
    <t>Balance at Jun. 30, 2014</t>
  </si>
  <si>
    <t>Cumulative balance:</t>
  </si>
  <si>
    <t>Balance at Jun. 30, 2015</t>
  </si>
  <si>
    <t>Translation loss, net of taxes</t>
  </si>
  <si>
    <t>Pension and postretirement plans, net of taxes</t>
  </si>
  <si>
    <t>Consolidated Statements of Stockholders' Equity (Parentheticals) - $ / shares</t>
  </si>
  <si>
    <t>Consolidated Statements of Cash Flows - USD ($) $ in Thousands</t>
  </si>
  <si>
    <t>The 2013 ESOP [Member]</t>
  </si>
  <si>
    <t>Supplemental disclosure of non-cash activities:</t>
  </si>
  <si>
    <t>Issuance of stock under 2013 ESOP</t>
  </si>
  <si>
    <t>Depreciation</t>
  </si>
  <si>
    <t>Amortization</t>
  </si>
  <si>
    <t>ESOP compensation expense</t>
  </si>
  <si>
    <t>Net long-term tax obligations</t>
  </si>
  <si>
    <t>Deferred taxes</t>
  </si>
  <si>
    <t>Unrealized transaction gains</t>
  </si>
  <si>
    <t>Income on equity method investment</t>
  </si>
  <si>
    <t>Loss on disposal of building</t>
  </si>
  <si>
    <t>Accounts receivable</t>
  </si>
  <si>
    <t>Other current assets</t>
  </si>
  <si>
    <t>Other current liabilities</t>
  </si>
  <si>
    <t>Other</t>
  </si>
  <si>
    <t>Net cash provided by operating activities</t>
  </si>
  <si>
    <t>Additions to plant and equipment</t>
  </si>
  <si>
    <t>Software development</t>
  </si>
  <si>
    <t>Purchase of short-term investments</t>
  </si>
  <si>
    <t>Proceeds from sale of short-term investments</t>
  </si>
  <si>
    <t>Proceeds from sale of building</t>
  </si>
  <si>
    <t>Net cash used in investing activities</t>
  </si>
  <si>
    <t>Proceeds from short-term borrowings</t>
  </si>
  <si>
    <t>Short-term debt repayments</t>
  </si>
  <si>
    <t>Proceeds from long-term borrowings</t>
  </si>
  <si>
    <t>Long-term debt repayments</t>
  </si>
  <si>
    <t>Proceeds from common stock issued</t>
  </si>
  <si>
    <t>Dividends paid</t>
  </si>
  <si>
    <t>Net cash used in financing activities</t>
  </si>
  <si>
    <t>Effect of translation rate changes on cash</t>
  </si>
  <si>
    <t>Net increase (decrease) in cash</t>
  </si>
  <si>
    <t>Cash beginning of year</t>
  </si>
  <si>
    <t>Cash end of year</t>
  </si>
  <si>
    <t>Interest paid</t>
  </si>
  <si>
    <t>Taxes paid, net</t>
  </si>
  <si>
    <t>Note 1 - Description of Business</t>
  </si>
  <si>
    <t>Notes to Financial Statements</t>
  </si>
  <si>
    <t>Nature of Operations [Text Block]</t>
  </si>
  <si>
    <t>1. DESCRIPTION OF BUSINESS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 Policies</t>
  </si>
  <si>
    <t>Significant Accounting Policies [Text Block]</t>
  </si>
  <si>
    <t>2. SIGNIFICANT ACCOUNTING POLICIES Principles of consolidation Financial instruments and derivatives Accounts receivable Inventories Property Plant and Equipment Intangible assets and goodwil impairment assessment analysis. The first step requires a comparison of the implied fair value of the reporting unit to its carrying value. If the carrying value were higher than the fair value, there would have been an indication that impairment may have existed and a second step would have been performed to calculate the potential impairment. The first step of the 2015 goodwill assessment concluded that the fair value of goodwill exceeded the carrying amount by approximately 37.4%. Therefore no goodwill impairment was recorded and the second step was not performed. If future results significantly vary from current estimates, related projections, or business assumptions in the future due to changes in industry or market conditions, the Company may be required to record impairment charges. The Company tests identifiable intangible assets for impairment whenever events or circumstances indicate they may be impaired. No such events or circumstances occurred during fiscal 2015. Revenue recognition Advertising costs Freight costs Warranty expense Pension and Other Postretirement Benefits: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5, 2014 and 2013 were $0.3, $0.0, and $0.0 million, respectively. Income taxes Research and development Earnings per share (EPS) Translation of foreign currencies Use of accounting estimates Recent A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7. The Company is currently evaluating the impact of the adoption of this standard on its consolidated financial statements.</t>
  </si>
  <si>
    <t>Note 3 - Investment</t>
  </si>
  <si>
    <t>Equity Method Investments and Joint Ventures Disclosure [Text Block]</t>
  </si>
  <si>
    <t xml:space="preserve">3. INVESTMENT In fiscal 2010, the Company entered into an agreement with a private software development company to invest $1.5 million in exchange for a 36% equity interest therein. The Company recorded other income of $0.2 million in fiscal 2015, $0.3 million in fiscal 2014 and $0.5 million in fiscal 2013 based on the earnings of this entity as allocated under the equity method of accounting. The net carrying value of the investment included in other long-term assets in the Consolidated Balance Sheet as of June 30, 2015 and June 30, 2014 is $2.1 million and $1.9 million, respectively. In August 2011, the Company guaranteed a loan of $0.5 million. The guarantee remains outstanding, between the private software development company and Starrett. There was no debt outstanding as of June 30, 2015. </t>
  </si>
  <si>
    <t>Note 4 - Stock-based Compensation</t>
  </si>
  <si>
    <t>Disclosure of Compensation Related Costs, Share-based Payments [Text Block]</t>
  </si>
  <si>
    <t xml:space="preserve">4. STOCK-BASED COMPENSATION Long - Term Incentive Plan During the quarter ended December 31, 2012, the Company implemented The L.S. Starrett Company 2012 Long -Term Incentive Plan (the “2012 Stock Incentive Plan”), which was adopted by the Board of Directors September 5, 2012 and approved by shareholders October 17, 2012. The 2012 Stock Incentive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Incentive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June 30, 2015, there were 20,000 stock options and 42,234 restricted stock units outstanding. In addition, there were 431,800 shares available for grant under the 2012 Stock Incentive Plan as of June 30, 2015. 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 There were no stock options granted during fiscal years 2015 or 2014. The fair value of stock options granted during fiscal year 2013 of $3.82 was estimated using the following weighted-average assumptions: Risk-free interest rate 1.0 % Expected life (years) 6.0 Expected stock volatility 52.3 % Expected dividend yield 4.0 % The weighted average contractual term for stock options outstanding as of June 30, 2015 was 7.5 years. The aggregate intrinsic value of stock options outstanding as of June 30, 2015 was $0.1 million. There were 13,167 options exercisable as of June 30, 2015. In recognizing stock compensation expense for the 2012 Stock Incentive Plan management has estimated that there will be no forfeitures of options. The Company accounts for RSU awards by recognizing the expense of the intrinsic value at award date ratably over vesting periods generally ranging from one year to three years. The related expense is included in selling, general and administrative expenses. During the year ended June 30, 2015, the Company granted 39,500 RSU awards with fair values of $17 .49 per RSU award. There were no RSU awards during the year ended June 30, 2014. During the year ended June 30, 2013 , the Company granted 8,200 RSU awards with fair values of $10.08 per RSU award. There were no RSU awards prior to December 17, 2012. There were 2,733 RSU awards settled in each of the fiscal years 2015 and 2014. The aggregate intrinsic value of RSU awards outstanding as of June 30, 2015 was $0.8 million. As of June 30, 2015 all vested RSU awards had been issued and settled. Compensation expense related to the 2012 Stock Incentive Plan was $146,000 , $54,000 and $31,000 for fiscal 2015 , 2014 and 2013 respectively. As of June 30, 2015 there was $ 0.6 million of total unrecognized compensation costs related to outstanding stock-based compensation arrangements. Of this cost $0.4 million relates to performance based RSU grants that are not expected to be awarded. The remaining $0.2 million is expected to be recognized over a weighted average period of 2.1 years. Employee Stock Purchase Plan The Company’s Employee Stock Purchase Plans (ESPP) give eligible employees an opportunity to participate in the success of the Company. The Board of Directors renews each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No options were exercisable at fiscal year ends. The Board of Directors last approved an ESPP renewal in 2012. No additional options will be granted under the previous 2007 plan. A summary of option activity is as follows: Shares On Option Weighted Average Exercise Price Shares Available For Grant Balance, June 30, 2012 102,490 352,185 2007 Plan expired - (352,185 ) 2012 Plan authorized - 500,000 Options granted 61,382 8.77 (61,382 ) Options exercised (34,128 ) 8.28 - Options canceled (41,016 ) 9,926 Balance, June 30, 2013 88,728 448,544 Options granted 43,643 10.91 (43,643 ) Options exercised (26,225 ) 9.83 - Options canceled (30,758 ) 19,711 Balance, June 30, 2014 75,388 424,612 Options granted 35,208 13.97 (35,208 ) Options exercised (30,718 ) 8.82 Options canceled (25,571 ) 25,571 Balance, June 30, 2015 54,307 414,975 The following information relates to outstanding options as of June 30, 2015: Weighted average remaining life (years) 1.3 Weighted average fair value on grant date of options granted in: 2013 $ 2.73 2014 3.37 2015 4.68 The fair value of each option grant was estimated on the date of grant based on the Black-Scholes option pricing model with the following weighted average assumptions: expected volatility – 33.28% – 34.86%, interest – 0.54% – 0.58%, and expected lives - 2 years. Compensation expense of $139,006, $138,677 and $166,368 has been recorded for fiscal 2015, 2014 and 2013, respectively. Employee Stock Ownership Plan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 On June 5, 2013 the Board of Directors approved a contribution to the 2013 ESOP for fiscal 2013 in the amount of two percent of each participant’s compensation (as defined in the Plan). The 2013 contribution was funded in July 2013 in the amount of $0.8 million. There was no ESOP contribution in 2014 or 2015. There was no compensation expense for the ESOP in 2014 or 2015. There was no ESOP Liability in 2014 or 2015. Shares of Class B common stock were contributed to the 2013 ESOP on July 30, 2013 in order to fund the 2013 liability. </t>
  </si>
  <si>
    <t>Note 5 - Cash and Short-term Investments</t>
  </si>
  <si>
    <t>Cash, Cash Equivalents, and Short-term Investments [Text Block]</t>
  </si>
  <si>
    <t>5. CASH AND SHORT-TERM INVESTMENTS Cash and investments held by foreign subsidiaries amounted to $12.0 million and $21.0 million at June 30, 2015 and June 30, 2014, respectively. Of the June 30, 2015 balance, $9.8 million in U.S. dollar equivalents was held in British Pounds Sterling and $0.8 million in U.S. dollar equivalents was held in Brazilian Reals. The Company plans to permanently reinvest cash held in foreign subsidiaries. Cash held in foreign subsidiaries is not available for use in the U.S. without the likely incurrence of U.S. federal and state income tax consequences. As of June 30, 2015 and June 30, 2014, the Company’s U.K. subsidiary held a $7.9 million 12 month fixed term deposit and a $8.7 million 95 day fixed rate deposit, respectively, with a financial institution.</t>
  </si>
  <si>
    <t>Note 6 - Inventories</t>
  </si>
  <si>
    <t>Inventory Disclosure [Text Block]</t>
  </si>
  <si>
    <t>6. INVENTORIES Inventories consist of the following (in thousands): June 30, 2015 June 30, 2014 Raw materials and supplies $ 32,784 $ 31,303 Goods in process and finished parts 18,569 19,148 Finished goods 39,689 42,459 91,042 92,910 LIFO reserve (28,039 ) (27,328 ) $ 63,003 $ 65,582 LIFO inventories were $14.6 million and $14.1 million at June 30, 2015 and June 30, 2014, respectively, such amounts being approximately $28.0 million and $27.3 million, respectively, less than if determined on a FIFO basis. The use of LIFO compared to FIFO on an annual basis resulted in a $0.7 million increase in cost of goods sold in fiscal 2015 compared to a decrease in cost of goods sold of $3.5 million in fiscal 2014.</t>
  </si>
  <si>
    <t>Note 7 - Goodwill and Intangible Assets</t>
  </si>
  <si>
    <t>Goodwill and Intangible Assets Disclosure [Text Block]</t>
  </si>
  <si>
    <t xml:space="preserve">7. GOODWILL AND INTANGIBLES The following tables present information about the Company’s goodwill and identifiable intangible assets on the dates indicated (in thousands): June 30, 2015 June 30, 2014 Cost Accumulated Amortization Net Cost Accumulated Amortization Net Goodwill $ 3,034 $ - $ 3,034 $ 3,034 $ - $ 3,034 Identifiable intangible assets 11,368 (4,243 ) 7,125 10,720 (2,960 ) 7,760 Identifiable intangible assets consist of the following (in thousands): June 30, 2015 June 30, 2014 Non-compete agreements $ 600 $ 600 Trademarks and trade names 1,480 1,480 Completed technology 2,358 2,358 Customer relationships 4,950 4,950 Software development 1,655 1,007 Other intangible assets 325 325 Total 11,368 10,720 Accumulated amortization (4,243 ) (2,960 ) Total net balance $ 7,125 $ 7,760 Identifiable intangible assets are being amortized on a straight-line basis over the period of expected economic benefit. The estimated aggregate amortization expense for each of the next five years, and thereafter, is as follows (in thousands): Fiscal Year 2016 $ 1,434 2017 1,432 2018 1,364 2019 1,285 2020 761 Thereafter 849 Goodwill is measured as the excess of the cost of acquisition over the sum of the amounts assigned to identifiable tangible and intangible assets acquired less liabilities assumed. The Company’s acquisition of Bytewise in 2011 gave rise to goodwill. The Company performs an impairment assessment on an annual basis as of the end of our October month end or more frequently if circumstances warrant. For fiscal year 2015, the impairment assessment was a two-step process. The first step requires a comparison of the implied fair value of the reporting unit to its carrying value. If the carrying value of the reporting unit is higher than its fair value, there is an indication that impairment may exist and the second step of the evaluation must be performed. In the second step, the potential impairment is calculated by comparing the implied fair value of the reporting unit’s goodwill with the carrying value of the goodwill. If the carrying value of the reporting unit’s goodwill is greater than the implied fair value of its goodwill, an impairment loss will be recognized for the excess. Determining the fair value of a reporting unit is subjective and requires the use of significant estimates and assumptions. With the assistance of an independent third-party appraisal firm, the Company estimates the fair value using an income approach based on the present value of future cash flows. The Company believes this approach yields the most appropriate evidence of fair value. The Company also utilizes the comparable company multiples method and market transaction fair value method to validate the fair value amount it obtains using the income approach. The key assumptions utilized in the discounted cash flow model includes estimates of future cash flows from operating activities offset by estimated capital expenditures of the reporting unit, the estimated terminal value for the reporting unit, a discount rate based on a weighted average cost of capital, overall economic conditions, and an assessment of current market capitalization. Any unfavorable material changes to these key assumptions could potentially impact the Company’s fair value determinations. The fair value of the 2015 goodwill assessment exceeded the carrying amount by approximately 37.4%. Therefore no goodwill impairment was recorded. If future results significantly vary from current estimates, related projections, or business assumptions in the future due to changes in industry or market conditions, the Company may be required to record impairment charges. </t>
  </si>
  <si>
    <t>Note 8 - Property, Plant and Equipment</t>
  </si>
  <si>
    <t>Property, Plant and Equipment Disclosure [Text Block]</t>
  </si>
  <si>
    <t xml:space="preserve">8. PROPERTY, PLANT AND EQUIPMENT Property, plant and equipment consists of the following as of June 30, 2015 and 2014 (in thousands): As of June 30, 2015 Cost Accumulated Depreciation Net Land $ 1,320 $ - $ 1,320 Buildings and building improvements 45,434 (25,210 ) 20,224 Machinery and equipment 132,788 (109,919 ) 22,869 Total $ 179,542 $ (135,129 ) $ 44,413 As of June 30, 2014 Cost Accumulated Depreciation Net Land $ 1,376 $ - $ 1,376 Buildings and building improvements 47,793 (25,994 ) 21,799 Machinery and equipment 142,579 (114,217 ) 28,362 Total $ 191,748 $ (140,211 ) $ 51,537 Included in machinery and equipment are assets under capital leases of $0.7 million as of June 30, 2015 and June 30, 2014. The accumulated amortization relating to these leases was $0.6 million and $0.6 million as of June 30, 2015 and 2014, respectively. Operating lease expense was $2.2 million, $1.9 million and $1.9 million in fiscal 2015, 2014 and 2013, respectively. Future commitments under operating leases are as follows (in thousands): Fiscal Year 2016 $ 1,305 2017 1,552 2018 1,330 2019 1,400 2020 1,204 Thereafter 2,512 9,303 </t>
  </si>
  <si>
    <t>Note 9 - Other Income and Expense</t>
  </si>
  <si>
    <t>Other Income and Other Expense Disclosure [Text Block]</t>
  </si>
  <si>
    <t>9. OTHER INCOME AND EXPENSE Other income and expense consists of the following (in thousands): 2015 2014 2013 Interest income $ 828 $ 951 $ 786 Interest expense (713 ) (800 ) (968 ) Foreign currency gain (loss), net 705 (840 ) 1,086 Gain from equity investment 203 257 470 Brazil recovery of export taxes 232 - - Sale of scrap material 93 126 167 Gain on resolution of contingency - 89 501 Other income (expense), net (9 ) 359 32 $ 1,339 $ 142 $ 2,074 The gain on resolution of contingency represents damages awarded in a Brazilian lawsuit which the Company had filed as plaintiff in 2003.</t>
  </si>
  <si>
    <t>Note 10 - Income Taxes</t>
  </si>
  <si>
    <t>Income Tax Disclosure [Text Block]</t>
  </si>
  <si>
    <t>10 . INCOME TAXES Components of earnings (loss) before income taxes are as follows (in thousands): 2015 2014 2013 Domestic operations $ 8,118 $ 5,793 $ (2,633 ) Foreign operations 1,824 6,264 3,429 $ 9,942 $ 12,057 $ 796 The provision for income taxes consists of the following (in thousands): 2015 2014 2013 Current: Federal $ 1,744 $ 155 $ 124 Foreign 1,855 3,284 1,243 State 114 86 (48 ) Deferred: Federal 670 2,175 (1,472 ) Foreign (71 ) (426 ) 503 State 386 71 608 $ 4,698 $ 5,345 $ 958 Reconciliations of expected tax expense at the U.S. statutory rate to actual tax expense (benefit) are as follows (in thousands): 2015 2014 2013 Expected tax expense $ 3,380 $ 4,099 $ 271 State taxes, net of federal effect 378 269 26 Foreign taxes, net of federal credits 235 123 353 Change in valuation allowance (51 ) (428 ) (127 ) Tax reserve adjustments 361 465 141 Return to provision and other adjustments (332 ) (265 ) (764 ) Losses not benefited 701 350 370 Dividend from subsidiary (net of foreign tax credit) 1 - 201 Tax rate change applied to deferred tax balances - 278 880 Other permanent items 25 454 (393 ) Actual tax expense (benefit) $ 4,698 $ 5,345 $ 958 Significant changes in tax expense reconciliation in the year ended June 30, 2015 relate primarily to losses in foreign subsidiaries. In fiscal 2015, several of the subsidiaries in foreign countries reported financial losses. In most cases, no tax benefit from those losses was recognized since future income is not more likely than not to be recognized. Tax expense in fiscal 2015 was higher than previous years both because the losses that were not able to be benefitted for tax purposes were significantly higher and because the Company received no benefit from the lower statutory tax rate in those countries. There was a dividend of $2.3 million paid from the Company’s subsidiary in Brazil to the U.S. parent company out of the subsidiary’s fiscal 2015 earnings. While the dividend is fully taxable in the U.S., the impact to tax expense was negligible due to the use of foreign tax credits. Also, there were adjustments made to deferred tax assets due to provision to return adjustments and deferred tax balance adjustments of $0.3 million. In the year ended June 30, 2014, the changes in the tax provision related to the following items, including additional reserves related to the settlement of an audit in China; change in the valuation allowance related to operations in China; an additional tax rate change enacted in the U.K.; and return to provision adjustments. In fiscal 2014, the tax authorities in China reviewed the intercompany transfer pricing of Chinese subsidiary and made adjustments to the prices for tax purposes to the calendar years 2010 through 2012. The net result was a substantial reduction in the Company’s carryforward tax losses and a small payment of tax and penalties; the net effect was to increase tax expense by $ 0.2 million which is included in the tax reserve adjustments. Since the Company had a history of tax losses, there was a full valuation allowance reflected against the tax impact of the loss carryforward at June 30, 2013. The entity also had substantial profits in fiscal 2014. As a result, the full amount of its carryforward tax losses, after audit adjustments, were utilized and the valuation allowance reducing the deferred tax assets for those losses and other temporary differences was released. The effect was a reduction in the valuation allowance of $0.4 million . The Company recorded a $0.3 million deferred income tax expense in the year ended June 30, 2014 to reflect the impact of a corporate tax rate reduction in the United Kingdom. The tax rate reduction from 23 percent to 20 percent received royal assent during fiscal 2014 and the impact of that reduction on our deferred tax assets was recorded in the first quarter of that year. A return to provision adjustment reducing tax expense by $0.3 million was booked in fiscal 2014. The amount relates primarily to a revision of the estimated deduction on the U.S. tax return filed for fiscal 2013 for losses on the intercompany receivable from and investment in the Dominican Republic subsidiary which had ceased operations in a previous year. No benefit is reflected for losses in subsidiaries outside the U.S. which do not have the ability to carry the losses back for a tax refund and which do not have sufficient positive evidence supporting that the losses will be more likely than not to be used to reduce future taxes. Significant changes in the tax expense reconciliation in the year ended June 30, 2013 relate to the following items: For the year ended June 30, 2013 the Company reported an income tax benefit of $0.8 million related to differences between the Company’s tax returns filed in fiscal 2013 for earlier periods and the corresponding original estimates used for financial statement purposes. This benefit was primarily driven by the following four significant return to provision adjustments: a. $0.3 million reduction to tax expense related to foreign tax returns primarily related to our estimates of required Brazilian statutory transfer pricing adjustments compared to actual amounts imposed by the Brazilian government. b. $0.2 million reduction to U.S. tax expense primarily related to changes in U.S. state taxes from the 2012 estimate to the amounts reflected on the actual state tax returns filed. c. $0.2 million reduction to tax expense related to Company’s decision to claim foreign tax credits for foreign taxes deducted in the fiscal 2012 provision and on selected tax returns for earlier years. The reduction in tax expense is the net benefit after considering the Company’s corresponding valuation allowance on portions of its foreign tax credit carryforward. d. $0.1 million reduction to tax expense related to the Company’s decision to elect to use the Simplified Alternative Method of calculating the federal tax credit for research expenses on its 2012 tax return. The Company also recorded $0.9 million of deferred income tax expense in the year ended June 30, 2013 to reflect the year over year change in the tax rates the Company applies to our deferred tax balances. Of this amount, $0.8 million is attributable to a decrease in the Company’s state effective tax rate due to changes in state tax rates and apportionment of profits in the jurisdictions the Company operates in. The remaining $0.1 million of deferred tax expense relates to a corporate tax rate reduction in the United Kingdom, which received royal assent during fiscal 2013. Total deferred tax assets net of deferred tax liabilities at June 30, 2015 are $21.8 million. While these deferred tax assets reflect the tax effect of temporary differences between book and taxable income in all jurisdictions in which the Company has operations, the majority of the assets relate to operations in the U.S. where the Company had book losses in several recent years prior to fiscal 2014. The Company has considered the positive and negative evidence to determine the need for a valuation allowance offsetting the deferred tax assets in the U.S. and has concluded that it is more likely than not that the deferred tax assets net of the recorded valuation allowance will be realized. Key positive evidence considered include: a) Significant domestic book profits in 2014 and 2015; b) losses in prior recent years are primarily due to the recession and one-time events including a $16 million pension expense in fiscal 2012; c) cost saving plans have been implemented by the Company; d) earnings of a company acquired in fiscal 2012 have created additional domestic income; and e) the Company has had more domestic taxable income than losses in the last four years; The negative evidence considered include: a) before fiscal 2014, the 5 most recent years showed domestic book losses; and b) fiscal 2013 reflects both a book loss and a tax loss. A valuation allowance has been provided on certain foreign NOLs due to the uncertainty of generating future taxable income in those jurisdictions. Similarly, a valuation allowance has been provided on certain state NOLs as a result of their much shorter carryforward periods and the uncertainty of generating adequate taxable income at the entity and state level. In addition, a valuation allowance has been provided for foreign tax credit carryforwards due to the uncertainty of generating sufficient foreign source income in the future. In fiscal 2015, the valuation allowance increased by $1.2 million - $0.7 million due to the increase in foreign carryforward losses and $0.5 million due to the increase in foreign tax credits in excess of the foreign source income limitation in fiscal 2015. In fiscal 2014, the allowance decreased by $1.2 million primarily related to operations in China where the Company had sufficient profit in fiscal 2014 to fully utilize its tax loss carryforward and to the portion of foreign tax credits which expired in 2014. The need for a valuation allowance is reevaluated as facts and assumptions change over time. Accounting Standards Update 2013-11 was approved by the FASB in July 2013 and requires that companies report their tax reserves net of the impact of tax loss and credit carryforwards by its year beginning after December 15, 2013. The Company has implemented this pronouncement in Q1, fiscal 2015 with retrospective application as permitted by the standard; amounts presented for prior periods have been reclassified to conform. There is no effect to tax expense; on the balance sheet, there is a reduction in Deferred Tax Assets of $6.6 million and a reduction in Other Tax Obligations of $6.6 million on the June 30, 2015 Consolidated Balance Sheet and $7.8 million reduction in each of those accounts as of June 30, 2014. Deferred income taxes at June 30, 2015 and 2014 are attributable to the following (in thousands): 2015 2014 Deferred tax assets (current): Inventories $ 2,597 $ 3,596 Employee benefits (other than pension) 1,016 1,331 Book reserves 818 1,244 Other 687 385 Total current deferred tax assets 5,118 6,556 Valuation allowance (564 ) (519 ) Current deferred tax asset $ 4,554 $ 6,037 Deferred tax assets (long-term): State NOL, various carryforward periods 801 1,181 Foreign NOL, various carryforward periods 1,908 1,042 Foreign tax credit carryforward, expiring 2017 – 2025 2,405 2,480 Pension benefits 13,224 10,098 Retiree medical benefits 2,499 2,218 Intangibles 1,713 2,178 Other 190 155 Total long-term deferred tax assets 22,740 19,352 Valuation allowance (3,937 ) (2,815 ) Long-term deferred tax asset $ 18,803 $ 16,537 Deferred tax liabilities (long-term): Depreciation (1,548 ) (2,037 ) Long-term deferred tax liabilities (1,548 ) (2,037 ) Net deferred tax assets $ 21,809 $ 20,537 As of June 30, 2015 and 2014, the net long-term deferred tax asset and deferred tax liabilities on the balance sheet are as follows (in thousands): 2015 2014 Long-term assets $ 18,803 $ 16,537 Long-term liabilities (1,548 ) (2,037 ) $ 17,255 $ 14,500 Foreign operations deferred assets relate primarily to inventory and book reserves (current) and pension benefits (long term). Amounts related to foreign operations included in the long-term portion of deferred liabilities relate to depreciation.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ne 30, 2012 $ (10,590 ) Increases for tax positions taken during a prior period (212 ) Increases for tax positions taken during the current period (381 ) Effect of exchange rate changes 140 Decrease relating to settlement 32 Balance at June 30, 2013 (11,011 ) Increases for tax positions taken in prior years (204 ) Increases for tax positions taken during the current period (268 ) Effect of exchange rate changes (9 ) Decrease relating to settlement 241 Balance at June 30, 2014 (11,251 ) Increases for tax positions taken during the current period (423 ) Effect of exchange rate changes 440 Decrease relating to lapse of applicable statute of limitations 42 Balance at June 30, 2015 $ (11,192 ) The long-term tax obligations on the balance sheet as of June 30, 2015 and 2014 relate primarily to transfer pricing adjustments. The Company has also recorded a non-current tax receivable for $3.4 million and $3.8 million at June 30, 2015 and 2014, respectively, representing the corollary effect of transfer pricing competent authority adjustments. During the next 12 months, it is possible that the Company will recognize a reduction of $0.4 million in its long term tax obligations due to the lapse of the applicable statute of limitations. The Company recognizes interest and penalties related to income tax matters in income tax expense. The Company’s U.S. federal tax returns for years prior to fiscal 2012 are no longer subject to U.S. federal examination by the Internal Revenue Service; however, tax losses carried forward from earlier years are still subject to review and adjustment. In fiscal 2014, the tax authorities in China audited the transfer pricing of Starrett’s subsidiary in that country for calendar years 2010 through 2012. Adjustments reduced the tax loss carryforward and required a tax and penalty payment for calendar 2011. As of June 30, 2015, the Company has resolved all open income tax audits. In international jurisdictions: Australia, Brazil, Canada, China, Germany, Japan, Mexico, New Zealand, Singapore and the United Kingdom, the years that may be examined vary by country. The Company’s most significant foreign subsidiary in Brazil is subject to audit for the calendar years 2010 through 2014. The state tax loss carryforwards tax effected benefit of $0.8 million expires at various times over the next 4 to 19 years. The foreign tax credit carryforward of $2.4 million expires in the years 2017 through 2025. At June 30, 2015, the estimated amount of total unremitted earnings of foreign subsidiaries is $70 million. The Company received a cash dividend from a foreign subsidiary from current year earnings of $2.3 million in fiscal 2015. The Company has no plans to repatriate additional prior year earnings of its foreign subsidiaries and, accordingly, no estimate of the unrecognized deferred taxes related to these earnings has been made. Cash held in foreign subsidiaries is not available for use in the U.S. without the likely incurrence of U.S. federal and state income tax consequences.</t>
  </si>
  <si>
    <t>Note 11 - Employee Benefit and Retirement Plans</t>
  </si>
  <si>
    <t>Pension and Other Postretirement Benefits Disclosure [Text Block]</t>
  </si>
  <si>
    <t xml:space="preserve">11 . EMPLOYEE BENEFIT AND RETIREMENT PLANS The Company has two defined benefit pension plans, one for U.S. employees and another for U.K. employees. The UK plan was closed to new entrants in fiscal 2009. The Company has a postretirement medical and life insurance benefit plan for U.S. employees. The Company also has defined contribution plans. The Company amended its Postretirement Medical Plan effective December 31, 2013 whereby the Company terminated eligibility for employees ages 55-64. For retirees 65 and older, the Company’s contribution is fixed at $28.50 or $23.00 per month depending upon the plan the retiree has chosen. The total cost of all such plans for fiscal 2015, 2014 and 2013 $4.6 million, $5.0 million and $4.4 million, respectively. Included in these amounts are the Company’s contributions to the defined contribution plans amounting to $0.8 million, $1.2 million and $1.0 million in fiscal 2015, 2014 and 2013, respectively.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to 70% in equities (including 10% to 20% in Company stock), and 30% to 60% in cash and debt securities. In fiscal 2016 the Company will use an expected long-term rate of return assumption of 5.5% for the U.S. domestic pension plan, and 4.8% for the U.K. plan. In determining these assumptions, the Company considers the historical returns and expectations for future returns for each asset class as well as the target asset allocation of the pension portfolio as a whole. In fiscal 2015 and 2014, the Company used a discount rate assumption of 4.49% and 4.29% for the U.S. plan and 3.90% and 4.30% for the U.K. plan, respectively. In determining these assumptions, the Company considers published third party data appropriate for the plans. 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 Based upon the actuarial valuations performed on the Company’s defined benefit plans as of June 30, 2015, the U.S. plan will require a $3.3 million contribution in fiscal 2016 and the U.K. plan will require a $1.1 million contribution in fiscal 2016. The table below sets forth the actual asset allocation for the assets within the Company’s plans. 2015 2014 Asset category: Cash equivalents 1 % 1 % Fixed income 17 % 14 % Equities 25 % 24 % Mutual and pooled funds 57 % 61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as appropriate to achieve the objective of a balanced portfolio and optimize the expected returns and volatility in the various asset classes. Other assets include pooled investment funds whose underlying assets consist primarily of property holdings as well as financial instruments designed to offset the long-term impact of inflation and interest rate fluctuations. In accordance with “ASC 820 Fair Value Measurement”,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re categorized based on the inputs to the valuation techniques as follows: o Level 1 – Financial assets whose values are based on unadjusted quoted prices for identical assets or liabilities in an active market which the Company has the ability to access at the measurement date. o Level 2 – Financial assets whose value are based on quoted market prices in markets where trading occurs infrequently or whose values are based on quoted prices of instruments with similar attributes in active markets. o 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 The tables below show the portfolio by valuation category as of June 30, 2015 and June 30, 2014 (in thousands). June 30, 2015 Asset Category Level 1 Level 2 Level 3 Total % Cash Equivalent $ 1,064 $ 1,064 1 % Fixed Income 21,058 21,058 17 % Equities 27,960 3,210 31,170 25 % Mutual &amp; Pooled Funds 31,873 33,538 4,084 69,495 57 % Total $ 60,897 $ 57,806 $ 4,084 $ 122,787 100 % June 30, 2014 Asset Category Level 1 Level 2 Level 3 Total % Cash Equivalent $ 1,105 $ 1,105 1 % Fixed Income 16,791 16,791 14 % Equities 26,210 3,428 29,638 24 % Mutual &amp; Pooled Funds 37,563 33,932 3,895 75,390 61 % Total $ 64,878 $ 54,151 $ 3,895 $ 122,924 100 % Included in equity securities at June 30, 2015 and 2014 are shares of the Company’s common stock having a fair value of $12.5 million and $13.2 million, respectively. A reconciliation of the beginning and ending balances of Level 3 assets is as follows (in thousands): Fair Value Measurement Using Significant Unobservable Inputs (Level 3) 2015 2014 Beginning balance $ 3,895 $ 3,008 Actual returns on assets 507 490 Translation gain (loss) (318 ) 397 Ending balance $ 4,084 $ 3,895 The Level 3 assets consist of units of a pooled investment fund which invests in a mix of properties selected from across retail, office, industrial and other sectors predominantly located in the U.K. In addition to direct investments, the fund may also invest indirectly in property through investment vehicles such as quoted and unquoted property companies or collective investment trusts. Redemptions from the fund are not readily available given the illiquid nature of its assets. U.S. and U.K. Plans Combined: The status of these defined benefit plans is as follows (in thousands): 2015 2014 2013 Change in benefit obligation Benefit obligation at beginning of year $ 161,062 $ 141,316 $ 145,595 Service cost 2,663 2,709 3,017 Interest cost 6,818 6,922 6,057 Participant contributions 0 183 242 Exchange rate changes (4,167 ) 5,359 (1,344 ) Benefits paid (6,524 ) (5,956 ) (5,918 ) Actuarial (gain) loss 6,337 10,529 (6,333 ) Benefit obligation at end of year 166,189 161,062 141,316 Change in plan assets Fair value of plan assets at beginning of year 122,924 109,326 107,368 Actual return on plan assets 3,466 14,105 6,878 Employer contributions 6,049 1,171 1,795 Participant contributions 0 183 242 Benefits paid (6,524 ) (5,956 ) (5,918 ) Exchange rate changes (3,128 ) 4,095 (1,039 ) Fair value of plan assets at end of year 122,787 122,924 109,326 Funded status at end of year $ (43,402 ) $ (38,138 ) $ (31,990 ) Amounts recognized in balance sheet Current liability $ (37 ) $ (37 ) $ (33 ) Noncurrent liability (43,365 ) (38,101 ) (31,957 ) Net amount recognized in balance sheet $ (43,402 ) $ (38,138 ) $ (31,990 ) Amounts not yet reflected in net periodic benefit costs and included in accumulated other comprehensive loss Prior service cost $ 0 $ 0 $ (116 ) Accumulated loss (16,795 ) (8,686 ) (5,919 ) Amounts not yet recognized as a component of net periodic benefit cost (16,795 ) (8,686 ) (6,035 ) Accumulated net periodic benefit cost in excess of contributions (26,607 ) (29,452 ) (25,955 ) Net amount recognized $ (43,402 ) $ (38,138 ) $ (31,990 ) Components of net periodic benefit cost Service cost $ 2,663 $ 2,709 $ 3,017 Interest cost 6,818 6,922 6,057 Expected return on plan assets (6,966 ) (6,332 ) (5,961 ) Amortization of prior service cost 0 116 234 Recognized actuarial loss 1,309 398 0 Net periodic benefit cost $ 3,824 $ 3,813 $ 3,347 Estimated amounts that will be amortized from accumulated other comprehensive loss over the next year Prior service cost $ 0 $ (30 ) $ (127 ) Net loss (53 ) 0 0 Information for pension plans with accumulated benefits in excess of plan assets Projected benefit obligation $ 166,189 $ 161,062 $ 141,316 Accumulated benefit obligation 159,174 154,163 134,594 Fair value of assets 122,787 122,924 109,326 U.S. Plan: The status of the U.S. defined benefit plan is as follows (in thousands): 2015 2014 2013 Change in benefit obligation Benefit obligation at beginning of year $ 110,054 $ 99,788 $ 104,537 Service cost 2,663 2,326 2,562 Interest cost 4,839 4,868 4,289 Benefits paid (4,372 ) (4,263 ) (4,101 ) Actuarial (gain) loss 3,214 7,335 (7,499 ) Benefit obligation at end of year 116,398 110,054 99,788 Weighted average assumptions – benefit obligation Discount rate 4.49 % 4.29 % 4.96 % Rate of compensation increase 2.64 % 2.64 % 2.64 % Change in plan assets Fair value of plan assets at beginning of year $ 84,629 $ 77,208 $ 76,778 Actual return on plan assets (274 ) 11,661 3,958 Employer contributions 4,870 23 573 Benefits paid (4,372 ) (4,263 ) (4,101 ) Fair value of plan assets at end of year 84,853 84,629 77,208 Funded status at end of year $ (31,545 ) $ (25,425 ) $ (22,580 ) Amounts recognized in balance sheet Current liability $ (37 ) $ (37 ) $ (33 ) Noncurrent liability (31,508 ) (25,388 ) (22,547 ) Net amount recognized in balance sheet $ (31,545 ) $ (25,425 ) $ (22,580 ) Weighted average assumptions – net periodic benefit cost Discount rate 4.29 % 4.96 % 3.92 % Rate of compensation increase 2.64 % 2.64 % 2.64 % Return on plan assets 6.00 % 6.00 % 6.00 % Amounts not yet reflected in net periodic benefit cost and included in accumulated other comprehensive loss Prior service cost $ 0 $ 0 $ (116 ) Accumulated loss (11,817 ) (3,585 ) (3,438 ) Amounts not yet recognized as a component of net periodic benefit cost (11,817 ) (3,585 ) (3,554 ) Accumulated contributions less than net periodic benefit cost (19,728 ) (21,840 ) (19,026 ) Net amount recognized $ (31,545 ) $ (25,425 ) $ (22,580 ) Components of net periodic benefit cost Service cost $ 2,663 $ 2,326 $ 2,562 Interest cost 4,839 4,868 4,289 Expected return on plan assets (5,063 ) (4,484 ) (4,474 ) Amortization of prior service cost 0 116 234 Recognized actuarial loss 319 12 - Net periodic benefit cost $ 2,758 $ 2,838 $ 2,611 Estimated amounts that will be amortized from accumulated other comprehensive loss over the next year Prior service cost $ 0 $ (30 ) $ (127 ) Net loss (53 ) 0 0 Information for plan with accumulated benefits in excess of plan assets Projected benefit obligation $ 116,398 $ 110,054 $ 99,788 Accumulated benefit obligation 109,383 103,155 93,066 Fair value of assets 84,853 84,629 77,208 U.K. Plan: The status of the U.K. defined benefit plan is as follows (in thousands): 2015 2014 2013 Change in benefit obligation Benefit obligation at beginning of year $ 51,008 $ 41,528 $ 41,058 Service cost 0 383 455 Interest cost 1,979 2,054 1,768 Participant contributions 0 183 242 Exchange rate changes (4,167 ) 5,359 (1,344 ) Benefits paid (2,152 ) (1,693 ) (1,817 ) Actuarial loss 3,123 3,194 1,166 Benefit obligation at end of year $ 49,791 $ 51,008 $ 41,528 Weighted average assumptions - benefit obligation Discount rate 3.90 % 4.30 % 4.70 % Rate of compensation increase n/a n/a 3.10 % Change in plan assets Fair value of plan assets at beginning of year $ 38,295 $ 32,118 $ 30,590 Actual return on plan assets 3,740 2,444 2,920 Employer contributions 1,179 1,148 1,222 Participant contributions 0 183 242 Benefits paid (2,152 ) (1,693 ) (1,817 ) Exchange rate changes (3,128 ) 4,095 (1,039 ) Fair value of plan assets at end of year 37,934 38,295 32,118 Funded status at end of year $ (11,857 ) $ (12,713 ) (9,410 ) Amounts recognized in balance sheet Current liability $ — Noncurrent liability (11,857 ) (12,713 ) (9,410 ) Net amount recognized in balance sheet $ (11,857 ) $ (12,713 ) $ (9,410 ) Weighted average assumptions – net periodic benefit cost Discount rate 4.30 % 4.70 % 4.40 % Rate of compensation increase n/a 3.10 % 2.60 % Return on plan assets 5.45 % 5.40 % 4.90 % Amounts not yet reflected in net periodic benefit costs and included in accumulated other comprehensive loss Prior service cost $ — $ — $ — Accumulated loss (4,978 ) (5,101 ) (2,481 ) Amounts not yet recognized as a component of net periodic benefit cost (4,978 ) (5,101 ) (2,481 ) Accumulated net periodic benefit cost in excess of contributions (6,879 ) (7,612 ) (6,929 ) Net amount recognized $ (11,857 ) $ (12,713 ) $ (9,410 ) Components of net periodic benefit cost Service cost $ - $ 383 $ 455 Interest cost 1,979 2,054 1,768 Expected return on plan assets (1,903 ) (1,848 ) (1,487 ) Amortization of net loss 990 386 Net periodic benefit cost $ 1,066 $ 975 $ 736 Estimated amounts that will be amortized from accumulated other comprehensive loss over the next year $ — $ — $ — Information for plan with accumulated benefits in excess of plan assets Projected benefit obligation $ 49,791 $ 51,008 $ 41,528 Accumulated benefit obligation 49,791 51,008 41,528 Fair value of assets 37,934 38,295 32,118 Postretirement Medical and Life Insurance Benefits: The status of the U.S. postretirement medical and life insurance benefit plan is as follows (in thousands): 2015 2014 2013 Change in benefit obligation: Benefit obligation at beginning of year $ 5,867 $ 10,964 $ 14,230 Service cost 113 225 484 Interest cost 244 396 518 Plan amendments — (5,730 ) — Benefits paid (647 ) (429 ) (351 ) Actuarial (gain) loss 1,034 441 (3,917 ) Benefit obligation at end of year $ 6,611 $ 5,867 $ 10,964 Weighted average assumptions: benefit obligations Discount rate 4.49 % 4.29 % 4.96 % Rate of compensation increase 2.64 % 2.64 % 2.64 % Change in plan assets Fair value of plan assets at beginning of year $ — $ — $ — Employer contributions 647 429 351 Benefits paid, net of employee contributions (647 ) (429 ) (351 ) Fair value of plan assets at end of year — — — Amounts recognized in balance sheet Current postretirement benefit obligation $ (441 ) $ (379 ) $ (536 ) Non-current postretirement benefit obligation (6,170 ) (5,488 ) (10,428 ) Net amount recognized in balance sheet $ (6,611 ) $ (5,867 ) $ (10,964 ) Weighted average assumptions – net periodic benefit cost Discount rate 4.29 % 4.96 % 3.92 % Rate of compensation increase 2.64 % 2.64 % 2.64 % Amounts not yet reflected in net periodic benefit cost and included in accumulated other comprehensive loss Prior service credit $ 5,305 $ 6,104 $ 1,145 Accumulated gain (loss) (850 ) 185 627 Amounts not yet recognized as a component of net periodic benefit cost 4,455 6,289 1,772 Net periodic benefit cost in excess of accumulated contributions (11,066 ) (12,156 ) (12,736 ) Net amount recognized $ (6,611 ) $ (5,867 ) $ (10,964 ) Components of net periodic benefit cost Service cost $ 113 $ 225 $ 484 Interest cost 244 396 518 Amortization of prior service credit (799 ) (771 ) (743 ) Amortization of accumulated loss — (1 ) 111 Net periodic benefit cost $ (442 ) $ (151 ) $ 370 Estimated amounts that will be amortized from accumulated other comprehensive loss over the next year Prior service credit $ 781 $ 799 $ 502 Net loss (15 ) — — $ 766 $ 799 $ 502 Healthcare cost trend rate assumed for next year 8.50 % 8.30 % 7.80 % Rate to which the cost trend rate gradually declines 4.50 % 4.50 % 4.50 % Year that the rate reaches the rate at which it is assumed to remain 2026 2026 2026 Assumed health care cost trend rates have a significant effect on the amounts reported for the health care plans. A one percentage point change in assumed health care cost trend rates would have the following effects (in thousands): 1% Increase 2015 2014 2012 Effect on total of service and interest cost $ 0 $ 35 $ 91 Effect on postretirement benefit obligation 4 7 1,041 1% Decrease 2015 2014 2013 Effect on total of service and interest cost $ 0 ) $ (30 ) $ (77 ) Effect on postretirement benefit obligation (4 ) (7 ) (881 ) For fiscal 2016, the Company expects to make a $3.3 million contribution to the qualified domestic pension plan, $37,000 to the nonqualified domestic pension plan, $1.1 million to the U.K. pension plan, and $441,000 to the postretirement medical and life insurance plan. Future pension and other benefit payments are as follows (in thousands): Fiscal Year Pension Other Benefits 2016 $ 6,647 $ 441 2017 7,008 370 2018 7,328 340 2019 7,685 336 2020 8,033 340 2021 - 2025 45,429 1,786 </t>
  </si>
  <si>
    <t>Note 12 - Debt</t>
  </si>
  <si>
    <t>Debt Disclosure [Text Block]</t>
  </si>
  <si>
    <t xml:space="preserve">12. DEBT Debt, including capitalized lease obligations, is comprised of the following (in thousands): June 30, 2015 June 30, 2014 Short-term and current maturities Loan and Security Agreement $ 1,474 $ 10,410 Capitalized leases 78 138 $ 1,552 $ 10,548 Long-term debt Loan and Security Agreement, net of current portion $ 18,552 $ 10,726 Capitalized leases - 78 18,552 10,804 Total debt $ 20,104 $ 21,352 Future maturities of debt are as follows (in thousands): Fiscal Year 2016 $ 1,552 2017 1,543 2018 10,914 2019 1,688 2020 1,765 Thereafter 2,642 Total $ 20,104 The Company completed the negotiations for an amended Loan and Security Agreement and executed the new agreement as of April 25, 2015. Borrowings under this agreement may not exceed $23.0 million. The agreement expires on April 30, 2018 and has an interest rate of LIBOR plus 1.5%. The effective interest rate under the agreement for fiscal 2015 was 2.03%. The material financial covenants of the amended Loan and Security Agreement are: 1) funded debt to EBITDA, excluding non-cash and retirement benefit expenses (“maximum leverage”), cannot exceed 2.25 to 1; 2) annual capital expenditures cannot exceed $15.0 million; 3) maintain a Debt Service Coverage Rate of a minimum of 1.25 to 1 and 4) maintain consolidated cash plus liquid investments of not less than $10.0 million at any time. As of June 30, 2015, the Company was in compliance with all the covenants. The Company expects to be able to meet the covenants in future periods. On November 22, 2011, in conjunction with the Bytewise acquisition, the Company entered into a new $15.5 million term loan (the “Term Loan”) under the then existing Loan and Security Agreement. The term loan is a ten year loan bearing a fixed interest rate of 4.5% and is payable in fixed monthly payments of principal and interest of $160,640. The $15.5 million term loan is subject to the same financial covenants as the Loan and Security Agreement. As of June 30, 2015, $10.7 million of the term loan was outstanding. Availability under the Line of Credit is subject to a borrowing base comprised of accounts receivable and inventory. The Company believes that the borrowing base will consistently produce availability under the Line of Credit in excess of $23.0 million. As of June 30, 2015, the Company had borrowings of $9.3 million under this facility. A 0.25% commitment fee is charged on the unused portion of the Line of Credit. The Company has one standby letter of credit totaling $0.8 million which reduce the $23.0 million available Line of Credit to $22.2 million. As of June 30, 2015, the Company has approximately $12.9 million available in the Line of Credit.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 </t>
  </si>
  <si>
    <t>Note 13 - Common Stock</t>
  </si>
  <si>
    <t>Stockholders' Equity Note Disclosure [Text Block]</t>
  </si>
  <si>
    <t xml:space="preserve">13. COMMON STOCK 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 </t>
  </si>
  <si>
    <t>Note 14 - Contingencies</t>
  </si>
  <si>
    <t>Commitments and Contingencies Disclosure [Text Block]</t>
  </si>
  <si>
    <t xml:space="preserve">14. CONTINGENCIES The Company is involved in certain legal matters which arise in the normal course of business, which are not expected to have a material impact on the Company’s financial condition, results of operations and cash flows. </t>
  </si>
  <si>
    <t>Note 15 - Operating Data</t>
  </si>
  <si>
    <t>Segment Reporting Disclosure [Text Block]</t>
  </si>
  <si>
    <t xml:space="preserve">15. OPERATING DATA The Company believes it has no significant concentration of credit risk as of June 30, 2015. Trade receivables are dispersed among a large number of retailers, distributors and industrial accounts in many countries, with none exceeding 10% of consolidated sales. The Company is engaged in the single business segment of producing and marketing industrial, professional and consumer products. It manufactures over 5,000 tools, including precision measuring tools, tape measures, gages and saw blades. Operating segments are identified as components of an enterprise about which separate discrete financial information is used by the chief operating decision maker in determining how to allocate assets and assess performance of the Company. The Company has (and is managed through) nine manufacturing plants, which are in Jedburgh, Scotland, Itu, Brazil, Athol, MA, Cleveland, OH, Mt. Airy, NC, Suzhou, China, Waite Park, MN, Laguna Hills, CA, and Columbus, GA. Internal operating statements used by the chief operating decision maker (the CEO) are prepared on the basis of the operating results of each of these units, and the Company believes these reporting units meet the aggregation criteria as stated in ASC 280 Segment Reporting. The Company has concluded that its principal operations in North America, Scotland and Brazil have similar economic characteristics and therefore similar long-term financial prospects because they operate in worldwide markets, produce and market the same or similar finished products in the same way, generate comparable gross margins, have comparable return on equity, and sell primarily through distribution as opposed to directly to the end user of the product. Because the units operate in different countries, the economic climate in each country may affect the short-term results of each unit differently; however, over the long run, the units in general are expected to operate similarly and generate similar returns. Other reporting unit similarities include: a. All the Company’s units produce tools and related products used primarily by the metal-working and construction trades. These include rules and tape measures, levels, dial indicators, band saw and hole saw blades, gage blocks, ground flat stock, granite surface plates, micrometers and calipers, etc. All the Company’s products are included in a single catalog regardless of where manufactured. b. The production processes for all products (regardless of where manufactured) are the same or similar in that they use metal or granite as a raw material. c. The Company’s products are sold from its manufacturing units through a customer base of resellers, primarily industrial distributors. d. The Company and its individual units are not materially affected by the regulatory environment. For these reasons, the Company believes it is appropriate to report on the basis of one reporting segment. The Company’s operations are primarily in North America, Brazil the United Kingdom and China. Geographic information about the Company’s sales and long-lived assets are as follows (in thousands): 2015 2014 2013 Net Sales United States $ 147,589 $ 143,803 $ 133,129 Brazil 70,629 80,794 86,122 United Kingdom 29,789 31,717 29,260 China 22,385 22,663 17,882 North America (other than U.S.) 11,555 12,062 12,344 Eliminations and other (40,397 ) (43,905 ) (34,940 ) Total $ 241,550 $ 247,134 $ 243,797 Long-lived Assets United States $ 58,185 $ 61,930 $ 77,198 Brazil 8,154 12,699 11,044 United Kingdom 5,211 5,779 4,527 China 3,347 3,558 3,460 North America (other than U.S.) 360 387 449 Eliminations and other 3,602 188 168 Total $ 78,859 $ 84,541 $ 96,846 </t>
  </si>
  <si>
    <t>Note 16 - Quarterly Financial Data (Unaudited)</t>
  </si>
  <si>
    <t>Quarterly Financial Information [Text Block]</t>
  </si>
  <si>
    <t xml:space="preserve">16. QUARTERLY FINANCIAL DATA (unaudited) (in thousands except per share data) Quarter Ended Net Sales Gross Margin Earnings Before Income Taxes Net Earnings / (Loss) Basic and Diluted Earnings / (Loss) Per Share September 2013 $ 57,487 $ 17,809 $ 845 $ 216 $ 0.03 December 2013 61,841 20,345 2,941 1,782 0.26 March 2014 58,281 19,259 2,667 1,682 0.24 June 2014 69,525 23,683 5,604 3,032 0.44 $ 247,134 $ 81,096 $ 12,057 $ 6,712 $ 0.97 September 2014 $ 60,172 $ 19,143 $ 1,741 $ 923 $ 0.13 December 2014 63,821 22,164 4,323 2,447 0.35 March 2015 56,116 18,694 3,508 2,437 0.35 June 2015 61,441 16,694 370 (563 ) (0.08 ) $ 241,550 $ 76,695 $ 9,942 $ 5,244 $ .75 Fourth quarter sales in fiscal 2015 declined were $8.1 million lower than in the fourth quarter of fiscal 2014. Unfavorable exchange rates represented $7.8 million of the difference. The Brazilian real declined 28% against the U.S. dollar in the fourth quarter of fiscal 2015 compared to fiscal 2014. Gross margins declined $7.0 million with North American declining $2.4 million and international sliding $4.6 million. Reduced sales and higher cost were the prime factors impacting North America. Foreign currency and pension represented $2.5 million and $1.0 million respectively of the international gross margin deficit. </t>
  </si>
  <si>
    <t>Schedule II - Valuation and Qualifying Accounts</t>
  </si>
  <si>
    <t>Schedule of Valuation and Qualifying Accounts Disclosure [Text Block]</t>
  </si>
  <si>
    <t xml:space="preserve">SCHEDULE II – VALUATION AND QUALIFYING ACCOUNTS Schedule II Valuation and Qualifying Accounts Allowance for Doubtful Accounts (in 000) Balance at Beginning of Period Provisions Charges to Other Accounts Write-offs Balance at End of Period Allowance for Doubtful Accounts: Year Ended June 30, 2015 $ 704 $ 179 $ (163 ) $ (108 ) $ 612 Year Ended June 30, 2014 697 27 27 (47 ) 704 Year Ended June 30, 2013 965 7 (42 ) (233 ) 697 Valuation Allowance on Deferred Tax Asset (in 000) Balance at Beginning of Period Provisions Charges to Other Accounts Write-offs Balance at End of Period Year Ended June 30, 2015 $ 3,334 $ 1,242 $ (24 ) $ (51 ) $ 4,501 Year Ended June 30, 2014 4,539 302 (355 ) (1,152 ) 3,334 Year Ended June 30, 2013 2,560 685 1,595 (301 ) 4,539 </t>
  </si>
  <si>
    <t>Significant Accounting Policies (Policies)</t>
  </si>
  <si>
    <t>Accounting Policies [Abstract]</t>
  </si>
  <si>
    <t>Consolidation, Policy [Policy Text Block]</t>
  </si>
  <si>
    <t>Principles of consolidation</t>
  </si>
  <si>
    <t>Financial Instruments and Derivatives [Policy Text Block]</t>
  </si>
  <si>
    <t>Financial instruments and derivatives</t>
  </si>
  <si>
    <t>Receivables, Policy [Policy Text Block]</t>
  </si>
  <si>
    <t>Inventory, Policy [Policy Text Block]</t>
  </si>
  <si>
    <t>Property, Plant and Equipment, Policy [Policy Text Block]</t>
  </si>
  <si>
    <t>Property Plant and Equipment</t>
  </si>
  <si>
    <t>Goodwill and Intangible Assets, Policy [Policy Text Block]</t>
  </si>
  <si>
    <t>Intangible assets and goodwil impairment assessment analysis. The first step requires a comparison of the implied fair value of the reporting unit to its carrying value. If the carrying value were higher than the fair value, there would have been an indication that impairment may have existed and a second step would have been performed to calculate the potential impairment. The first step of the 2015 goodwill assessment concluded that the fair value of goodwill exceeded the carrying amount by approximately 37.4%. Therefore no goodwill impairment was recorded and the second step was not performed. If future results significantly vary from current estimates, related projections, or business assumptions in the future due to changes in industry or market conditions, the Company may be required to record impairment charges. The Company tests identifiable intangible assets for impairment whenever events or circumstances indicate they may be impaired. No such events or circumstances occurred during fiscal 2015.</t>
  </si>
  <si>
    <t>Revenue Recognition, Policy [Policy Text Block]</t>
  </si>
  <si>
    <t>Revenue recognition</t>
  </si>
  <si>
    <t>Advertising Costs, Policy [Policy Text Block]</t>
  </si>
  <si>
    <t>Advertising costs</t>
  </si>
  <si>
    <t>Shipping and Handling Cost, Policy [Policy Text Block]</t>
  </si>
  <si>
    <t>Freight costs</t>
  </si>
  <si>
    <t>Standard Product Warranty, Policy [Policy Text Block]</t>
  </si>
  <si>
    <t>Warranty expense</t>
  </si>
  <si>
    <t>Pension and Other Postretirement Plans, Policy [Policy Text Block]</t>
  </si>
  <si>
    <t>Pension and Other Postretirement Benefits: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5, 2014 and 2013 were $0.3, $0.0, and $0.0 million, respectively.</t>
  </si>
  <si>
    <t>Income Tax, Policy [Policy Text Block]</t>
  </si>
  <si>
    <t>Income taxes</t>
  </si>
  <si>
    <t>Research and Development Expense, Policy [Policy Text Block]</t>
  </si>
  <si>
    <t>Research and development</t>
  </si>
  <si>
    <t>Earnings Per Share, Policy [Policy Text Block]</t>
  </si>
  <si>
    <t>Earnings per share (EPS)</t>
  </si>
  <si>
    <t>Foreign Currency Transactions and Translations Policy [Policy Text Block]</t>
  </si>
  <si>
    <t>Translation of foreign currencies</t>
  </si>
  <si>
    <t>Use of Estimates, Policy [Policy Text Block]</t>
  </si>
  <si>
    <t>Use of accounting estimates</t>
  </si>
  <si>
    <t>New Accounting Pronouncements, Policy [Policy Text Block]</t>
  </si>
  <si>
    <t>Recent A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7. The Company is currently evaluating the impact of the adoption of this standard on its consolidated financial statements.</t>
  </si>
  <si>
    <t>Note 4 - Stock-based Compensation (Tables)</t>
  </si>
  <si>
    <t>Notes Tables</t>
  </si>
  <si>
    <t>Schedule of Share-based Payment Award, Stock Options, Valuation Assumptions [Table Text Block]</t>
  </si>
  <si>
    <t xml:space="preserve"> Risk-free interest rate 1.0 % Expected life (years) 6.0 Expected stock volatility 52.3 % Expected dividend yield 4.0 % </t>
  </si>
  <si>
    <t>Schedule of Share-based Compensation, Stock Options, Activity [Table Text Block]</t>
  </si>
  <si>
    <t xml:space="preserve"> Shares On Option Weighted Average Exercise Price Shares Available For Grant Balance, June 30, 2012 102,490 352,185 2007 Plan expired - (352,185 ) 2012 Plan authorized - 500,000 Options granted 61,382 8.77 (61,382 ) Options exercised (34,128 ) 8.28 - Options canceled (41,016 ) 9,926 Balance, June 30, 2013 88,728 448,544 Options granted 43,643 10.91 (43,643 ) Options exercised (26,225 ) 9.83 - Options canceled (30,758 ) 19,711 Balance, June 30, 2014 75,388 424,612 Options granted 35,208 13.97 (35,208 ) Options exercised (30,718 ) 8.82 Options canceled (25,571 ) 25,571 Balance, June 30, 2015 54,307 414,975 </t>
  </si>
  <si>
    <t>Share-based Compensation, Performance Shares Award Outstanding Activity [Table Text Block]</t>
  </si>
  <si>
    <t xml:space="preserve"> Weighted average remaining life (years) 1.3 Weighted average fair value on grant date of options granted in: 2013 $ 2.73 2014 3.37 2015 4.68 </t>
  </si>
  <si>
    <t>Note 6 - Inventories (Tables)</t>
  </si>
  <si>
    <t>Schedule of Inventory, Current [Table Text Block]</t>
  </si>
  <si>
    <t xml:space="preserve"> June 30, 2015 June 30, 2014 Raw materials and supplies $ 32,784 $ 31,303 Goods in process and finished parts 18,569 19,148 Finished goods 39,689 42,459 91,042 92,910 LIFO reserve (28,039 ) (27,328 ) $ 63,003 $ 65,582 </t>
  </si>
  <si>
    <t>Note 7 - Goodwill and Intangible Assets (Tables)</t>
  </si>
  <si>
    <t>Schedule of Intangible Assets and Goodwill [Table Text Block]</t>
  </si>
  <si>
    <t xml:space="preserve"> June 30, 2015 June 30, 2014 Cost Accumulated Amortization Net Cost Accumulated Amortization Net Goodwill $ 3,034 $ - $ 3,034 $ 3,034 $ - $ 3,034 Identifiable intangible assets 11,368 (4,243 ) 7,125 10,720 (2,960 ) 7,760 </t>
  </si>
  <si>
    <t>Schedule of Finite-Lived Intangible Assets [Table Text Block]</t>
  </si>
  <si>
    <t xml:space="preserve"> June 30, 2015 June 30, 2014 Non-compete agreements $ 600 $ 600 Trademarks and trade names 1,480 1,480 Completed technology 2,358 2,358 Customer relationships 4,950 4,950 Software development 1,655 1,007 Other intangible assets 325 325 Total 11,368 10,720 Accumulated amortization (4,243 ) (2,960 ) Total net balance $ 7,125 $ 7,760 </t>
  </si>
  <si>
    <t>Schedule of Finite-Lived Intangible Assets, Future Amortization Expense [Table Text Block]</t>
  </si>
  <si>
    <t xml:space="preserve"> Fiscal Year 2016 $ 1,434 2017 1,432 2018 1,364 2019 1,285 2020 761 Thereafter 849 </t>
  </si>
  <si>
    <t>Note 8 - Property, Plant and Equipment (Tables)</t>
  </si>
  <si>
    <t>Property, Plant and Equipment [Table Text Block]</t>
  </si>
  <si>
    <t xml:space="preserve"> As of June 30, 2015 Cost Accumulated Depreciation Net Land $ 1,320 $ - $ 1,320 Buildings and building improvements 45,434 (25,210 ) 20,224 Machinery and equipment 132,788 (109,919 ) 22,869 Total $ 179,542 $ (135,129 ) $ 44,413 As of June 30, 2014 Cost Accumulated Depreciation Net Land $ 1,376 $ - $ 1,376 Buildings and building improvements 47,793 (25,994 ) 21,799 Machinery and equipment 142,579 (114,217 ) 28,362 Total $ 191,748 $ (140,211 ) $ 51,537 </t>
  </si>
  <si>
    <t>Schedule of Future Minimum Rental Payments for Operating Leases [Table Text Block]</t>
  </si>
  <si>
    <t xml:space="preserve"> Fiscal Year 2016 $ 1,305 2017 1,552 2018 1,330 2019 1,400 2020 1,204 Thereafter 2,512 9,303 </t>
  </si>
  <si>
    <t>Note 9 - Other Income and Expense (Tables)</t>
  </si>
  <si>
    <t>Schedule of Other Nonoperating Income (Expense) [Table Text Block]</t>
  </si>
  <si>
    <t xml:space="preserve"> 2015 2014 2013 Interest income $ 828 $ 951 $ 786 Interest expense (713 ) (800 ) (968 ) Foreign currency gain (loss), net 705 (840 ) 1,086 Gain from equity investment 203 257 470 Brazil recovery of export taxes 232 - - Sale of scrap material 93 126 167 Gain on resolution of contingency - 89 501 Other income (expense), net (9 ) 359 32 $ 1,339 $ 142 $ 2,074 </t>
  </si>
  <si>
    <t>Note 10 - Income Taxes (Tables)</t>
  </si>
  <si>
    <t>Schedule of Components of Income Before Income Taxes [Table Text Block]</t>
  </si>
  <si>
    <t xml:space="preserve"> 2015 2014 2013 Domestic operations $ 8,118 $ 5,793 $ (2,633 ) Foreign operations 1,824 6,264 3,429 $ 9,942 $ 12,057 $ 796 </t>
  </si>
  <si>
    <t>Schedule of Components of Income Tax Expense (Benefit) [Table Text Block]</t>
  </si>
  <si>
    <t xml:space="preserve"> 2015 2014 2013 Current: Federal $ 1,744 $ 155 $ 124 Foreign 1,855 3,284 1,243 State 114 86 (48 ) Deferred: Federal 670 2,175 (1,472 ) Foreign (71 ) (426 ) 503 State 386 71 608 $ 4,698 $ 5,345 $ 958 </t>
  </si>
  <si>
    <t>Schedule of Effective Income Tax Rate Reconciliation [Table Text Block]</t>
  </si>
  <si>
    <t xml:space="preserve"> 2015 2014 2013 Expected tax expense $ 3,380 $ 4,099 $ 271 State taxes, net of federal effect 378 269 26 Foreign taxes, net of federal credits 235 123 353 Change in valuation allowance (51 ) (428 ) (127 ) Tax reserve adjustments 361 465 141 Return to provision and other adjustments (332 ) (265 ) (764 ) Losses not benefited 701 350 370 Dividend from subsidiary (net of foreign tax credit) 1 - 201 Tax rate change applied to deferred tax balances - 278 880 Other permanent items 25 454 (393 ) Actual tax expense (benefit) $ 4,698 $ 5,345 $ 958 </t>
  </si>
  <si>
    <t>Schedule of Deferred Tax Assets and Liabilities [Table Text Block]</t>
  </si>
  <si>
    <t xml:space="preserve"> 2015 2014 Deferred tax assets (current): Inventories $ 2,597 $ 3,596 Employee benefits (other than pension) 1,016 1,331 Book reserves 818 1,244 Other 687 385 Total current deferred tax assets 5,118 6,556 Valuation allowance (564 ) (519 ) Current deferred tax asset $ 4,554 $ 6,037 Deferred tax assets (long-term): State NOL, various carryforward periods 801 1,181 Foreign NOL, various carryforward periods 1,908 1,042 Foreign tax credit carryforward, expiring 2017 – 2025 2,405 2,480 Pension benefits 13,224 10,098 Retiree medical benefits 2,499 2,218 Intangibles 1,713 2,178 Other 190 155 Total long-term deferred tax assets 22,740 19,352 Valuation allowance (3,937 ) (2,815 ) Long-term deferred tax asset $ 18,803 $ 16,537 Deferred tax liabilities (long-term): Depreciation (1,548 ) (2,037 ) Long-term deferred tax liabilities (1,548 ) (2,037 ) Net deferred tax assets $ 21,809 $ 20,537 2015 2014 Long-term assets $ 18,803 $ 16,537 Long-term liabilities (1,548 ) (2,037 ) $ 17,255 $ 14,500 </t>
  </si>
  <si>
    <t>Schedule of Unrecognized Tax Benefits Roll Forward [Table Text Block]</t>
  </si>
  <si>
    <t xml:space="preserve"> Balance at June 30, 2012 $ (10,590 ) Increases for tax positions taken during a prior period (212 ) Increases for tax positions taken during the current period (381 ) Effect of exchange rate changes 140 Decrease relating to settlement 32 Balance at June 30, 2013 (11,011 ) Increases for tax positions taken in prior years (204 ) Increases for tax positions taken during the current period (268 ) Effect of exchange rate changes (9 ) Decrease relating to settlement 241 Balance at June 30, 2014 (11,251 ) Increases for tax positions taken during the current period (423 ) Effect of exchange rate changes 440 Decrease relating to lapse of applicable statute of limitations 42 Balance at June 30, 2015 $ (11,192 )</t>
  </si>
  <si>
    <t>Note 11 - Employee Benefit and Retirement Plans (Tables)</t>
  </si>
  <si>
    <t>UK Plan [Member]</t>
  </si>
  <si>
    <t>Schedule of Changes in Projected Benefit Obligations [Table Text Block]</t>
  </si>
  <si>
    <t xml:space="preserve"> 2015 2014 2013 Change in benefit obligation Benefit obligation at beginning of year $ 51,008 $ 41,528 $ 41,058 Service cost 0 383 455 Interest cost 1,979 2,054 1,768 Participant contributions 0 183 242 Exchange rate changes (4,167 ) 5,359 (1,344 ) Benefits paid (2,152 ) (1,693 ) (1,817 ) Actuarial loss 3,123 3,194 1,166 Benefit obligation at end of year $ 49,791 $ 51,008 $ 41,528 Weighted average assumptions - benefit obligation Discount rate 3.90 % 4.30 % 4.70 % Rate of compensation increase n/a n/a 3.10 % Change in plan assets Fair value of plan assets at beginning of year $ 38,295 $ 32,118 $ 30,590 Actual return on plan assets 3,740 2,444 2,920 Employer contributions 1,179 1,148 1,222 Participant contributions 0 183 242 Benefits paid (2,152 ) (1,693 ) (1,817 ) Exchange rate changes (3,128 ) 4,095 (1,039 ) Fair value of plan assets at end of year 37,934 38,295 32,118 Funded status at end of year $ (11,857 ) $ (12,713 ) (9,410 ) Amounts recognized in balance sheet Current liability $ — Noncurrent liability (11,857 ) (12,713 ) (9,410 ) Net amount recognized in balance sheet $ (11,857 ) $ (12,713 ) $ (9,410 ) Weighted average assumptions – net periodic benefit cost Discount rate 4.30 % 4.70 % 4.40 % Rate of compensation increase n/a 3.10 % 2.60 % Return on plan assets 5.45 % 5.40 % 4.90 % Amounts not yet reflected in net periodic benefit costs and included in accumulated other comprehensive loss Prior service cost $ — $ — $ — Accumulated loss (4,978 ) (5,101 ) (2,481 ) Amounts not yet recognized as a component of net periodic benefit cost (4,978 ) (5,101 ) (2,481 ) Accumulated net periodic benefit cost in excess of contributions (6,879 ) (7,612 ) (6,929 ) Net amount recognized $ (11,857 ) $ (12,713 ) $ (9,410 ) Components of net periodic benefit cost Service cost $ - $ 383 $ 455 Interest cost 1,979 2,054 1,768 Expected return on plan assets (1,903 ) (1,848 ) (1,487 ) Amortization of net loss 990 386 Net periodic benefit cost $ 1,066 $ 975 $ 736 Estimated amounts that will be amortized from accumulated other comprehensive loss over the next year $ — $ — $ — Information for plan with accumulated benefits in excess of plan assets Projected benefit obligation $ 49,791 $ 51,008 $ 41,528 Accumulated benefit obligation 49,791 51,008 41,528 Fair value of assets 37,934 38,295 32,118 </t>
  </si>
  <si>
    <t>US Plan [Member]</t>
  </si>
  <si>
    <t xml:space="preserve"> 2015 2014 2013 Change in benefit obligation Benefit obligation at beginning of year $ 110,054 $ 99,788 $ 104,537 Service cost 2,663 2,326 2,562 Interest cost 4,839 4,868 4,289 Benefits paid (4,372 ) (4,263 ) (4,101 ) Actuarial (gain) loss 3,214 7,335 (7,499 ) Benefit obligation at end of year 116,398 110,054 99,788 Weighted average assumptions – benefit obligation Discount rate 4.49 % 4.29 % 4.96 % Rate of compensation increase 2.64 % 2.64 % 2.64 % Change in plan assets Fair value of plan assets at beginning of year $ 84,629 $ 77,208 $ 76,778 Actual return on plan assets (274 ) 11,661 3,958 Employer contributions 4,870 23 573 Benefits paid (4,372 ) (4,263 ) (4,101 ) Fair value of plan assets at end of year 84,853 84,629 77,208 Funded status at end of year $ (31,545 ) $ (25,425 ) $ (22,580 ) Amounts recognized in balance sheet Current liability $ (37 ) $ (37 ) $ (33 ) Noncurrent liability (31,508 ) (25,388 ) (22,547 ) Net amount recognized in balance sheet $ (31,545 ) $ (25,425 ) $ (22,580 ) Weighted average assumptions – net periodic benefit cost Discount rate 4.29 % 4.96 % 3.92 % Rate of compensation increase 2.64 % 2.64 % 2.64 % Return on plan assets 6.00 % 6.00 % 6.00 % Amounts not yet reflected in net periodic benefit cost and included in accumulated other comprehensive loss Prior service cost $ 0 $ 0 $ (116 ) Accumulated loss (11,817 ) (3,585 ) (3,438 ) Amounts not yet recognized as a component of net periodic benefit cost (11,817 ) (3,585 ) (3,554 ) Accumulated contributions less than net periodic benefit cost (19,728 ) (21,840 ) (19,026 ) Net amount recognized $ (31,545 ) $ (25,425 ) $ (22,580 ) Components of net periodic benefit cost Service cost $ 2,663 $ 2,326 $ 2,562 Interest cost 4,839 4,868 4,289 Expected return on plan assets (5,063 ) (4,484 ) (4,474 ) Amortization of prior service cost 0 116 234 Recognized actuarial loss 319 12 - Net periodic benefit cost $ 2,758 $ 2,838 $ 2,611 Estimated amounts that will be amortized from accumulated other comprehensive loss over the next year Prior service cost $ 0 $ (30 ) $ (127 ) Net loss (53 ) 0 0 Information for plan with accumulated benefits in excess of plan assets Projected benefit obligation $ 116,398 $ 110,054 $ 99,788 Accumulated benefit obligation 109,383 103,155 93,066 Fair value of assets 84,853 84,629 77,208 </t>
  </si>
  <si>
    <t>US and UK Plans Combined [Member]</t>
  </si>
  <si>
    <t xml:space="preserve"> 2015 2014 2013 Change in benefit obligation Benefit obligation at beginning of year $ 161,062 $ 141,316 $ 145,595 Service cost 2,663 2,709 3,017 Interest cost 6,818 6,922 6,057 Participant contributions 0 183 242 Exchange rate changes (4,167 ) 5,359 (1,344 ) Benefits paid (6,524 ) (5,956 ) (5,918 ) Actuarial (gain) loss 6,337 10,529 (6,333 ) Benefit obligation at end of year 166,189 161,062 141,316 Change in plan assets Fair value of plan assets at beginning of year 122,924 109,326 107,368 Actual return on plan assets 3,466 14,105 6,878 Employer contributions 6,049 1,171 1,795 Participant contributions 0 183 242 Benefits paid (6,524 ) (5,956 ) (5,918 ) Exchange rate changes (3,128 ) 4,095 (1,039 ) Fair value of plan assets at end of year 122,787 122,924 109,326 Funded status at end of year $ (43,402 ) $ (38,138 ) $ (31,990 ) Amounts recognized in balance sheet Current liability $ (37 ) $ (37 ) $ (33 ) Noncurrent liability (43,365 ) (38,101 ) (31,957 ) Net amount recognized in balance sheet $ (43,402 ) $ (38,138 ) $ (31,990 ) Amounts not yet reflected in net periodic benefit costs and included in accumulated other comprehensive loss Prior service cost $ 0 $ 0 $ (116 ) Accumulated loss (16,795 ) (8,686 ) (5,919 ) Amounts not yet recognized as a component of net periodic benefit cost (16,795 ) (8,686 ) (6,035 ) Accumulated net periodic benefit cost in excess of contributions (26,607 ) (29,452 ) (25,955 ) Net amount recognized $ (43,402 ) $ (38,138 ) $ (31,990 ) Components of net periodic benefit cost Service cost $ 2,663 $ 2,709 $ 3,017 Interest cost 6,818 6,922 6,057 Expected return on plan assets (6,966 ) (6,332 ) (5,961 ) Amortization of prior service cost 0 116 234 Recognized actuarial loss 1,309 398 0 Net periodic benefit cost $ 3,824 $ 3,813 $ 3,347 Estimated amounts that will be amortized from accumulated other comprehensive loss over the next year Prior service cost $ 0 $ (30 ) $ (127 ) Net loss (53 ) 0 0 Information for pension plans with accumulated benefits in excess of plan assets Projected benefit obligation $ 166,189 $ 161,062 $ 141,316 Accumulated benefit obligation 159,174 154,163 134,594 Fair value of assets 122,787 122,924 109,326 </t>
  </si>
  <si>
    <t>Schedule of Allocation of Plan Assets [Table Text Block]</t>
  </si>
  <si>
    <t xml:space="preserve"> 2015 2014 Asset category: Cash equivalents 1 % 1 % Fixed income 17 % 14 % Equities 25 % 24 % Mutual and pooled funds 57 % 61 % 100 % 100 %</t>
  </si>
  <si>
    <t>Schedule of Portfolio By Valuation Category [Table Text Block]</t>
  </si>
  <si>
    <t xml:space="preserve"> June 30, 2015 Asset Category Level 1 Level 2 Level 3 Total % Cash Equivalent $ 1,064 $ 1,064 1 % Fixed Income 21,058 21,058 17 % Equities 27,960 3,210 31,170 25 % Mutual &amp; Pooled Funds 31,873 33,538 4,084 69,495 57 % Total $ 60,897 $ 57,806 $ 4,084 $ 122,787 100 % June 30, 2014 Asset Category Level 1 Level 2 Level 3 Total % Cash Equivalent $ 1,105 $ 1,105 1 % Fixed Income 16,791 16,791 14 % Equities 26,210 3,428 29,638 24 % Mutual &amp; Pooled Funds 37,563 33,932 3,895 75,390 61 % Total $ 64,878 $ 54,151 $ 3,895 $ 122,924 100 %</t>
  </si>
  <si>
    <t>Schedule of Effect of Significant Unobservable Inputs, Changes in Plan Assets [Table Text Block]</t>
  </si>
  <si>
    <t xml:space="preserve"> Fair Value Measurement Using Significant Unobservable Inputs (Level 3) 2015 2014 Beginning balance $ 3,895 $ 3,008 Actual returns on assets 507 490 Translation gain (loss) (318 ) 397 Ending balance $ 4,084 $ 3,895 </t>
  </si>
  <si>
    <t>Schedule of Medical and Life Insurance Benefits [Table Text Block]</t>
  </si>
  <si>
    <t xml:space="preserve"> 2015 2014 2013 Change in benefit obligation: Benefit obligation at beginning of year $ 5,867 $ 10,964 $ 14,230 Service cost 113 225 484 Interest cost 244 396 518 Plan amendments — (5,730 ) — Benefits paid (647 ) (429 ) (351 ) Actuarial (gain) loss 1,034 441 (3,917 ) Benefit obligation at end of year $ 6,611 $ 5,867 $ 10,964 Weighted average assumptions: benefit obligations Discount rate 4.49 % 4.29 % 4.96 % Rate of compensation increase 2.64 % 2.64 % 2.64 % Change in plan assets Fair value of plan assets at beginning of year $ — $ — $ — Employer contributions 647 429 351 Benefits paid, net of employee contributions (647 ) (429 ) (351 ) Fair value of plan assets at end of year — — — Amounts recognized in balance sheet Current postretirement benefit obligation $ (441 ) $ (379 ) $ (536 ) Non-current postretirement benefit obligation (6,170 ) (5,488 ) (10,428 ) Net amount recognized in balance sheet $ (6,611 ) $ (5,867 ) $ (10,964 ) Weighted average assumptions – net periodic benefit cost Discount rate 4.29 % 4.96 % 3.92 % Rate of compensation increase 2.64 % 2.64 % 2.64 % Amounts not yet reflected in net periodic benefit cost and included in accumulated other comprehensive loss Prior service credit $ 5,305 $ 6,104 $ 1,145 Accumulated gain (loss) (850 ) 185 627 Amounts not yet recognized as a component of net periodic benefit cost 4,455 6,289 1,772 Net periodic benefit cost in excess of accumulated contributions (11,066 ) (12,156 ) (12,736 ) Net amount recognized $ (6,611 ) $ (5,867 ) $ (10,964 ) Components of net periodic benefit cost Service cost $ 113 $ 225 $ 484 Interest cost 244 396 518 Amortization of prior service credit (799 ) (771 ) (743 ) Amortization of accumulated loss — (1 ) 111 Net periodic benefit cost $ (442 ) $ (151 ) $ 370 Estimated amounts that will be amortized from accumulated other comprehensive loss over the next year Prior service credit $ 781 $ 799 $ 502 Net loss (15 ) — — $ 766 $ 799 $ 502 Healthcare cost trend rate assumed for next year 8.50 % 8.30 % 7.80 % Rate to which the cost trend rate gradually declines 4.50 % 4.50 % 4.50 % Year that the rate reaches the rate at which it is assumed to remain 2026 2026 2026 </t>
  </si>
  <si>
    <t>Schedule of Effect of One-Percentage-Point Change in Assumed Health Care Cost Trend Rates [Table Text Block]</t>
  </si>
  <si>
    <t xml:space="preserve"> 1% Increase 2015 2014 2012 Effect on total of service and interest cost $ 0 $ 35 $ 91 Effect on postretirement benefit obligation 4 7 1,041 1% Decrease 2015 2014 2013 Effect on total of service and interest cost $ 0 ) $ (30 ) $ (77 ) Effect on postretirement benefit obligation (4 ) (7 ) (881 )</t>
  </si>
  <si>
    <t>Schedule of Expected Benefit Payments [Table Text Block]</t>
  </si>
  <si>
    <t xml:space="preserve"> Fiscal Year Pension Other Benefits 2016 $ 6,647 $ 441 2017 7,008 370 2018 7,328 340 2019 7,685 336 2020 8,033 340 2021 - 2025 45,429 1,786 </t>
  </si>
  <si>
    <t>Note 12 - Debt (Tables)</t>
  </si>
  <si>
    <t>Schedule of Debt [Table Text Block]</t>
  </si>
  <si>
    <t xml:space="preserve"> June 30, 2015 June 30, 2014 Short-term and current maturities Loan and Security Agreement $ 1,474 $ 10,410 Capitalized leases 78 138 $ 1,552 $ 10,548 Long-term debt Loan and Security Agreement, net of current portion $ 18,552 $ 10,726 Capitalized leases - 78 18,552 10,804 Total debt $ 20,104 $ 21,352 </t>
  </si>
  <si>
    <t>Schedule of Maturities of Long-term Debt [Table Text Block]</t>
  </si>
  <si>
    <t xml:space="preserve"> Fiscal Year 2016 $ 1,552 2017 1,543 2018 10,914 2019 1,688 2020 1,765 Thereafter 2,642 Total $ 20,104 </t>
  </si>
  <si>
    <t>Note 15 - Operating Data (Tables)</t>
  </si>
  <si>
    <t>Schedule of Revenue from External Customers and Long-Lived Assets, by Geographical Areas [Table Text Block]</t>
  </si>
  <si>
    <t xml:space="preserve"> 2015 2014 2013 Net Sales United States $ 147,589 $ 143,803 $ 133,129 Brazil 70,629 80,794 86,122 United Kingdom 29,789 31,717 29,260 China 22,385 22,663 17,882 North America (other than U.S.) 11,555 12,062 12,344 Eliminations and other (40,397 ) (43,905 ) (34,940 ) Total $ 241,550 $ 247,134 $ 243,797 Long-lived Assets United States $ 58,185 $ 61,930 $ 77,198 Brazil 8,154 12,699 11,044 United Kingdom 5,211 5,779 4,527 China 3,347 3,558 3,460 North America (other than U.S.) 360 387 449 Eliminations and other 3,602 188 168 Total $ 78,859 $ 84,541 $ 96,846 </t>
  </si>
  <si>
    <t>Note 16 - Quarterly Financial Data (Unaudited) (Tables)</t>
  </si>
  <si>
    <t>Schedule of Quarterly Financial Information [Table Text Block]</t>
  </si>
  <si>
    <t xml:space="preserve"> Quarter Ended Net Sales Gross Margin Earnings Before Income Taxes Net Earnings / (Loss) Basic and Diluted Earnings / (Loss) Per Share September 2013 $ 57,487 $ 17,809 $ 845 $ 216 $ 0.03 December 2013 61,841 20,345 2,941 1,782 0.26 March 2014 58,281 19,259 2,667 1,682 0.24 June 2014 69,525 23,683 5,604 3,032 0.44 $ 247,134 $ 81,096 $ 12,057 $ 6,712 $ 0.97 September 2014 $ 60,172 $ 19,143 $ 1,741 $ 923 $ 0.13 December 2014 63,821 22,164 4,323 2,447 0.35 March 2015 56,116 18,694 3,508 2,437 0.35 June 2015 61,441 16,694 370 (563 ) (0.08 ) $ 241,550 $ 76,695 $ 9,942 $ 5,244 $ .75 </t>
  </si>
  <si>
    <t>Schedule II - Valuation and Qualifying Accounts (Tables)</t>
  </si>
  <si>
    <t>Allowance for Credit Losses on Financing Receivables [Table Text Block]</t>
  </si>
  <si>
    <t xml:space="preserve"> (in 000) Balance at Beginning of Period Provisions Charges to Other Accounts Write-offs Balance at End of Period Allowance for Doubtful Accounts: Year Ended June 30, 2015 $ 704 $ 179 $ (163 ) $ (108 ) $ 612 Year Ended June 30, 2014 697 27 27 (47 ) 704 Year Ended June 30, 2013 965 7 (42 ) (233 ) 697 (in 000) Balance at Beginning of Period Provisions Charges to Other Accounts Write-offs Balance at End of Period Year Ended June 30, 2015 $ 3,334 $ 1,242 $ (24 ) $ (51 ) $ 4,501 Year Ended June 30, 2014 4,539 302 (355 ) (1,152 ) 3,334 Year Ended June 30, 2013 2,560 685 1,595 (301 ) 4,539 </t>
  </si>
  <si>
    <t>Note 2 - Significant Account Policies (Details Textual) - USD ($)</t>
  </si>
  <si>
    <t>Building and Building Improvements [Member] | Minimum [Member]</t>
  </si>
  <si>
    <t>Property, Plant and Equipment, Useful Life</t>
  </si>
  <si>
    <t>10 years</t>
  </si>
  <si>
    <t>Building and Building Improvements [Member] | Maximum [Member]</t>
  </si>
  <si>
    <t>50 years</t>
  </si>
  <si>
    <t>Machinery and Equipment [Member] | Minimum [Member]</t>
  </si>
  <si>
    <t>3 years</t>
  </si>
  <si>
    <t>Machinery and Equipment [Member] | Maximum [Member]</t>
  </si>
  <si>
    <t>12 years</t>
  </si>
  <si>
    <t>Minimum [Member]</t>
  </si>
  <si>
    <t>Finite-Lived Intangible Asset, Useful Life</t>
  </si>
  <si>
    <t>5 years</t>
  </si>
  <si>
    <t>Maximum [Member]</t>
  </si>
  <si>
    <t>15 years</t>
  </si>
  <si>
    <t>Patents [Member]</t>
  </si>
  <si>
    <t>Trademarks [Member]</t>
  </si>
  <si>
    <t>14 years</t>
  </si>
  <si>
    <t>Completed Technology [Member]</t>
  </si>
  <si>
    <t>Noncompete Agreements [Member]</t>
  </si>
  <si>
    <t>8 years</t>
  </si>
  <si>
    <t>Customer Relationships [Member]</t>
  </si>
  <si>
    <t>Software Developement [Member]</t>
  </si>
  <si>
    <t>Goodwill, Impairment Loss</t>
  </si>
  <si>
    <t>Derivative Asset</t>
  </si>
  <si>
    <t>Provision for Doubtful Accounts</t>
  </si>
  <si>
    <t>Construction in Progress, Gross</t>
  </si>
  <si>
    <t>Reporting Unit, Percentage of Fair Value in Excess of Carrying Amount</t>
  </si>
  <si>
    <t>37.40%</t>
  </si>
  <si>
    <t>Advertising Expense</t>
  </si>
  <si>
    <t>Defined Benefit Plan, Effect of Plan Amendment on Net Periodic Benefit Cost</t>
  </si>
  <si>
    <t>Undistributed Earnings of Foreign Subsidiaries</t>
  </si>
  <si>
    <t>Research and Development Expense</t>
  </si>
  <si>
    <t>Incremental Common Shares Attributable to Dilutive Effect of Share-based Payment Arrangements</t>
  </si>
  <si>
    <t>Note 3 - Investment (Details Textual) - USD ($) $ in Millions</t>
  </si>
  <si>
    <t>Jun. 26, 2010</t>
  </si>
  <si>
    <t>Aug. 31, 2011</t>
  </si>
  <si>
    <t>Future Investment in Equity Method Investment</t>
  </si>
  <si>
    <t>Equity Method Investment, Ownership Percentage</t>
  </si>
  <si>
    <t>36.00%</t>
  </si>
  <si>
    <t>Income (Loss) from Equity Method Investments</t>
  </si>
  <si>
    <t>Equity Method Investments</t>
  </si>
  <si>
    <t>Guarantor Obligations, Current Carrying Value</t>
  </si>
  <si>
    <t>Note 4 - Stock-based Compensation (Details Textual) - USD ($)</t>
  </si>
  <si>
    <t>1008 Months Ended</t>
  </si>
  <si>
    <t>Dec. 17, 2012</t>
  </si>
  <si>
    <t>Jun. 30, 2012</t>
  </si>
  <si>
    <t>Employee Stock Option [Member] | The 2012 Stock Incentive Plan [Member] | Minimum [Member]</t>
  </si>
  <si>
    <t>Share-based Compensation Arrangement by Share-based Payment Award, Award Vesting Period</t>
  </si>
  <si>
    <t>1 year</t>
  </si>
  <si>
    <t>Employee Stock Option [Member] | The 2012 Stock Incentive Plan [Member] | Maximum [Member]</t>
  </si>
  <si>
    <t>Employee Stock Option [Member] | The 2012 Stock Incentive Plan [Member]</t>
  </si>
  <si>
    <t>Share-based Compensation Arrangement by Share-based Payment Award, Options, Forfeitures in Period</t>
  </si>
  <si>
    <t>Share-based Compensation Arrangement by Share-based Payment Award, Options, Grants in Period, Gross</t>
  </si>
  <si>
    <t>Share-based Compensation Arrangement by Share-based Payment Award, Options, Exercisable, Number</t>
  </si>
  <si>
    <t>Share-based Compensation Arrangement by Share-based Payment Award, Expiration Period</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7 years 182 days</t>
  </si>
  <si>
    <t>Share-based Compensation Arrangement by Share-based Payment Award, Options, Outstanding, Intrinsic Value</t>
  </si>
  <si>
    <t>Employee Stock Option [Member] | Employee Stock Purchase Plan ESPP [Member]</t>
  </si>
  <si>
    <t>2 years</t>
  </si>
  <si>
    <t>Share-based Compensation Arrangement by Share-based Payment Award, Purchase Price of Common Stock, Percent</t>
  </si>
  <si>
    <t>85.00%</t>
  </si>
  <si>
    <t>Share-based Compensation Arrangement by Share-based Payment Award, Fair Value Assumptions, Expected Volatility Rate, Minimum</t>
  </si>
  <si>
    <t>33.28%</t>
  </si>
  <si>
    <t>Share-based Compensation Arrangement by Share-based Payment Award, Fair Value Assumptions, Expected Volatility Rate, Maximum</t>
  </si>
  <si>
    <t>34.86%</t>
  </si>
  <si>
    <t>Share-based Compensation Arrangement by Share-based Payment Award, Fair Value Assumptions, Risk Free Interest Rate, Minimum</t>
  </si>
  <si>
    <t>0.54%</t>
  </si>
  <si>
    <t>Share-based Compensation Arrangement by Share-based Payment Award, Fair Value Assumptions, Risk Free Interest Rate, Maximum</t>
  </si>
  <si>
    <t>0.58%</t>
  </si>
  <si>
    <t>Share-based Compensation Arrangement by Share-based Payment Award, Fair Value Assumptions, Expected Term</t>
  </si>
  <si>
    <t>Restricted Stock Units (RSUs) [Member] | The 2012 Stock Incentive Plan [Member] | Minimum [Member]</t>
  </si>
  <si>
    <t>Restricted Stock Units (RSUs) [Member] | The 2012 Stock Incentive Plan [Member] | Maximum [Member]</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Aggregate Intrinsic Value</t>
  </si>
  <si>
    <t>The 2012 Stock Incentive Plan [Member] | Total Unrecognized Compensation Including Portion Relating to Grants Not Expected to Be Awarded [Member]</t>
  </si>
  <si>
    <t>Employee Service Share-based Compensation, Nonvested Awards, Compensation Cost Not yet Recognized</t>
  </si>
  <si>
    <t>The 2012 Stock Incentive Plan [Member] | Portion Relating to RSU Grants Not Expected to be Awarded [Member]</t>
  </si>
  <si>
    <t>The 2012 Stock Incentive Plan [Member]</t>
  </si>
  <si>
    <t>Share-based Compensation Arrangement by Share-based Payment Award, Number of Shares Available for Grant</t>
  </si>
  <si>
    <t>Allocated Share-based Compensation Expense</t>
  </si>
  <si>
    <t>Employee Service Share-based Compensation, Nonvested Awards, Compensation Cost Not yet Recognized, Period for Recognition</t>
  </si>
  <si>
    <t>2 years 36 days</t>
  </si>
  <si>
    <t>6 years</t>
  </si>
  <si>
    <t>Employee Stock Purchase Plan ESPP [Member]</t>
  </si>
  <si>
    <t>2007 Plan [Member]</t>
  </si>
  <si>
    <t>Employee Stock Ownership Plan ESOP Contributions To ESOP Percent Of Compensation</t>
  </si>
  <si>
    <t>2.00%</t>
  </si>
  <si>
    <t>Employee Stock Ownership Plan ESOP Contributions</t>
  </si>
  <si>
    <t>Other Liabilities, Noncurrent</t>
  </si>
  <si>
    <t>Share-based Compensation Arrangement by Share-based Payment Award, Number of Shares Authorized</t>
  </si>
  <si>
    <t>Note 4 - Weighted Average Assumptions (Details) - 12 months ended Jun. 30, 2015 - The 2012 Stock Incentive Plan [Member]</t>
  </si>
  <si>
    <t>Risk-free interest rate</t>
  </si>
  <si>
    <t>1.00%</t>
  </si>
  <si>
    <t>Expected stock volatility</t>
  </si>
  <si>
    <t>52.30%</t>
  </si>
  <si>
    <t>Expected dividend yield</t>
  </si>
  <si>
    <t>4.00%</t>
  </si>
  <si>
    <t>Note 4 - Summary of Stock Option Activity (Details) - The 2012 Stock Incentive Plan [Member] - $ / shares</t>
  </si>
  <si>
    <t>Shares Available For Grant [Member]</t>
  </si>
  <si>
    <t>Shares Available for Grant (in shares)</t>
  </si>
  <si>
    <t>2012 Plan authorized (in shares)</t>
  </si>
  <si>
    <t>Options granted (in shares)</t>
  </si>
  <si>
    <t>Options canceled (in shares)</t>
  </si>
  <si>
    <t>Balance (in shares)</t>
  </si>
  <si>
    <t>Options granted (in dollars per share)</t>
  </si>
  <si>
    <t>Options exercised (in shares)</t>
  </si>
  <si>
    <t>Options exercised (in dollars per share)</t>
  </si>
  <si>
    <t>Note 4 - Stock Options Outstanding Weighted Average Fair Value (Details) - Employee Stock Purchase Plan ESPP [Member] - $ / shares</t>
  </si>
  <si>
    <t>Weighted average remaining life (years)</t>
  </si>
  <si>
    <t>1 year 109 days</t>
  </si>
  <si>
    <t>2013 (in dollars per share)</t>
  </si>
  <si>
    <t>Note 5 - Cash and Short-term Investments (Details Textual) - USD ($) $ in Millions</t>
  </si>
  <si>
    <t>United Kingdom, Pounds</t>
  </si>
  <si>
    <t>Cash, Cash Equivalents, and Short-term Investments</t>
  </si>
  <si>
    <t>Brazil, Brazil Real</t>
  </si>
  <si>
    <t>Certificates of Deposit, at Carrying Value</t>
  </si>
  <si>
    <t>Note 6 - Inventories (Details Textual) - USD ($) $ in Millions</t>
  </si>
  <si>
    <t>Cost of Sales [Member]</t>
  </si>
  <si>
    <t>Inventory, LIFO Reserve, Effect on Income, Net</t>
  </si>
  <si>
    <t>LIFO Inventory Amount</t>
  </si>
  <si>
    <t>Inventory Difference Using FIFO Basis</t>
  </si>
  <si>
    <t>Note 6 - Inventory (Details) - USD ($) $ in Thousands</t>
  </si>
  <si>
    <t>Raw materials and supplies</t>
  </si>
  <si>
    <t>Goods in process and finished parts</t>
  </si>
  <si>
    <t>Finished goods</t>
  </si>
  <si>
    <t>LIFO reserve</t>
  </si>
  <si>
    <t>Note 7 - Goodwill and Intangible Assets (Details Textual) - Jun. 30, 2015 - USD ($)</t>
  </si>
  <si>
    <t>Note 7 - Intangible Assets (Details) - USD ($) $ in Thousands</t>
  </si>
  <si>
    <t>Identifiable intangible assets</t>
  </si>
  <si>
    <t>Accumulated amortization</t>
  </si>
  <si>
    <t>Note 7 - Finite-lived Intangible Assets (Details) - USD ($) $ in Thousands</t>
  </si>
  <si>
    <t>Intangible assets, gross</t>
  </si>
  <si>
    <t>Trademarks and Trade Names [Member]</t>
  </si>
  <si>
    <t>Other Intangible Assets [Member]</t>
  </si>
  <si>
    <t>Total net balance</t>
  </si>
  <si>
    <t>Note 7 - Estimated Aggregate Amortization Expense (Details) $ in Thousands</t>
  </si>
  <si>
    <t>Jun. 30, 2015USD ($)</t>
  </si>
  <si>
    <t>Thereafter</t>
  </si>
  <si>
    <t>Note 8 - Property, Plant and Equipment (Details Textual) - USD ($) $ in Millions</t>
  </si>
  <si>
    <t>Capital Leased Assets, Gross</t>
  </si>
  <si>
    <t>Capital Leases, Lessee Balance Sheet, Assets by Major Class, Accumulated Depreciation</t>
  </si>
  <si>
    <t>Operating Leases, Rent Expense, Net</t>
  </si>
  <si>
    <t>Note 8 - Property, Plant and Equipment (Details) - USD ($) $ in Thousands</t>
  </si>
  <si>
    <t>Land [Member]</t>
  </si>
  <si>
    <t>Cost</t>
  </si>
  <si>
    <t>Net</t>
  </si>
  <si>
    <t>Building and Building Improvements [Member]</t>
  </si>
  <si>
    <t>Accumulated Depreciation</t>
  </si>
  <si>
    <t>Machinery and Equipment [Member]</t>
  </si>
  <si>
    <t>Note 8 - Future Commitments Under Operating Leases (Details) $ in Thousands</t>
  </si>
  <si>
    <t>Note 9 - Other Income and Expense (Details) - USD ($) $ in Thousands</t>
  </si>
  <si>
    <t>Interest income</t>
  </si>
  <si>
    <t>Interest expense</t>
  </si>
  <si>
    <t>Foreign currency gain (loss), net</t>
  </si>
  <si>
    <t>Gain from equity investment</t>
  </si>
  <si>
    <t>Brazil recovery of export taxes</t>
  </si>
  <si>
    <t>Sale of scrap material</t>
  </si>
  <si>
    <t>Gain on resolution of contingency</t>
  </si>
  <si>
    <t>Other income (expense), net</t>
  </si>
  <si>
    <t>Note 10 - Income Taxes (Details Textual) - USD ($)</t>
  </si>
  <si>
    <t>Restatement Adjustment [Member]</t>
  </si>
  <si>
    <t>Accrued Income Taxes, Noncurrent</t>
  </si>
  <si>
    <t>Deferred Tax Assets, Net of Valuation Allowance</t>
  </si>
  <si>
    <t>State Administration of Taxation, China [Member]</t>
  </si>
  <si>
    <t>Income Tax Examination, Liability (Refund) Adjustment from Settlement with Taxing Authority</t>
  </si>
  <si>
    <t>Valuation Allowance, Deferred Tax Asset, Increase (Decrease), Amount</t>
  </si>
  <si>
    <t>Her Majesty's Revenue and Customs (HMRC) [Member]</t>
  </si>
  <si>
    <t>Effective Income Tax Rate Reconciliation, Change in Enacted Tax Rate, Amount</t>
  </si>
  <si>
    <t>Effective Income Tax Rate Reconciliation, Percent</t>
  </si>
  <si>
    <t>20.00%</t>
  </si>
  <si>
    <t>23.00%</t>
  </si>
  <si>
    <t>Secretariat of the Federal Revenue Bureau of Brazil [Member]</t>
  </si>
  <si>
    <t>Effective Income Tax Rate Reconciliation, Foreign Income Tax Rate Differential, Amount</t>
  </si>
  <si>
    <t>Impact of Return to Provision Adjustments [Member]</t>
  </si>
  <si>
    <t>Other Tax Expense (Benefit)</t>
  </si>
  <si>
    <t>Domestic Tax Authority [Member]</t>
  </si>
  <si>
    <t>Effective Income Tax Rate Reconciliation, Prior Year Income Taxes, Amount</t>
  </si>
  <si>
    <t>State and Local Jurisdiction [Member]</t>
  </si>
  <si>
    <t>Deferred Tax Assets, Operating Loss Carryforwards, Subject to Expiration</t>
  </si>
  <si>
    <t>Foreign Tax Authority [Member] | Foreign Carryforward Losses [Member]</t>
  </si>
  <si>
    <t>Foreign Tax Authority [Member] | Foreign Tax Credits [Member]</t>
  </si>
  <si>
    <t>Foreign Tax Authority [Member]</t>
  </si>
  <si>
    <t>Proceeds from Equity Method Investment, Dividends or Distributions</t>
  </si>
  <si>
    <t>Tax Adjustments, Settlements, and Unusual Provisions</t>
  </si>
  <si>
    <t>Effective Income Tax Rate Reconciliation, Tax Credit, Foreign, Amount</t>
  </si>
  <si>
    <t>Effective Income Tax Rate Reconciliation, Tax Credit, Research, Amount</t>
  </si>
  <si>
    <t>Deferred Tax Assets, Net</t>
  </si>
  <si>
    <t>Increase (Decrease) in Pension Plan Obligations</t>
  </si>
  <si>
    <t>Income Taxes Receivable, Noncurrent</t>
  </si>
  <si>
    <t>Decrease in Unrecognized Tax Benefits is Reasonably Possible</t>
  </si>
  <si>
    <t>Note 10 - Components of Earnings (Loss) Before Income Taxes (Details) - USD ($) $ in Thousands</t>
  </si>
  <si>
    <t>Domestic Operations [Member]</t>
  </si>
  <si>
    <t>Foreign Operations [Member]</t>
  </si>
  <si>
    <t>Note 10 - Provision (Benefit) For Income Taxes (Details) - USD ($) $ in Thousands</t>
  </si>
  <si>
    <t>Current:</t>
  </si>
  <si>
    <t>Federal</t>
  </si>
  <si>
    <t>Foreign</t>
  </si>
  <si>
    <t>State</t>
  </si>
  <si>
    <t>Deferred:</t>
  </si>
  <si>
    <t>Note 10 - Reconciliation of Expected Tax Expense (Benefit) to Actual Tax Expense (Benefit) (Details) - USD ($) $ in Thousands</t>
  </si>
  <si>
    <t>Expected tax expense</t>
  </si>
  <si>
    <t>State taxes, net of federal effect</t>
  </si>
  <si>
    <t>Foreign taxes, net of federal credits</t>
  </si>
  <si>
    <t>Change in valuation allowance</t>
  </si>
  <si>
    <t>Tax reserve adjustments</t>
  </si>
  <si>
    <t>Return to provision and other adjustments</t>
  </si>
  <si>
    <t>Losses not benefited</t>
  </si>
  <si>
    <t>Dividend from subsidiary (net of foreign tax credit)</t>
  </si>
  <si>
    <t>Tax rate change applied to deferred tax balances</t>
  </si>
  <si>
    <t>Other permanent items</t>
  </si>
  <si>
    <t>Actual tax expense (benefit)</t>
  </si>
  <si>
    <t>Note 10 - Deferred Income Taxes (Details) - USD ($) $ in Thousands</t>
  </si>
  <si>
    <t>Deferred tax assets (current):</t>
  </si>
  <si>
    <t>Employee benefits (other than pension)</t>
  </si>
  <si>
    <t>Book reserves</t>
  </si>
  <si>
    <t>Total current deferred tax assets</t>
  </si>
  <si>
    <t>Valuation allowance</t>
  </si>
  <si>
    <t>Deferred tax assets (long-term):</t>
  </si>
  <si>
    <t>State NOL, various carryforward periods</t>
  </si>
  <si>
    <t>Foreign NOL, various carryforward periods</t>
  </si>
  <si>
    <t>Foreign tax credit carryforward, expiring 2017 – 2025</t>
  </si>
  <si>
    <t>Pension benefits</t>
  </si>
  <si>
    <t>Retiree medical benefits</t>
  </si>
  <si>
    <t>Intangibles</t>
  </si>
  <si>
    <t>Total long-term deferred tax assets</t>
  </si>
  <si>
    <t>Long-term deferred tax asset</t>
  </si>
  <si>
    <t>Deferred tax liabilities (long-term):</t>
  </si>
  <si>
    <t>Long-term deferred tax liabilities</t>
  </si>
  <si>
    <t>Net deferred tax assets</t>
  </si>
  <si>
    <t>Long-term assets</t>
  </si>
  <si>
    <t>Long-term liabilities</t>
  </si>
  <si>
    <t>Note 10 - Reconciliations of Unrecognized Tax Benefits (Details) - USD ($) $ in Thousands</t>
  </si>
  <si>
    <t>Balance at June 30</t>
  </si>
  <si>
    <t>Increases for tax positions taken during a prior period</t>
  </si>
  <si>
    <t>Increases for tax positions taken during the current period</t>
  </si>
  <si>
    <t>Effect of exchange rate changes</t>
  </si>
  <si>
    <t>Decrease relating to settlement</t>
  </si>
  <si>
    <t>Decrease relating to lapse of applicable statute of limitations</t>
  </si>
  <si>
    <t>Note 11 - Employee Benefit and Retirement Plans (Details Textual) - USD ($)</t>
  </si>
  <si>
    <t>Jun. 30, 2016</t>
  </si>
  <si>
    <t>Maximum [Member] | Equity Securities [Member]</t>
  </si>
  <si>
    <t>Defined Benefit Plan, Target Plan Asset Allocations</t>
  </si>
  <si>
    <t>70.00%</t>
  </si>
  <si>
    <t>Maximum [Member] | Company Stock [Member]</t>
  </si>
  <si>
    <t>Maximum [Member] | Cash and Debt Securities [Member]</t>
  </si>
  <si>
    <t>60.00%</t>
  </si>
  <si>
    <t>Fixed Contribution Toward Medical Premium for Retirees 65 and Older</t>
  </si>
  <si>
    <t>Minimum [Member] | Equity Securities [Member]</t>
  </si>
  <si>
    <t>40.00%</t>
  </si>
  <si>
    <t>Minimum [Member] | Company Stock [Member]</t>
  </si>
  <si>
    <t>10.00%</t>
  </si>
  <si>
    <t>Minimum [Member] | Cash and Debt Securities [Member]</t>
  </si>
  <si>
    <t>30.00%</t>
  </si>
  <si>
    <t>US Plan [Member] | Scenario, Forecast [Member]</t>
  </si>
  <si>
    <t>Defined Benefit Plan Assumptions Used Calculating Benefit Obligation Expected Long Term Return on Assets</t>
  </si>
  <si>
    <t>5.50%</t>
  </si>
  <si>
    <t>6.00%</t>
  </si>
  <si>
    <t>Defined Benefit Plan, Assumptions Used Calculating Benefit Obligation, Discount Rate</t>
  </si>
  <si>
    <t>4.49%</t>
  </si>
  <si>
    <t>4.29%</t>
  </si>
  <si>
    <t>4.96%</t>
  </si>
  <si>
    <t>Defined Benefit Plans, Estimated Future Employer Contributions in Next Fiscal Year</t>
  </si>
  <si>
    <t>UK Plan [Member] | Scenario, Forecast [Member]</t>
  </si>
  <si>
    <t>4.80%</t>
  </si>
  <si>
    <t>5.45%</t>
  </si>
  <si>
    <t>5.40%</t>
  </si>
  <si>
    <t>4.90%</t>
  </si>
  <si>
    <t>3.90%</t>
  </si>
  <si>
    <t>4.30%</t>
  </si>
  <si>
    <t>4.70%</t>
  </si>
  <si>
    <t>Non-qualified Domestic Pension Plan [Member]</t>
  </si>
  <si>
    <t>Post Retirement Medical and Life Insurance Plan [Member]</t>
  </si>
  <si>
    <t>Pension Expense</t>
  </si>
  <si>
    <t>Defined Contribution Plan, Employer Discretionary Contribution Amount</t>
  </si>
  <si>
    <t>Fair Value of the Company's Common Stock</t>
  </si>
  <si>
    <t>Note 11 - Actual Asset Allocation For The Assets Within The Company's Plans (Details)</t>
  </si>
  <si>
    <t>Cash and Cash Equivalents [Member]</t>
  </si>
  <si>
    <t>Asset category:</t>
  </si>
  <si>
    <t>Asset allocation</t>
  </si>
  <si>
    <t>Fixed Income Securities [Member]</t>
  </si>
  <si>
    <t>17.00%</t>
  </si>
  <si>
    <t>14.00%</t>
  </si>
  <si>
    <t>Equity Securities [Member]</t>
  </si>
  <si>
    <t>25.00%</t>
  </si>
  <si>
    <t>24.00%</t>
  </si>
  <si>
    <t>Mutual and Pooled Funds [Member]</t>
  </si>
  <si>
    <t>57.00%</t>
  </si>
  <si>
    <t>61.00%</t>
  </si>
  <si>
    <t>100.00%</t>
  </si>
  <si>
    <t>Note 11 - Portfolio by Valuation Category (Details) - USD ($) $ in Thousands</t>
  </si>
  <si>
    <t>Fair Value, Inputs, Level 1 [Member] | Cash Equivalents [Member]</t>
  </si>
  <si>
    <t>Fair Value</t>
  </si>
  <si>
    <t>Fair Value, Inputs, Level 1 [Member] | Fixed Income Securities [Member]</t>
  </si>
  <si>
    <t>Fair Value, Inputs, Level 1 [Member] | Equity Securities [Member]</t>
  </si>
  <si>
    <t>Fair Value, Inputs, Level 1 [Member] | Mutual and Pooled Funds [Member]</t>
  </si>
  <si>
    <t>Fair Value, Inputs, Level 1 [Member]</t>
  </si>
  <si>
    <t>Fair Value, Inputs, Level 2 [Member] | Cash Equivalents [Member]</t>
  </si>
  <si>
    <t>Fair Value, Inputs, Level 2 [Member] | Fixed Income Securities [Member]</t>
  </si>
  <si>
    <t>Fair Value, Inputs, Level 2 [Member] | Equity Securities [Member]</t>
  </si>
  <si>
    <t>Fair Value, Inputs, Level 2 [Member] | Mutual and Pooled Funds [Member]</t>
  </si>
  <si>
    <t>Fair Value, Inputs, Level 2 [Member]</t>
  </si>
  <si>
    <t>Fair Value, Inputs, Level 3 [Member] | Cash Equivalents [Member]</t>
  </si>
  <si>
    <t>Fair Value, Inputs, Level 3 [Member] | Fixed Income Securities [Member]</t>
  </si>
  <si>
    <t>Fair Value, Inputs, Level 3 [Member] | Equity Securities [Member]</t>
  </si>
  <si>
    <t>Fair Value, Inputs, Level 3 [Member] | Mutual and Pooled Funds [Member]</t>
  </si>
  <si>
    <t>Fair Value, Inputs, Level 3 [Member]</t>
  </si>
  <si>
    <t>Cash Equivalents [Member]</t>
  </si>
  <si>
    <t>%</t>
  </si>
  <si>
    <t>Note 11 - Reconciliation of Level 3 Assets (Details) - USD ($) $ in Thousands</t>
  </si>
  <si>
    <t>Beginning balance</t>
  </si>
  <si>
    <t>Actual return on plan assets</t>
  </si>
  <si>
    <t>Exchange rate changes</t>
  </si>
  <si>
    <t>Ending balance</t>
  </si>
  <si>
    <t>Note 11 - Status of Defined Benefit Plans - US &amp; UK Combined (Details) - US and UK Plans Combined [Member] - USD ($)</t>
  </si>
  <si>
    <t>Change in Benefit Obligations [Member]</t>
  </si>
  <si>
    <t>Benefit obligation at beginning of year</t>
  </si>
  <si>
    <t>Service cost</t>
  </si>
  <si>
    <t>Interest cost</t>
  </si>
  <si>
    <t>Participant contributions</t>
  </si>
  <si>
    <t>Benefits paid</t>
  </si>
  <si>
    <t>Actuarial (gain) loss</t>
  </si>
  <si>
    <t>Benefit obligation at end of year</t>
  </si>
  <si>
    <t>Change in Plan Assets [Member]</t>
  </si>
  <si>
    <t>Fair value of plan assets at beginning of year</t>
  </si>
  <si>
    <t>Employer contributions</t>
  </si>
  <si>
    <t>Fair value of plan assets at end of year</t>
  </si>
  <si>
    <t>Amounts Recongnized in Balance Sheet [Member]</t>
  </si>
  <si>
    <t>Current liability</t>
  </si>
  <si>
    <t>Noncurrent liability</t>
  </si>
  <si>
    <t>Net amount recognized in balance sheet</t>
  </si>
  <si>
    <t>Components of Net Periodic Benefit Cost [Member]</t>
  </si>
  <si>
    <t>Expected return on plan assets</t>
  </si>
  <si>
    <t>Amortization of prior service cost</t>
  </si>
  <si>
    <t>Recognized actuarial loss</t>
  </si>
  <si>
    <t>Net periodic benefit cost</t>
  </si>
  <si>
    <t>Funded status at end of year</t>
  </si>
  <si>
    <t>Prior service cost</t>
  </si>
  <si>
    <t>Accumulated loss</t>
  </si>
  <si>
    <t>Amounts not yet recognized as a component of net periodic benefit cost</t>
  </si>
  <si>
    <t>Accumulated net periodic benefit cost in excess of contributions</t>
  </si>
  <si>
    <t>Projected benefit obligation</t>
  </si>
  <si>
    <t>Accumulated benefit obligation</t>
  </si>
  <si>
    <t>Fair value of assets</t>
  </si>
  <si>
    <t>Note 11 - Status of Defined Benefit Plans - US Plan (Details) - US Plan [Member] - Scenario, Unspecified [Domain] - USD ($)</t>
  </si>
  <si>
    <t>Rate of compensation increase</t>
  </si>
  <si>
    <t>2.64%</t>
  </si>
  <si>
    <t>Discount rate</t>
  </si>
  <si>
    <t>3.92%</t>
  </si>
  <si>
    <t>Note 11 - Status of Defined Benefit Plans - UK Plan (Details) - UK Plan [Member] - Scenario, Unspecified [Domain] - USD ($)</t>
  </si>
  <si>
    <t>3.10%</t>
  </si>
  <si>
    <t>4.40%</t>
  </si>
  <si>
    <t>2.60%</t>
  </si>
  <si>
    <t>Note 11 - Medical and Life Insurance Benefits - Retired Employees (Details) - Post Retirement Medical and Life Insurance Plan [Member] - USD ($) $ in Thousands</t>
  </si>
  <si>
    <t>Plan amendments</t>
  </si>
  <si>
    <t>Prior service credit</t>
  </si>
  <si>
    <t>Healthcare cost trend rate assumed for next year</t>
  </si>
  <si>
    <t>8.50%</t>
  </si>
  <si>
    <t>8.30%</t>
  </si>
  <si>
    <t>7.80%</t>
  </si>
  <si>
    <t>Rate to which the cost trend rate gradually declines</t>
  </si>
  <si>
    <t>4.50%</t>
  </si>
  <si>
    <t>Year that the rate reaches the rate at which it is assumed to remain</t>
  </si>
  <si>
    <t>Note 11 - Effect of 1% Change in Assumed Health Care Cost Trend Rates (Details) - USD ($)</t>
  </si>
  <si>
    <t>Effect on total of service and interest cost</t>
  </si>
  <si>
    <t>Effect on postretirement benefit obligation</t>
  </si>
  <si>
    <t>Note 11 - Future Pension and Other Benefit Payments (Details) $ in Thousands</t>
  </si>
  <si>
    <t>Pension [Member]</t>
  </si>
  <si>
    <t>2021 - 2025</t>
  </si>
  <si>
    <t>Other Benefits [Member]</t>
  </si>
  <si>
    <t>Note 12 - Debt (Details Textual)</t>
  </si>
  <si>
    <t>1 Months Ended</t>
  </si>
  <si>
    <t>Nov. 22, 2011USD ($)Rate</t>
  </si>
  <si>
    <t>Amended Agreement [Member] | Maximum [Member]</t>
  </si>
  <si>
    <t>Current Funded Debt to EBITDA Ratio</t>
  </si>
  <si>
    <t>Standby Letters of Credit [Member]</t>
  </si>
  <si>
    <t>Long-term Line of Credit</t>
  </si>
  <si>
    <t>Annual Capital Expenditures</t>
  </si>
  <si>
    <t>Debt Service Coverage Rate</t>
  </si>
  <si>
    <t>London Interbank Offered Rate (LIBOR) [Member]</t>
  </si>
  <si>
    <t>Debt Instrument, Basis Spread on Variable Rate</t>
  </si>
  <si>
    <t>1.50%</t>
  </si>
  <si>
    <t>Term Loan [Member]</t>
  </si>
  <si>
    <t>Debt Instrument, Face Amount</t>
  </si>
  <si>
    <t>Debt Instrument, Term</t>
  </si>
  <si>
    <t>Debt Instrument, Interest Rate, Stated Percentage | Rate</t>
  </si>
  <si>
    <t>Line of Credit Facility, Periodic Payment</t>
  </si>
  <si>
    <t>Line of Credit Facility, Maximum Borrowing Capacity</t>
  </si>
  <si>
    <t>Line of Credit Facility, Interest Rate During Period</t>
  </si>
  <si>
    <t>2.03%</t>
  </si>
  <si>
    <t>Minimum Consolidated Cash and Liquid Investments Pursuant to New Loan and Security Agreement</t>
  </si>
  <si>
    <t>Line of Credit Facility, Commitment Fee Percentage</t>
  </si>
  <si>
    <t>0.25%</t>
  </si>
  <si>
    <t>Line of Credit Facility, Current Borrowing Capacity</t>
  </si>
  <si>
    <t>Line of Credit Facility, Remaining Borrowing Capacity</t>
  </si>
  <si>
    <t>Note 12 - Debt Schedule (Details) - USD ($) $ in Thousands</t>
  </si>
  <si>
    <t>Short-term and current maturities</t>
  </si>
  <si>
    <t>Loan and Security Agreement</t>
  </si>
  <si>
    <t>Capitalized leases</t>
  </si>
  <si>
    <t>Long-term debt</t>
  </si>
  <si>
    <t>Loan and Security Agreement, net of current portion</t>
  </si>
  <si>
    <t>Total debt</t>
  </si>
  <si>
    <t>Note 12 - Future Maturities of Debt (Details) - USD ($) $ in Thousands</t>
  </si>
  <si>
    <t>Note 15 - Operating Data (Details Textual)</t>
  </si>
  <si>
    <t>Number of Manufacturing Plants</t>
  </si>
  <si>
    <t>Number of Reportable Segments</t>
  </si>
  <si>
    <t>Note 15 - Geographic Sales and Long-Lived Assets (Details) - USD ($) $ in Thousands</t>
  </si>
  <si>
    <t>3 Months Ended</t>
  </si>
  <si>
    <t>UNITED STATES</t>
  </si>
  <si>
    <t>Net Sales</t>
  </si>
  <si>
    <t>Long-lived assets</t>
  </si>
  <si>
    <t>BRAZIL</t>
  </si>
  <si>
    <t>UNITED KINGDOM</t>
  </si>
  <si>
    <t>CHINA</t>
  </si>
  <si>
    <t>North America Other than US [Member]</t>
  </si>
  <si>
    <t>Intersegment Eliminations [Member]</t>
  </si>
  <si>
    <t>Note 16 - Quarterly Financial Data (Unaudited) (Details Textual) - 3 months ended Jun. 30, 2015 - USD ($) $ in Millions</t>
  </si>
  <si>
    <t>Result of Unfavorable Exchange Rates [Member] | International [Member]</t>
  </si>
  <si>
    <t>Decrease in Gross Margin From Prior Period</t>
  </si>
  <si>
    <t>Result of Unfavorable Exchange Rates [Member]</t>
  </si>
  <si>
    <t>Decrease in Net Sales from Prior Period</t>
  </si>
  <si>
    <t>Decrease as Result of Pension Increases [Member] | International [Member]</t>
  </si>
  <si>
    <t>Decline in Foreign Currency Exchange Rate</t>
  </si>
  <si>
    <t>28.00%</t>
  </si>
  <si>
    <t>North America [Member]</t>
  </si>
  <si>
    <t>International [Member]</t>
  </si>
  <si>
    <t>Note 16 - Quarterly Financial Data (Details) - USD ($) $ in Thousands</t>
  </si>
  <si>
    <t>Mar. 31, 2015</t>
  </si>
  <si>
    <t>Sep. 30, 2014</t>
  </si>
  <si>
    <t>Mar. 31, 2014</t>
  </si>
  <si>
    <t>Dec. 31, 2013</t>
  </si>
  <si>
    <t>Sep. 30, 2013</t>
  </si>
  <si>
    <t>Gross Margin</t>
  </si>
  <si>
    <t>Earnings Before Income Taxes</t>
  </si>
  <si>
    <t>Net Earnings / (Loss)</t>
  </si>
  <si>
    <t>Basic and Diluted Earnings / (Loss) Per Share (in dollars per share)</t>
  </si>
  <si>
    <t>Note 17 - Valuation and Qualifying Accounts (Details) - USD ($) $ in Thousands</t>
  </si>
  <si>
    <t>Valuation Allowance of Deferred Tax Assets [Member]</t>
  </si>
  <si>
    <t>Balance at Beginning of Period</t>
  </si>
  <si>
    <t>Provisions</t>
  </si>
  <si>
    <t>Charges to Other Accounts</t>
  </si>
  <si>
    <t>Write-offs</t>
  </si>
  <si>
    <t>Balance at End of Period</t>
  </si>
  <si>
    <t>Allowance for Doubtful Accounts [Member]</t>
  </si>
  <si>
    <t>Label</t>
  </si>
  <si>
    <t>Element</t>
  </si>
  <si>
    <t>Value</t>
  </si>
  <si>
    <t>us-gaap_UnrecognizedTaxBenef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3" r="A4" t="s">
        <v>6</v>
      </c>
      <c s="4" r="C4" t="n">
        <v>782169</v>
      </c>
    </row>
    <row r="5" spans="1:4">
      <c s="3" r="A5" t="s">
        <v>7</v>
      </c>
    </row>
    <row r="6" spans="1:4">
      <c s="3" r="A6" t="s">
        <v>6</v>
      </c>
      <c s="4" r="C6" t="n">
        <v>6230772</v>
      </c>
    </row>
    <row r="7" spans="1:4">
      <c s="3" r="A7" t="s">
        <v>8</v>
      </c>
      <c s="3" r="B7" t="s">
        <v>9</v>
      </c>
    </row>
    <row r="8" spans="1:4">
      <c s="3" r="A8" t="s">
        <v>10</v>
      </c>
      <c s="4" r="B8" t="n">
        <v>93676</v>
      </c>
    </row>
    <row r="9" spans="1:4">
      <c s="3" r="A9" t="s">
        <v>11</v>
      </c>
      <c s="3" r="B9" t="s">
        <v>12</v>
      </c>
    </row>
    <row r="10" spans="1:4">
      <c s="3" r="A10" t="s">
        <v>13</v>
      </c>
      <c s="3" r="B10" t="s">
        <v>14</v>
      </c>
    </row>
    <row r="11" spans="1:4">
      <c s="3" r="A11" t="s">
        <v>15</v>
      </c>
      <c s="3" r="B11" t="s">
        <v>16</v>
      </c>
    </row>
    <row r="12" spans="1:4">
      <c s="3" r="A12" t="s">
        <v>17</v>
      </c>
      <c s="3" r="B12" t="s">
        <v>18</v>
      </c>
    </row>
    <row r="13" spans="1:4">
      <c s="3" r="A13" t="s">
        <v>19</v>
      </c>
      <c s="3" r="B13" t="s">
        <v>18</v>
      </c>
    </row>
    <row r="14" spans="1:4">
      <c s="3" r="A14" t="s">
        <v>20</v>
      </c>
      <c s="5" r="D14" t="n">
        <v>122614044</v>
      </c>
    </row>
    <row r="15" spans="1:4">
      <c s="3" r="A15" t="s">
        <v>21</v>
      </c>
      <c s="3" r="B15" t="s">
        <v>22</v>
      </c>
    </row>
    <row r="16" spans="1:4">
      <c s="3" r="A16" t="s">
        <v>23</v>
      </c>
      <c s="3" r="B16" t="s">
        <v>24</v>
      </c>
    </row>
    <row r="17" spans="1:4">
      <c s="3" r="A17" t="s">
        <v>25</v>
      </c>
      <c s="4" r="B17" t="n">
        <v>2015</v>
      </c>
    </row>
    <row r="18" spans="1:4">
      <c s="3" r="A18" t="s">
        <v>26</v>
      </c>
      <c s="3" r="B18" t="s">
        <v>27</v>
      </c>
    </row>
    <row r="19" spans="1:4">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6" r="A3" t="s">
        <v>154</v>
      </c>
    </row>
    <row r="4" spans="1:2">
      <c s="3" r="A4" t="s">
        <v>155</v>
      </c>
      <c s="3"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7</v>
      </c>
      <c s="2" r="B1" t="s">
        <v>1</v>
      </c>
    </row>
    <row r="2" spans="1:2">
      <c s="2" r="B2" t="s">
        <v>2</v>
      </c>
    </row>
    <row r="3" spans="1:2">
      <c s="6" r="A3" t="s">
        <v>154</v>
      </c>
    </row>
    <row r="4" spans="1:2">
      <c s="3" r="A4" t="s">
        <v>158</v>
      </c>
      <c s="3"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0</v>
      </c>
      <c s="2" r="B1" t="s">
        <v>1</v>
      </c>
    </row>
    <row r="2" spans="1:2">
      <c s="2" r="B2" t="s">
        <v>2</v>
      </c>
    </row>
    <row r="3" spans="1:2">
      <c s="6" r="A3" t="s">
        <v>154</v>
      </c>
    </row>
    <row r="4" spans="1:2">
      <c s="3" r="A4" t="s">
        <v>161</v>
      </c>
      <c s="3"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3</v>
      </c>
      <c s="2" r="B1" t="s">
        <v>1</v>
      </c>
    </row>
    <row r="2" spans="1:2">
      <c s="2" r="B2" t="s">
        <v>2</v>
      </c>
    </row>
    <row r="3" spans="1:2">
      <c s="6" r="A3" t="s">
        <v>154</v>
      </c>
    </row>
    <row r="4" spans="1:2">
      <c s="3" r="A4" t="s">
        <v>164</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6</v>
      </c>
      <c s="2" r="B1" t="s">
        <v>1</v>
      </c>
    </row>
    <row r="2" spans="1:2">
      <c s="2" r="B2" t="s">
        <v>2</v>
      </c>
    </row>
    <row r="3" spans="1:2">
      <c s="6" r="A3" t="s">
        <v>154</v>
      </c>
    </row>
    <row r="4" spans="1:2">
      <c s="3" r="A4" t="s">
        <v>167</v>
      </c>
      <c s="3"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6" r="A3" t="s">
        <v>154</v>
      </c>
    </row>
    <row r="4" spans="1:2">
      <c s="3" r="A4" t="s">
        <v>170</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2</v>
      </c>
      <c s="2" r="B1" t="s">
        <v>1</v>
      </c>
    </row>
    <row r="2" spans="1:2">
      <c s="2" r="B2" t="s">
        <v>2</v>
      </c>
    </row>
    <row r="3" spans="1:2">
      <c s="6" r="A3" t="s">
        <v>154</v>
      </c>
    </row>
    <row r="4" spans="1:2">
      <c s="3" r="A4" t="s">
        <v>173</v>
      </c>
      <c s="3"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6" r="A3" t="s">
        <v>154</v>
      </c>
    </row>
    <row r="4" spans="1:2">
      <c s="3" r="A4" t="s">
        <v>176</v>
      </c>
      <c s="3"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6" r="A3" t="s">
        <v>154</v>
      </c>
    </row>
    <row r="4" spans="1:2">
      <c s="3" r="A4" t="s">
        <v>179</v>
      </c>
      <c s="3"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6" r="A3" t="s">
        <v>154</v>
      </c>
    </row>
    <row r="4" spans="1:2">
      <c s="3" r="A4" t="s">
        <v>182</v>
      </c>
      <c s="3"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7</v>
      </c>
    </row>
    <row r="3" spans="1:3">
      <c s="6" r="A3" t="s">
        <v>32</v>
      </c>
    </row>
    <row r="4" spans="1:3">
      <c s="3" r="A4" t="s">
        <v>33</v>
      </c>
      <c s="5" r="B4" t="n">
        <v>6224</v>
      </c>
      <c s="5" r="C4" t="n">
        <v>6166</v>
      </c>
    </row>
    <row r="5" spans="1:3">
      <c s="3" r="A5" t="s">
        <v>5</v>
      </c>
    </row>
    <row r="6" spans="1:3">
      <c s="6" r="A6" t="s">
        <v>32</v>
      </c>
    </row>
    <row r="7" spans="1:3">
      <c s="3" r="A7" t="s">
        <v>33</v>
      </c>
      <c s="4" r="B7" t="n">
        <v>789</v>
      </c>
      <c s="4" r="C7" t="n">
        <v>795</v>
      </c>
    </row>
    <row r="8" spans="1:3">
      <c s="3" r="A8" t="s">
        <v>34</v>
      </c>
      <c s="4" r="B8" t="n">
        <v>11108</v>
      </c>
      <c s="4" r="C8" t="n">
        <v>16233</v>
      </c>
    </row>
    <row r="9" spans="1:3">
      <c s="3" r="A9" t="s">
        <v>35</v>
      </c>
      <c s="4" r="B9" t="n">
        <v>7855</v>
      </c>
      <c s="4" r="C9" t="n">
        <v>8723</v>
      </c>
    </row>
    <row r="10" spans="1:3">
      <c s="3" r="A10" t="s">
        <v>36</v>
      </c>
      <c s="4" r="B10" t="n">
        <v>40311</v>
      </c>
      <c s="4" r="C10" t="n">
        <v>43712</v>
      </c>
    </row>
    <row r="11" spans="1:3">
      <c s="3" r="A11" t="s">
        <v>37</v>
      </c>
      <c s="4" r="B11" t="n">
        <v>63003</v>
      </c>
      <c s="4" r="C11" t="n">
        <v>65582</v>
      </c>
    </row>
    <row r="12" spans="1:3">
      <c s="3" r="A12" t="s">
        <v>38</v>
      </c>
      <c s="4" r="B12" t="n">
        <v>4554</v>
      </c>
      <c s="4" r="C12" t="n">
        <v>6037</v>
      </c>
    </row>
    <row r="13" spans="1:3">
      <c s="3" r="A13" t="s">
        <v>39</v>
      </c>
      <c s="4" r="B13" t="n">
        <v>6582</v>
      </c>
      <c s="4" r="C13" t="n">
        <v>6615</v>
      </c>
    </row>
    <row r="14" spans="1:3">
      <c s="3" r="A14" t="s">
        <v>40</v>
      </c>
      <c s="4" r="B14" t="n">
        <v>133413</v>
      </c>
      <c s="4" r="C14" t="n">
        <v>146902</v>
      </c>
    </row>
    <row r="15" spans="1:3">
      <c s="3" r="A15" t="s">
        <v>41</v>
      </c>
      <c s="4" r="B15" t="n">
        <v>44413</v>
      </c>
      <c s="4" r="C15" t="n">
        <v>51537</v>
      </c>
    </row>
    <row r="16" spans="1:3">
      <c s="3" r="A16" t="s">
        <v>42</v>
      </c>
      <c s="4" r="B16" t="n">
        <v>3383</v>
      </c>
      <c s="4" r="C16" t="n">
        <v>3775</v>
      </c>
    </row>
    <row r="17" spans="1:3">
      <c s="3" r="A17" t="s">
        <v>43</v>
      </c>
      <c s="4" r="B17" t="n">
        <v>18803</v>
      </c>
      <c s="4" r="C17" t="n">
        <v>16537</v>
      </c>
    </row>
    <row r="18" spans="1:3">
      <c s="3" r="A18" t="s">
        <v>44</v>
      </c>
      <c s="4" r="B18" t="n">
        <v>7125</v>
      </c>
      <c s="4" r="C18" t="n">
        <v>7760</v>
      </c>
    </row>
    <row r="19" spans="1:3">
      <c s="3" r="A19" t="s">
        <v>45</v>
      </c>
      <c s="4" r="B19" t="n">
        <v>3034</v>
      </c>
      <c s="4" r="C19" t="n">
        <v>3034</v>
      </c>
    </row>
    <row r="20" spans="1:3">
      <c s="3" r="A20" t="s">
        <v>46</v>
      </c>
      <c s="4" r="B20" t="n">
        <v>2101</v>
      </c>
      <c s="4" r="C20" t="n">
        <v>1898</v>
      </c>
    </row>
    <row r="21" spans="1:3">
      <c s="3" r="A21" t="s">
        <v>47</v>
      </c>
      <c s="4" r="B21" t="n">
        <v>212272</v>
      </c>
      <c s="4" r="C21" t="n">
        <v>231443</v>
      </c>
    </row>
    <row r="22" spans="1:3">
      <c s="3" r="A22" t="s">
        <v>48</v>
      </c>
      <c s="4" r="B22" t="n">
        <v>1552</v>
      </c>
      <c s="4" r="C22" t="n">
        <v>10548</v>
      </c>
    </row>
    <row r="23" spans="1:3">
      <c s="3" r="A23" t="s">
        <v>49</v>
      </c>
      <c s="4" r="B23" t="n">
        <v>9471</v>
      </c>
      <c s="4" r="C23" t="n">
        <v>9980</v>
      </c>
    </row>
    <row r="24" spans="1:3">
      <c s="3" r="A24" t="s">
        <v>50</v>
      </c>
      <c s="4" r="B24" t="n">
        <v>7011</v>
      </c>
      <c s="4" r="C24" t="n">
        <v>8516</v>
      </c>
    </row>
    <row r="25" spans="1:3">
      <c s="3" r="A25" t="s">
        <v>51</v>
      </c>
      <c s="4" r="B25" t="n">
        <v>5565</v>
      </c>
      <c s="4" r="C25" t="n">
        <v>6642</v>
      </c>
    </row>
    <row r="26" spans="1:3">
      <c s="3" r="A26" t="s">
        <v>52</v>
      </c>
      <c s="4" r="B26" t="n">
        <v>23599</v>
      </c>
      <c s="4" r="C26" t="n">
        <v>35686</v>
      </c>
    </row>
    <row r="27" spans="1:3">
      <c s="3" r="A27" t="s">
        <v>53</v>
      </c>
      <c s="4" r="B27" t="n">
        <v>1548</v>
      </c>
      <c s="4" r="C27" t="n">
        <v>2037</v>
      </c>
    </row>
    <row r="28" spans="1:3">
      <c s="3" r="A28" t="s">
        <v>54</v>
      </c>
      <c s="4" r="B28" t="n">
        <v>4607</v>
      </c>
      <c s="4" r="C28" t="n">
        <v>3013</v>
      </c>
    </row>
    <row r="29" spans="1:3">
      <c s="3" r="A29" t="s">
        <v>55</v>
      </c>
      <c s="4" r="B29" t="n">
        <v>18552</v>
      </c>
      <c s="4" r="C29" t="n">
        <v>10804</v>
      </c>
    </row>
    <row r="30" spans="1:3">
      <c s="3" r="A30" t="s">
        <v>56</v>
      </c>
      <c s="4" r="B30" t="n">
        <v>49536</v>
      </c>
      <c s="4" r="C30" t="n">
        <v>43589</v>
      </c>
    </row>
    <row r="31" spans="1:3">
      <c s="3" r="A31" t="s">
        <v>57</v>
      </c>
      <c s="4" r="B31" t="n">
        <v>97842</v>
      </c>
      <c s="4" r="C31" t="n">
        <v>95129</v>
      </c>
    </row>
    <row r="32" spans="1:3">
      <c s="3" r="A32" t="s">
        <v>58</v>
      </c>
      <c s="4" r="B32" t="n">
        <v>54869</v>
      </c>
      <c s="4" r="C32" t="n">
        <v>54063</v>
      </c>
    </row>
    <row r="33" spans="1:3">
      <c s="3" r="A33" t="s">
        <v>59</v>
      </c>
      <c s="4" r="B33" t="n">
        <v>98164</v>
      </c>
      <c s="4" r="C33" t="n">
        <v>95715</v>
      </c>
    </row>
    <row r="34" spans="1:3">
      <c s="3" r="A34" t="s">
        <v>60</v>
      </c>
      <c s="4" r="B34" t="n">
        <v>-45616</v>
      </c>
      <c s="4" r="C34" t="n">
        <v>-20425</v>
      </c>
    </row>
    <row r="35" spans="1:3">
      <c s="3" r="A35" t="s">
        <v>61</v>
      </c>
      <c s="4" r="B35" t="n">
        <v>114430</v>
      </c>
      <c s="4" r="C35" t="n">
        <v>136314</v>
      </c>
    </row>
    <row r="36" spans="1:3">
      <c s="3" r="A36" t="s">
        <v>62</v>
      </c>
      <c s="5" r="B36" t="n">
        <v>212272</v>
      </c>
      <c s="5" r="C36" t="n">
        <v>231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4</v>
      </c>
      <c s="2" r="B1" t="s">
        <v>1</v>
      </c>
    </row>
    <row r="2" spans="1:2">
      <c s="2" r="B2" t="s">
        <v>2</v>
      </c>
    </row>
    <row r="3" spans="1:2">
      <c s="6" r="A3" t="s">
        <v>154</v>
      </c>
    </row>
    <row r="4" spans="1:2">
      <c s="3" r="A4" t="s">
        <v>185</v>
      </c>
      <c s="3"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6" r="A3" t="s">
        <v>154</v>
      </c>
    </row>
    <row r="4" spans="1:2">
      <c s="3" r="A4" t="s">
        <v>188</v>
      </c>
      <c s="3"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6" r="A3" t="s">
        <v>154</v>
      </c>
    </row>
    <row r="4" spans="1:2">
      <c s="3" r="A4" t="s">
        <v>191</v>
      </c>
      <c s="3"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3</v>
      </c>
      <c s="2" r="B1" t="s">
        <v>1</v>
      </c>
    </row>
    <row r="2" spans="1:2">
      <c s="2" r="B2" t="s">
        <v>2</v>
      </c>
    </row>
    <row r="3" spans="1:2">
      <c s="6" r="A3" t="s">
        <v>154</v>
      </c>
    </row>
    <row r="4" spans="1:2">
      <c s="3" r="A4" t="s">
        <v>194</v>
      </c>
      <c s="3"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6" r="A3" t="s">
        <v>154</v>
      </c>
    </row>
    <row r="4" spans="1:2">
      <c s="3" r="A4" t="s">
        <v>197</v>
      </c>
      <c s="3"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9</v>
      </c>
      <c s="2" r="B1" t="s">
        <v>1</v>
      </c>
    </row>
    <row r="2" spans="1:2">
      <c s="2" r="B2" t="s">
        <v>2</v>
      </c>
    </row>
    <row r="3" spans="1:2">
      <c s="6" r="A3" t="s">
        <v>154</v>
      </c>
    </row>
    <row r="4" spans="1:2">
      <c s="3" r="A4" t="s">
        <v>200</v>
      </c>
      <c s="3"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2</v>
      </c>
      <c s="2" r="B1" t="s">
        <v>1</v>
      </c>
    </row>
    <row r="2" spans="1:2">
      <c s="2" r="B2" t="s">
        <v>2</v>
      </c>
    </row>
    <row r="3" spans="1:2">
      <c s="6" r="A3" t="s">
        <v>154</v>
      </c>
    </row>
    <row r="4" spans="1:2">
      <c s="3" r="A4" t="s">
        <v>203</v>
      </c>
      <c s="3"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s="1" r="A1" t="s">
        <v>205</v>
      </c>
      <c s="2" r="B1" t="s">
        <v>1</v>
      </c>
    </row>
    <row r="2" spans="1:2">
      <c s="2" r="B2" t="s">
        <v>2</v>
      </c>
    </row>
    <row r="3" spans="1:2">
      <c s="6" r="A3" t="s">
        <v>206</v>
      </c>
    </row>
    <row r="4" spans="1:2">
      <c s="3" r="A4" t="s">
        <v>207</v>
      </c>
      <c s="3" r="B4" t="s">
        <v>208</v>
      </c>
    </row>
    <row r="5" spans="1:2">
      <c s="3" r="A5" t="s">
        <v>209</v>
      </c>
      <c s="3" r="B5" t="s">
        <v>210</v>
      </c>
    </row>
    <row r="6" spans="1:2">
      <c s="3" r="A6" t="s">
        <v>211</v>
      </c>
      <c s="3" r="B6" t="s">
        <v>129</v>
      </c>
    </row>
    <row r="7" spans="1:2">
      <c s="3" r="A7" t="s">
        <v>212</v>
      </c>
      <c s="3" r="B7" t="s">
        <v>37</v>
      </c>
    </row>
    <row r="8" spans="1:2">
      <c s="3" r="A8" t="s">
        <v>213</v>
      </c>
      <c s="3" r="B8" t="s">
        <v>214</v>
      </c>
    </row>
    <row r="9" spans="1:2">
      <c s="3" r="A9" t="s">
        <v>215</v>
      </c>
      <c s="3" r="B9" t="s">
        <v>216</v>
      </c>
    </row>
    <row r="10" spans="1:2">
      <c s="3" r="A10" t="s">
        <v>217</v>
      </c>
      <c s="3" r="B10" t="s">
        <v>218</v>
      </c>
    </row>
    <row r="11" spans="1:2">
      <c s="3" r="A11" t="s">
        <v>219</v>
      </c>
      <c s="3" r="B11" t="s">
        <v>220</v>
      </c>
    </row>
    <row r="12" spans="1:2">
      <c s="3" r="A12" t="s">
        <v>221</v>
      </c>
      <c s="3" r="B12" t="s">
        <v>222</v>
      </c>
    </row>
    <row r="13" spans="1:2">
      <c s="3" r="A13" t="s">
        <v>223</v>
      </c>
      <c s="3" r="B13" t="s">
        <v>224</v>
      </c>
    </row>
    <row r="14" spans="1:2">
      <c s="3" r="A14" t="s">
        <v>225</v>
      </c>
      <c s="3" r="B14" t="s">
        <v>226</v>
      </c>
    </row>
    <row r="15" spans="1:2">
      <c s="3" r="A15" t="s">
        <v>227</v>
      </c>
      <c s="3" r="B15" t="s">
        <v>228</v>
      </c>
    </row>
    <row r="16" spans="1:2">
      <c s="3" r="A16" t="s">
        <v>229</v>
      </c>
      <c s="3" r="B16" t="s">
        <v>230</v>
      </c>
    </row>
    <row r="17" spans="1:2">
      <c s="3" r="A17" t="s">
        <v>231</v>
      </c>
      <c s="3" r="B17" t="s">
        <v>232</v>
      </c>
    </row>
    <row r="18" spans="1:2">
      <c s="3" r="A18" t="s">
        <v>233</v>
      </c>
      <c s="3" r="B18" t="s">
        <v>234</v>
      </c>
    </row>
    <row r="19" spans="1:2">
      <c s="3" r="A19" t="s">
        <v>235</v>
      </c>
      <c s="3" r="B19" t="s">
        <v>236</v>
      </c>
    </row>
    <row r="20" spans="1:2">
      <c s="3" r="A20" t="s">
        <v>237</v>
      </c>
      <c s="3" r="B20"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6" r="A3" t="s">
        <v>240</v>
      </c>
    </row>
    <row r="4" spans="1:2">
      <c s="3" r="A4" t="s">
        <v>241</v>
      </c>
      <c s="3" r="B4" t="s">
        <v>242</v>
      </c>
    </row>
    <row r="5" spans="1:2">
      <c s="3" r="A5" t="s">
        <v>243</v>
      </c>
      <c s="3" r="B5" t="s">
        <v>244</v>
      </c>
    </row>
    <row r="6" spans="1:2">
      <c s="3" r="A6" t="s">
        <v>245</v>
      </c>
      <c s="3" r="B6"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6" r="A3" t="s">
        <v>240</v>
      </c>
    </row>
    <row r="4" spans="1:2">
      <c s="3" r="A4" t="s">
        <v>248</v>
      </c>
      <c s="3"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3</v>
      </c>
      <c s="2" r="B1" t="s">
        <v>2</v>
      </c>
      <c s="2" r="C1" t="s">
        <v>31</v>
      </c>
    </row>
    <row r="2" spans="1:3">
      <c s="3" r="A2" t="s">
        <v>7</v>
      </c>
    </row>
    <row r="3" spans="1:3">
      <c s="3" r="A3" t="s">
        <v>64</v>
      </c>
      <c s="5" r="B3" t="n">
        <v>1</v>
      </c>
      <c s="5" r="C3" t="n">
        <v>1</v>
      </c>
    </row>
    <row r="4" spans="1:3">
      <c s="3" r="A4" t="s">
        <v>65</v>
      </c>
      <c s="4" r="B4" t="n">
        <v>20000000</v>
      </c>
      <c s="4" r="C4" t="n">
        <v>20000000</v>
      </c>
    </row>
    <row r="5" spans="1:3">
      <c s="3" r="A5" t="s">
        <v>66</v>
      </c>
      <c s="4" r="B5" t="n">
        <v>6223558</v>
      </c>
      <c s="4" r="C5" t="n">
        <v>6165838</v>
      </c>
    </row>
    <row r="6" spans="1:3">
      <c s="3" r="A6" t="s">
        <v>5</v>
      </c>
    </row>
    <row r="7" spans="1:3">
      <c s="3" r="A7" t="s">
        <v>64</v>
      </c>
      <c s="5" r="B7" t="n">
        <v>1</v>
      </c>
      <c s="5" r="C7" t="n">
        <v>1</v>
      </c>
    </row>
    <row r="8" spans="1:3">
      <c s="3" r="A8" t="s">
        <v>65</v>
      </c>
      <c s="4" r="B8" t="n">
        <v>10000000</v>
      </c>
      <c s="4" r="C8" t="n">
        <v>10000000</v>
      </c>
    </row>
    <row r="9" spans="1:3">
      <c s="3" r="A9" t="s">
        <v>66</v>
      </c>
      <c s="4" r="B9" t="n">
        <v>789069</v>
      </c>
      <c s="4" r="C9" t="n">
        <v>794990</v>
      </c>
    </row>
    <row r="10" spans="1:3">
      <c s="3" r="A10" t="s">
        <v>67</v>
      </c>
      <c s="5" r="B10" t="n">
        <v>612</v>
      </c>
      <c s="5" r="C10" t="n">
        <v>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6" r="A3" t="s">
        <v>240</v>
      </c>
    </row>
    <row r="4" spans="1:2">
      <c s="3" r="A4" t="s">
        <v>251</v>
      </c>
      <c s="3" r="B4" t="s">
        <v>252</v>
      </c>
    </row>
    <row r="5" spans="1:2">
      <c s="3" r="A5" t="s">
        <v>253</v>
      </c>
      <c s="3" r="B5" t="s">
        <v>254</v>
      </c>
    </row>
    <row r="6" spans="1:2">
      <c s="3" r="A6" t="s">
        <v>255</v>
      </c>
      <c s="3" r="B6"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6" r="A3" t="s">
        <v>240</v>
      </c>
    </row>
    <row r="4" spans="1:2">
      <c s="3" r="A4" t="s">
        <v>258</v>
      </c>
      <c s="3" r="B4" t="s">
        <v>259</v>
      </c>
    </row>
    <row r="5" spans="1:2">
      <c s="3" r="A5" t="s">
        <v>260</v>
      </c>
      <c s="3" r="B5"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2</v>
      </c>
      <c s="2" r="B1" t="s">
        <v>1</v>
      </c>
    </row>
    <row r="2" spans="1:2">
      <c s="2" r="B2" t="s">
        <v>2</v>
      </c>
    </row>
    <row r="3" spans="1:2">
      <c s="6" r="A3" t="s">
        <v>240</v>
      </c>
    </row>
    <row r="4" spans="1:2">
      <c s="3" r="A4" t="s">
        <v>263</v>
      </c>
      <c s="3"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65</v>
      </c>
      <c s="2" r="B1" t="s">
        <v>1</v>
      </c>
    </row>
    <row r="2" spans="1:2">
      <c s="2" r="B2" t="s">
        <v>2</v>
      </c>
    </row>
    <row r="3" spans="1:2">
      <c s="6" r="A3" t="s">
        <v>240</v>
      </c>
    </row>
    <row r="4" spans="1:2">
      <c s="3" r="A4" t="s">
        <v>266</v>
      </c>
      <c s="3" r="B4" t="s">
        <v>267</v>
      </c>
    </row>
    <row r="5" spans="1:2">
      <c s="3" r="A5" t="s">
        <v>268</v>
      </c>
      <c s="3" r="B5" t="s">
        <v>269</v>
      </c>
    </row>
    <row r="6" spans="1:2">
      <c s="3" r="A6" t="s">
        <v>270</v>
      </c>
      <c s="3" r="B6" t="s">
        <v>271</v>
      </c>
    </row>
    <row r="7" spans="1:2">
      <c s="3" r="A7" t="s">
        <v>272</v>
      </c>
      <c s="3" r="B7" t="s">
        <v>273</v>
      </c>
    </row>
    <row r="8" spans="1:2">
      <c s="3" r="A8" t="s">
        <v>274</v>
      </c>
      <c s="3" r="B8"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77</v>
      </c>
    </row>
    <row r="4" spans="1:2">
      <c s="6" r="A4" t="s">
        <v>240</v>
      </c>
    </row>
    <row r="5" spans="1:2">
      <c s="3" r="A5" t="s">
        <v>278</v>
      </c>
      <c s="3" r="B5" t="s">
        <v>279</v>
      </c>
    </row>
    <row r="6" spans="1:2">
      <c s="3" r="A6" t="s">
        <v>280</v>
      </c>
    </row>
    <row r="7" spans="1:2">
      <c s="6" r="A7" t="s">
        <v>240</v>
      </c>
    </row>
    <row r="8" spans="1:2">
      <c s="3" r="A8" t="s">
        <v>278</v>
      </c>
      <c s="3" r="B8" t="s">
        <v>281</v>
      </c>
    </row>
    <row r="9" spans="1:2">
      <c s="3" r="A9" t="s">
        <v>282</v>
      </c>
    </row>
    <row r="10" spans="1:2">
      <c s="6" r="A10" t="s">
        <v>240</v>
      </c>
    </row>
    <row r="11" spans="1:2">
      <c s="3" r="A11" t="s">
        <v>278</v>
      </c>
      <c s="3" r="B11" t="s">
        <v>283</v>
      </c>
    </row>
    <row r="12" spans="1:2">
      <c s="3" r="A12" t="s">
        <v>284</v>
      </c>
      <c s="3" r="B12" t="s">
        <v>285</v>
      </c>
    </row>
    <row r="13" spans="1:2">
      <c s="3" r="A13" t="s">
        <v>286</v>
      </c>
      <c s="3" r="B13" t="s">
        <v>287</v>
      </c>
    </row>
    <row r="14" spans="1:2">
      <c s="3" r="A14" t="s">
        <v>288</v>
      </c>
      <c s="3" r="B14" t="s">
        <v>289</v>
      </c>
    </row>
    <row r="15" spans="1:2">
      <c s="3" r="A15" t="s">
        <v>290</v>
      </c>
      <c s="3" r="B15" t="s">
        <v>291</v>
      </c>
    </row>
    <row r="16" spans="1:2">
      <c s="3" r="A16" t="s">
        <v>292</v>
      </c>
      <c s="3" r="B16" t="s">
        <v>293</v>
      </c>
    </row>
    <row r="17" spans="1:2">
      <c s="3" r="A17" t="s">
        <v>294</v>
      </c>
      <c s="3" r="B17"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6</v>
      </c>
      <c s="2" r="B1" t="s">
        <v>1</v>
      </c>
    </row>
    <row r="2" spans="1:2">
      <c s="2" r="B2" t="s">
        <v>2</v>
      </c>
    </row>
    <row r="3" spans="1:2">
      <c s="6" r="A3" t="s">
        <v>240</v>
      </c>
    </row>
    <row r="4" spans="1:2">
      <c s="3" r="A4" t="s">
        <v>297</v>
      </c>
      <c s="3" r="B4" t="s">
        <v>298</v>
      </c>
    </row>
    <row r="5" spans="1:2">
      <c s="3" r="A5" t="s">
        <v>299</v>
      </c>
      <c s="3" r="B5"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6" r="A3" t="s">
        <v>240</v>
      </c>
    </row>
    <row r="4" spans="1:2">
      <c s="3" r="A4" t="s">
        <v>302</v>
      </c>
      <c s="3"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04</v>
      </c>
      <c s="2" r="B1" t="s">
        <v>1</v>
      </c>
    </row>
    <row r="2" spans="1:2">
      <c s="2" r="B2" t="s">
        <v>2</v>
      </c>
    </row>
    <row r="3" spans="1:2">
      <c s="6" r="A3" t="s">
        <v>240</v>
      </c>
    </row>
    <row r="4" spans="1:2">
      <c s="3" r="A4" t="s">
        <v>305</v>
      </c>
      <c s="3"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7</v>
      </c>
      <c s="2" r="B1" t="s">
        <v>1</v>
      </c>
    </row>
    <row r="2" spans="1:2">
      <c s="2" r="B2" t="s">
        <v>2</v>
      </c>
    </row>
    <row r="3" spans="1:2">
      <c s="6" r="A3" t="s">
        <v>240</v>
      </c>
    </row>
    <row r="4" spans="1:2">
      <c s="3" r="A4" t="s">
        <v>308</v>
      </c>
      <c s="3"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0</v>
      </c>
      <c s="2" r="B1" t="s">
        <v>1</v>
      </c>
    </row>
    <row r="2" spans="1:4">
      <c s="2" r="B2" t="s">
        <v>2</v>
      </c>
      <c s="2" r="C2" t="s">
        <v>31</v>
      </c>
      <c s="2" r="D2" t="s">
        <v>69</v>
      </c>
    </row>
    <row r="3" spans="1:4">
      <c s="3" r="A3" t="s">
        <v>311</v>
      </c>
    </row>
    <row r="4" spans="1:4">
      <c s="3" r="A4" t="s">
        <v>312</v>
      </c>
      <c s="3" r="B4" t="s">
        <v>313</v>
      </c>
    </row>
    <row r="5" spans="1:4">
      <c s="3" r="A5" t="s">
        <v>314</v>
      </c>
    </row>
    <row r="6" spans="1:4">
      <c s="3" r="A6" t="s">
        <v>312</v>
      </c>
      <c s="3" r="B6" t="s">
        <v>315</v>
      </c>
    </row>
    <row r="7" spans="1:4">
      <c s="3" r="A7" t="s">
        <v>316</v>
      </c>
    </row>
    <row r="8" spans="1:4">
      <c s="3" r="A8" t="s">
        <v>312</v>
      </c>
      <c s="3" r="B8" t="s">
        <v>317</v>
      </c>
    </row>
    <row r="9" spans="1:4">
      <c s="3" r="A9" t="s">
        <v>318</v>
      </c>
    </row>
    <row r="10" spans="1:4">
      <c s="3" r="A10" t="s">
        <v>312</v>
      </c>
      <c s="3" r="B10" t="s">
        <v>319</v>
      </c>
    </row>
    <row r="11" spans="1:4">
      <c s="3" r="A11" t="s">
        <v>320</v>
      </c>
    </row>
    <row r="12" spans="1:4">
      <c s="3" r="A12" t="s">
        <v>321</v>
      </c>
      <c s="3" r="B12" t="s">
        <v>322</v>
      </c>
    </row>
    <row r="13" spans="1:4">
      <c s="3" r="A13" t="s">
        <v>323</v>
      </c>
    </row>
    <row r="14" spans="1:4">
      <c s="3" r="A14" t="s">
        <v>321</v>
      </c>
      <c s="3" r="B14" t="s">
        <v>324</v>
      </c>
    </row>
    <row r="15" spans="1:4">
      <c s="3" r="A15" t="s">
        <v>325</v>
      </c>
    </row>
    <row r="16" spans="1:4">
      <c s="3" r="A16" t="s">
        <v>321</v>
      </c>
      <c s="3" r="B16" t="s">
        <v>324</v>
      </c>
    </row>
    <row r="17" spans="1:4">
      <c s="3" r="A17" t="s">
        <v>326</v>
      </c>
    </row>
    <row r="18" spans="1:4">
      <c s="3" r="A18" t="s">
        <v>321</v>
      </c>
      <c s="3" r="B18" t="s">
        <v>327</v>
      </c>
    </row>
    <row r="19" spans="1:4">
      <c s="3" r="A19" t="s">
        <v>328</v>
      </c>
    </row>
    <row r="20" spans="1:4">
      <c s="3" r="A20" t="s">
        <v>321</v>
      </c>
      <c s="3" r="B20" t="s">
        <v>313</v>
      </c>
    </row>
    <row r="21" spans="1:4">
      <c s="3" r="A21" t="s">
        <v>329</v>
      </c>
    </row>
    <row r="22" spans="1:4">
      <c s="3" r="A22" t="s">
        <v>321</v>
      </c>
      <c s="3" r="B22" t="s">
        <v>330</v>
      </c>
    </row>
    <row r="23" spans="1:4">
      <c s="3" r="A23" t="s">
        <v>331</v>
      </c>
    </row>
    <row r="24" spans="1:4">
      <c s="3" r="A24" t="s">
        <v>321</v>
      </c>
      <c s="3" r="B24" t="s">
        <v>330</v>
      </c>
    </row>
    <row r="25" spans="1:4">
      <c s="3" r="A25" t="s">
        <v>332</v>
      </c>
    </row>
    <row r="26" spans="1:4">
      <c s="3" r="A26" t="s">
        <v>321</v>
      </c>
      <c s="3" r="B26" t="s">
        <v>322</v>
      </c>
    </row>
    <row r="27" spans="1:4">
      <c s="3" r="A27" t="s">
        <v>333</v>
      </c>
      <c s="5" r="B27" t="n">
        <v>0</v>
      </c>
    </row>
    <row r="28" spans="1:4">
      <c s="3" r="A28" t="s">
        <v>334</v>
      </c>
      <c s="4" r="B28" t="n">
        <v>1300000</v>
      </c>
      <c s="5" r="C28" t="n">
        <v>1100000</v>
      </c>
    </row>
    <row r="29" spans="1:4">
      <c s="3" r="A29" t="s">
        <v>335</v>
      </c>
      <c s="4" r="B29" t="n">
        <v>200000</v>
      </c>
      <c s="4" r="C29" t="n">
        <v>0</v>
      </c>
      <c s="5" r="D29" t="n">
        <v>100000</v>
      </c>
    </row>
    <row r="30" spans="1:4">
      <c s="3" r="A30" t="s">
        <v>336</v>
      </c>
      <c s="5" r="B30" t="n">
        <v>1300000</v>
      </c>
      <c s="4" r="C30" t="n">
        <v>1200000</v>
      </c>
    </row>
    <row r="31" spans="1:4">
      <c s="3" r="A31" t="s">
        <v>337</v>
      </c>
      <c s="3" r="B31" t="s">
        <v>338</v>
      </c>
    </row>
    <row r="32" spans="1:4">
      <c s="3" r="A32" t="s">
        <v>339</v>
      </c>
      <c s="5" r="B32" t="n">
        <v>5700000</v>
      </c>
      <c s="4" r="C32" t="n">
        <v>5500000</v>
      </c>
      <c s="4" r="D32" t="n">
        <v>6000000</v>
      </c>
    </row>
    <row r="33" spans="1:4">
      <c s="3" r="A33" t="s">
        <v>340</v>
      </c>
      <c s="4" r="B33" t="n">
        <v>300000</v>
      </c>
      <c s="4" r="C33" t="n">
        <v>0</v>
      </c>
      <c s="4" r="D33" t="n">
        <v>0</v>
      </c>
    </row>
    <row r="34" spans="1:4">
      <c s="3" r="A34" t="s">
        <v>341</v>
      </c>
      <c s="4" r="B34" t="n">
        <v>70000000</v>
      </c>
    </row>
    <row r="35" spans="1:4">
      <c s="3" r="A35" t="s">
        <v>342</v>
      </c>
      <c s="5" r="B35" t="n">
        <v>1700000</v>
      </c>
      <c s="5" r="C35" t="n">
        <v>1400000</v>
      </c>
      <c s="5" r="D35" t="n">
        <v>1300000</v>
      </c>
    </row>
    <row r="36" spans="1:4">
      <c s="3" r="A36" t="s">
        <v>343</v>
      </c>
      <c s="4" r="B36" t="n">
        <v>40214</v>
      </c>
      <c s="4" r="C36" t="n">
        <v>29951</v>
      </c>
      <c s="4" r="D36" t="n">
        <v>484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1</v>
      </c>
      <c s="2" r="D2" t="s">
        <v>69</v>
      </c>
    </row>
    <row r="3" spans="1:4">
      <c s="3" r="A3" t="s">
        <v>70</v>
      </c>
      <c s="5" r="B3" t="n">
        <v>241550</v>
      </c>
      <c s="5" r="C3" t="n">
        <v>247134</v>
      </c>
      <c s="5" r="D3" t="n">
        <v>243797</v>
      </c>
    </row>
    <row r="4" spans="1:4">
      <c s="3" r="A4" t="s">
        <v>71</v>
      </c>
      <c s="4" r="B4" t="n">
        <v>164855</v>
      </c>
      <c s="4" r="C4" t="n">
        <v>166038</v>
      </c>
      <c s="4" r="D4" t="n">
        <v>171985</v>
      </c>
    </row>
    <row r="5" spans="1:4">
      <c s="3" r="A5" t="s">
        <v>72</v>
      </c>
      <c s="5" r="B5" t="n">
        <v>76695</v>
      </c>
      <c s="5" r="C5" t="n">
        <v>81096</v>
      </c>
      <c s="5" r="D5" t="n">
        <v>71812</v>
      </c>
    </row>
    <row r="6" spans="1:4">
      <c s="3" r="A6" t="s">
        <v>73</v>
      </c>
      <c s="3" r="B6" t="s">
        <v>74</v>
      </c>
      <c s="3" r="C6" t="s">
        <v>75</v>
      </c>
      <c s="3" r="D6" t="s">
        <v>76</v>
      </c>
    </row>
    <row r="7" spans="1:4">
      <c s="3" r="A7" t="s">
        <v>77</v>
      </c>
      <c s="5" r="B7" t="n">
        <v>68092</v>
      </c>
      <c s="5" r="C7" t="n">
        <v>69181</v>
      </c>
      <c s="5" r="D7" t="n">
        <v>73090</v>
      </c>
    </row>
    <row r="8" spans="1:4">
      <c s="3" r="A8" t="s">
        <v>78</v>
      </c>
      <c s="4" r="B8" t="n">
        <v>8603</v>
      </c>
      <c s="4" r="C8" t="n">
        <v>11915</v>
      </c>
      <c s="4" r="D8" t="n">
        <v>-1278</v>
      </c>
    </row>
    <row r="9" spans="1:4">
      <c s="3" r="A9" t="s">
        <v>79</v>
      </c>
      <c s="4" r="B9" t="n">
        <v>1339</v>
      </c>
      <c s="4" r="C9" t="n">
        <v>142</v>
      </c>
      <c s="4" r="D9" t="n">
        <v>2074</v>
      </c>
    </row>
    <row r="10" spans="1:4">
      <c s="3" r="A10" t="s">
        <v>80</v>
      </c>
      <c s="4" r="B10" t="n">
        <v>9942</v>
      </c>
      <c s="4" r="C10" t="n">
        <v>12057</v>
      </c>
      <c s="4" r="D10" t="n">
        <v>796</v>
      </c>
    </row>
    <row r="11" spans="1:4">
      <c s="3" r="A11" t="s">
        <v>81</v>
      </c>
      <c s="4" r="B11" t="n">
        <v>4698</v>
      </c>
      <c s="4" r="C11" t="n">
        <v>5345</v>
      </c>
      <c s="4" r="D11" t="n">
        <v>958</v>
      </c>
    </row>
    <row r="12" spans="1:4">
      <c s="3" r="A12" t="s">
        <v>82</v>
      </c>
      <c s="5" r="B12" t="n">
        <v>5244</v>
      </c>
      <c s="5" r="C12" t="n">
        <v>6712</v>
      </c>
      <c s="5" r="D12" t="n">
        <v>-162</v>
      </c>
    </row>
    <row r="13" spans="1:4">
      <c s="3" r="A13" t="s">
        <v>83</v>
      </c>
      <c s="7" r="B13" t="n">
        <v>0.75</v>
      </c>
      <c s="7" r="C13" t="n">
        <v>0.97</v>
      </c>
      <c s="7" r="D13" t="n">
        <v>-0.02</v>
      </c>
    </row>
    <row r="14" spans="1:4">
      <c s="6" r="A14" t="s">
        <v>84</v>
      </c>
    </row>
    <row r="15" spans="1:4">
      <c s="3" r="A15" t="s">
        <v>85</v>
      </c>
      <c s="4" r="B15" t="n">
        <v>6983</v>
      </c>
      <c s="4" r="C15" t="n">
        <v>6926</v>
      </c>
      <c s="4" r="D15" t="n">
        <v>6797</v>
      </c>
    </row>
    <row r="16" spans="1:4">
      <c s="3" r="A16" t="s">
        <v>86</v>
      </c>
      <c s="4" r="B16" t="n">
        <v>7023</v>
      </c>
      <c s="4" r="C16" t="n">
        <v>6955</v>
      </c>
      <c s="4" r="D16" t="n">
        <v>6797</v>
      </c>
    </row>
    <row r="17" spans="1:4">
      <c s="3" r="A17" t="s">
        <v>87</v>
      </c>
      <c s="7" r="B17" t="n">
        <v>0.4</v>
      </c>
      <c s="7" r="C17" t="n">
        <v>0.4</v>
      </c>
      <c s="7" r="D1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r="1" spans="1:6">
      <c s="1" r="A1" t="s">
        <v>344</v>
      </c>
      <c s="2" r="B1" t="s">
        <v>1</v>
      </c>
    </row>
    <row r="2" spans="1:6">
      <c s="2" r="B2" t="s">
        <v>2</v>
      </c>
      <c s="2" r="C2" t="s">
        <v>31</v>
      </c>
      <c s="2" r="D2" t="s">
        <v>69</v>
      </c>
      <c s="2" r="E2" t="s">
        <v>345</v>
      </c>
      <c s="2" r="F2" t="s">
        <v>346</v>
      </c>
    </row>
    <row r="3" spans="1:6">
      <c s="3" r="A3" t="s">
        <v>347</v>
      </c>
      <c s="8" r="E3" t="n">
        <v>1.5</v>
      </c>
    </row>
    <row r="4" spans="1:6">
      <c s="3" r="A4" t="s">
        <v>348</v>
      </c>
      <c s="3" r="E4" t="s">
        <v>349</v>
      </c>
    </row>
    <row r="5" spans="1:6">
      <c s="3" r="A5" t="s">
        <v>350</v>
      </c>
      <c s="8" r="B5" t="n">
        <v>0.2</v>
      </c>
      <c s="8" r="C5" t="n">
        <v>0.3</v>
      </c>
      <c s="8" r="D5" t="n">
        <v>0.5</v>
      </c>
    </row>
    <row r="6" spans="1:6">
      <c s="3" r="A6" t="s">
        <v>351</v>
      </c>
      <c s="8" r="B6" t="n">
        <v>2.1</v>
      </c>
      <c s="8" r="C6" t="n">
        <v>1.9</v>
      </c>
    </row>
    <row r="7" spans="1:6">
      <c s="3" r="A7" t="s">
        <v>352</v>
      </c>
      <c s="8" r="F7" t="n">
        <v>0.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8"/>
    <col customWidth="1" max="6" min="6" width="14"/>
  </cols>
  <sheetData>
    <row r="1" spans="1:6">
      <c s="1" r="A1" t="s">
        <v>353</v>
      </c>
      <c s="2" r="B1" t="s">
        <v>1</v>
      </c>
      <c s="2" r="E1" t="s">
        <v>354</v>
      </c>
    </row>
    <row r="2" spans="1:6">
      <c s="2" r="B2" t="s">
        <v>2</v>
      </c>
      <c s="2" r="C2" t="s">
        <v>31</v>
      </c>
      <c s="2" r="D2" t="s">
        <v>69</v>
      </c>
      <c s="2" r="E2" t="s">
        <v>355</v>
      </c>
      <c s="2" r="F2" t="s">
        <v>356</v>
      </c>
    </row>
    <row r="3" spans="1:6">
      <c s="3" r="A3" t="s">
        <v>357</v>
      </c>
    </row>
    <row r="4" spans="1:6">
      <c s="3" r="A4" t="s">
        <v>358</v>
      </c>
      <c s="3" r="B4" t="s">
        <v>359</v>
      </c>
    </row>
    <row r="5" spans="1:6">
      <c s="3" r="A5" t="s">
        <v>360</v>
      </c>
    </row>
    <row r="6" spans="1:6">
      <c s="3" r="A6" t="s">
        <v>358</v>
      </c>
      <c s="3" r="B6" t="s">
        <v>317</v>
      </c>
    </row>
    <row r="7" spans="1:6">
      <c s="3" r="A7" t="s">
        <v>361</v>
      </c>
    </row>
    <row r="8" spans="1:6">
      <c s="3" r="A8" t="s">
        <v>362</v>
      </c>
      <c s="4" r="B8" t="n">
        <v>0</v>
      </c>
    </row>
    <row r="9" spans="1:6">
      <c s="3" r="A9" t="s">
        <v>363</v>
      </c>
      <c s="4" r="B9" t="n">
        <v>0</v>
      </c>
      <c s="4" r="C9" t="n">
        <v>0</v>
      </c>
    </row>
    <row r="10" spans="1:6">
      <c s="3" r="A10" t="s">
        <v>364</v>
      </c>
      <c s="4" r="B10" t="n">
        <v>13167</v>
      </c>
    </row>
    <row r="11" spans="1:6">
      <c s="3" r="A11" t="s">
        <v>365</v>
      </c>
      <c s="3" r="B11" t="s">
        <v>313</v>
      </c>
    </row>
    <row r="12" spans="1:6">
      <c s="3" r="A12" t="s">
        <v>366</v>
      </c>
      <c s="4" r="B12" t="n">
        <v>20000</v>
      </c>
    </row>
    <row r="13" spans="1:6">
      <c s="3" r="A13" t="s">
        <v>367</v>
      </c>
      <c s="7" r="B13" t="n">
        <v>3.82</v>
      </c>
    </row>
    <row r="14" spans="1:6">
      <c s="3" r="A14" t="s">
        <v>368</v>
      </c>
      <c s="3" r="B14" t="s">
        <v>369</v>
      </c>
    </row>
    <row r="15" spans="1:6">
      <c s="3" r="A15" t="s">
        <v>370</v>
      </c>
      <c s="5" r="B15" t="n">
        <v>100000</v>
      </c>
    </row>
    <row r="16" spans="1:6">
      <c s="3" r="A16" t="s">
        <v>371</v>
      </c>
    </row>
    <row r="17" spans="1:6">
      <c s="3" r="A17" t="s">
        <v>364</v>
      </c>
      <c s="4" r="B17" t="n">
        <v>0</v>
      </c>
      <c s="4" r="C17" t="n">
        <v>0</v>
      </c>
      <c s="4" r="D17" t="n">
        <v>0</v>
      </c>
    </row>
    <row r="18" spans="1:6">
      <c s="3" r="A18" t="s">
        <v>358</v>
      </c>
      <c s="3" r="B18" t="s">
        <v>372</v>
      </c>
    </row>
    <row r="19" spans="1:6">
      <c s="3" r="A19" t="s">
        <v>373</v>
      </c>
      <c s="3" r="B19" t="s">
        <v>374</v>
      </c>
    </row>
    <row r="20" spans="1:6">
      <c s="3" r="A20" t="s">
        <v>375</v>
      </c>
      <c s="3" r="B20" t="s">
        <v>376</v>
      </c>
    </row>
    <row r="21" spans="1:6">
      <c s="3" r="A21" t="s">
        <v>377</v>
      </c>
      <c s="3" r="B21" t="s">
        <v>378</v>
      </c>
    </row>
    <row r="22" spans="1:6">
      <c s="3" r="A22" t="s">
        <v>379</v>
      </c>
      <c s="3" r="B22" t="s">
        <v>380</v>
      </c>
    </row>
    <row r="23" spans="1:6">
      <c s="3" r="A23" t="s">
        <v>381</v>
      </c>
      <c s="3" r="B23" t="s">
        <v>382</v>
      </c>
    </row>
    <row r="24" spans="1:6">
      <c s="3" r="A24" t="s">
        <v>383</v>
      </c>
      <c s="3" r="B24" t="s">
        <v>372</v>
      </c>
    </row>
    <row r="25" spans="1:6">
      <c s="3" r="A25" t="s">
        <v>384</v>
      </c>
    </row>
    <row r="26" spans="1:6">
      <c s="3" r="A26" t="s">
        <v>358</v>
      </c>
      <c s="3" r="B26" t="s">
        <v>359</v>
      </c>
    </row>
    <row r="27" spans="1:6">
      <c s="3" r="A27" t="s">
        <v>385</v>
      </c>
    </row>
    <row r="28" spans="1:6">
      <c s="3" r="A28" t="s">
        <v>358</v>
      </c>
      <c s="3" r="B28" t="s">
        <v>317</v>
      </c>
    </row>
    <row r="29" spans="1:6">
      <c s="3" r="A29" t="s">
        <v>386</v>
      </c>
    </row>
    <row r="30" spans="1:6">
      <c s="3" r="A30" t="s">
        <v>387</v>
      </c>
      <c s="4" r="B30" t="n">
        <v>39500</v>
      </c>
      <c s="4" r="C30" t="n">
        <v>0</v>
      </c>
      <c s="4" r="D30" t="n">
        <v>8200</v>
      </c>
      <c s="4" r="E30" t="n">
        <v>0</v>
      </c>
    </row>
    <row r="31" spans="1:6">
      <c s="3" r="A31" t="s">
        <v>388</v>
      </c>
      <c s="4" r="B31" t="n">
        <v>2733</v>
      </c>
      <c s="4" r="C31" t="n">
        <v>2733</v>
      </c>
    </row>
    <row r="32" spans="1:6">
      <c s="3" r="A32" t="s">
        <v>389</v>
      </c>
      <c s="4" r="B32" t="n">
        <v>42234</v>
      </c>
    </row>
    <row r="33" spans="1:6">
      <c s="3" r="A33" t="s">
        <v>390</v>
      </c>
      <c s="7" r="B33" t="n">
        <v>17.49</v>
      </c>
      <c s="7" r="D33" t="n">
        <v>10.08</v>
      </c>
    </row>
    <row r="34" spans="1:6">
      <c s="3" r="A34" t="s">
        <v>391</v>
      </c>
      <c s="5" r="B34" t="n">
        <v>800000</v>
      </c>
    </row>
    <row r="35" spans="1:6">
      <c s="3" r="A35" t="s">
        <v>392</v>
      </c>
    </row>
    <row r="36" spans="1:6">
      <c s="3" r="A36" t="s">
        <v>393</v>
      </c>
      <c s="4" r="B36" t="n">
        <v>600000</v>
      </c>
    </row>
    <row r="37" spans="1:6">
      <c s="3" r="A37" t="s">
        <v>394</v>
      </c>
    </row>
    <row r="38" spans="1:6">
      <c s="3" r="A38" t="s">
        <v>393</v>
      </c>
      <c s="5" r="B38" t="n">
        <v>400000</v>
      </c>
    </row>
    <row r="39" spans="1:6">
      <c s="3" r="A39" t="s">
        <v>395</v>
      </c>
    </row>
    <row r="40" spans="1:6">
      <c s="3" r="A40" t="s">
        <v>362</v>
      </c>
      <c s="4" r="B40" t="n">
        <v>25571</v>
      </c>
      <c s="4" r="C40" t="n">
        <v>30758</v>
      </c>
      <c s="4" r="D40" t="n">
        <v>41016</v>
      </c>
    </row>
    <row r="41" spans="1:6">
      <c s="3" r="A41" t="s">
        <v>363</v>
      </c>
      <c s="4" r="B41" t="n">
        <v>35208</v>
      </c>
      <c s="4" r="C41" t="n">
        <v>43643</v>
      </c>
      <c s="4" r="D41" t="n">
        <v>61382</v>
      </c>
    </row>
    <row r="42" spans="1:6">
      <c s="3" r="A42" t="s">
        <v>396</v>
      </c>
      <c s="4" r="B42" t="n">
        <v>431800</v>
      </c>
    </row>
    <row r="43" spans="1:6">
      <c s="3" r="A43" t="s">
        <v>397</v>
      </c>
      <c s="5" r="B43" t="n">
        <v>146000</v>
      </c>
      <c s="5" r="C43" t="n">
        <v>54000</v>
      </c>
      <c s="5" r="D43" t="n">
        <v>31000</v>
      </c>
    </row>
    <row r="44" spans="1:6">
      <c s="3" r="A44" t="s">
        <v>366</v>
      </c>
      <c s="4" r="B44" t="n">
        <v>54307</v>
      </c>
      <c s="4" r="C44" t="n">
        <v>75388</v>
      </c>
      <c s="4" r="D44" t="n">
        <v>88728</v>
      </c>
      <c s="4" r="F44" t="n">
        <v>102490</v>
      </c>
    </row>
    <row r="45" spans="1:6">
      <c s="3" r="A45" t="s">
        <v>393</v>
      </c>
      <c s="5" r="B45" t="n">
        <v>200000</v>
      </c>
    </row>
    <row r="46" spans="1:6">
      <c s="3" r="A46" t="s">
        <v>398</v>
      </c>
      <c s="3" r="B46" t="s">
        <v>399</v>
      </c>
    </row>
    <row r="47" spans="1:6">
      <c s="3" r="A47" t="s">
        <v>383</v>
      </c>
      <c s="3" r="B47" t="s">
        <v>400</v>
      </c>
    </row>
    <row r="48" spans="1:6">
      <c s="3" r="A48" t="s">
        <v>401</v>
      </c>
    </row>
    <row r="49" spans="1:6">
      <c s="3" r="A49" t="s">
        <v>397</v>
      </c>
      <c s="5" r="B49" t="n">
        <v>139006</v>
      </c>
      <c s="5" r="C49" t="n">
        <v>138677</v>
      </c>
      <c s="5" r="D49" t="n">
        <v>166368</v>
      </c>
    </row>
    <row r="50" spans="1:6">
      <c s="3" r="A50" t="s">
        <v>402</v>
      </c>
    </row>
    <row r="51" spans="1:6">
      <c s="3" r="A51" t="s">
        <v>396</v>
      </c>
      <c s="4" r="B51" t="n">
        <v>0</v>
      </c>
    </row>
    <row r="52" spans="1:6">
      <c s="3" r="A52" t="s">
        <v>118</v>
      </c>
    </row>
    <row r="53" spans="1:6">
      <c s="3" r="A53" t="s">
        <v>403</v>
      </c>
      <c s="3" r="D53" t="s">
        <v>404</v>
      </c>
    </row>
    <row r="54" spans="1:6">
      <c s="3" r="A54" t="s">
        <v>405</v>
      </c>
      <c s="5" r="B54" t="n">
        <v>0</v>
      </c>
      <c s="4" r="C54" t="n">
        <v>0</v>
      </c>
      <c s="5" r="D54" t="n">
        <v>800000</v>
      </c>
    </row>
    <row r="55" spans="1:6">
      <c s="3" r="A55" t="s">
        <v>397</v>
      </c>
      <c s="4" r="B55" t="n">
        <v>0</v>
      </c>
      <c s="4" r="C55" t="n">
        <v>0</v>
      </c>
    </row>
    <row r="56" spans="1:6">
      <c s="3" r="A56" t="s">
        <v>406</v>
      </c>
      <c s="5" r="B56" t="n">
        <v>0</v>
      </c>
      <c s="5" r="C56" t="n">
        <v>0</v>
      </c>
    </row>
    <row r="57" spans="1:6">
      <c s="3" r="A57" t="s">
        <v>407</v>
      </c>
      <c s="4" r="B57" t="n">
        <v>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s="1" r="A1" t="s">
        <v>408</v>
      </c>
      <c s="2" r="B1" t="s">
        <v>102</v>
      </c>
    </row>
    <row r="2" spans="1:2">
      <c s="3" r="A2" t="s">
        <v>409</v>
      </c>
      <c s="3" r="B2" t="s">
        <v>410</v>
      </c>
    </row>
    <row r="3" spans="1:2">
      <c s="3" r="A3" t="s">
        <v>383</v>
      </c>
      <c s="3" r="B3" t="s">
        <v>400</v>
      </c>
    </row>
    <row r="4" spans="1:2">
      <c s="3" r="A4" t="s">
        <v>411</v>
      </c>
      <c s="3" r="B4" t="s">
        <v>412</v>
      </c>
    </row>
    <row r="5" spans="1:2">
      <c s="3" r="A5" t="s">
        <v>413</v>
      </c>
      <c s="3" r="B5" t="s">
        <v>4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15</v>
      </c>
      <c s="2" r="B1" t="s">
        <v>1</v>
      </c>
    </row>
    <row r="2" spans="1:5">
      <c s="2" r="B2" t="s">
        <v>2</v>
      </c>
      <c s="2" r="C2" t="s">
        <v>31</v>
      </c>
      <c s="2" r="D2" t="s">
        <v>69</v>
      </c>
      <c s="2" r="E2" t="s">
        <v>356</v>
      </c>
    </row>
    <row r="3" spans="1:5">
      <c s="3" r="A3" t="s">
        <v>416</v>
      </c>
    </row>
    <row r="4" spans="1:5">
      <c s="3" r="A4" t="s">
        <v>396</v>
      </c>
      <c s="4" r="B4" t="n">
        <v>414975</v>
      </c>
      <c s="4" r="C4" t="n">
        <v>424612</v>
      </c>
      <c s="4" r="D4" t="n">
        <v>448544</v>
      </c>
      <c s="4" r="E4" t="n">
        <v>352185</v>
      </c>
    </row>
    <row r="5" spans="1:5">
      <c s="3" r="A5" t="s">
        <v>417</v>
      </c>
      <c s="4" r="D5" t="n">
        <v>-352185</v>
      </c>
    </row>
    <row r="6" spans="1:5">
      <c s="3" r="A6" t="s">
        <v>418</v>
      </c>
      <c s="4" r="D6" t="n">
        <v>500000</v>
      </c>
    </row>
    <row r="7" spans="1:5">
      <c s="3" r="A7" t="s">
        <v>419</v>
      </c>
      <c s="4" r="B7" t="n">
        <v>35208</v>
      </c>
      <c s="4" r="C7" t="n">
        <v>43643</v>
      </c>
      <c s="4" r="D7" t="n">
        <v>61382</v>
      </c>
    </row>
    <row r="8" spans="1:5">
      <c s="3" r="A8" t="s">
        <v>417</v>
      </c>
      <c s="4" r="B8" t="n">
        <v>-35208</v>
      </c>
      <c s="4" r="C8" t="n">
        <v>-43643</v>
      </c>
      <c s="4" r="D8" t="n">
        <v>-61382</v>
      </c>
    </row>
    <row r="9" spans="1:5">
      <c s="3" r="A9" t="s">
        <v>420</v>
      </c>
      <c s="4" r="B9" t="n">
        <v>-25571</v>
      </c>
      <c s="4" r="C9" t="n">
        <v>-19711</v>
      </c>
      <c s="4" r="D9" t="n">
        <v>-9926</v>
      </c>
    </row>
    <row r="10" spans="1:5">
      <c s="3" r="A10" t="s">
        <v>362</v>
      </c>
      <c s="4" r="B10" t="n">
        <v>25571</v>
      </c>
      <c s="4" r="C10" t="n">
        <v>19711</v>
      </c>
      <c s="4" r="D10" t="n">
        <v>9926</v>
      </c>
    </row>
    <row r="11" spans="1:5">
      <c s="3" r="A11" t="s">
        <v>421</v>
      </c>
      <c s="4" r="B11" t="n">
        <v>54307</v>
      </c>
      <c s="4" r="C11" t="n">
        <v>75388</v>
      </c>
      <c s="4" r="D11" t="n">
        <v>88728</v>
      </c>
    </row>
    <row r="12" spans="1:5">
      <c s="3" r="A12" t="s">
        <v>396</v>
      </c>
      <c s="4" r="B12" t="n">
        <v>431800</v>
      </c>
    </row>
    <row r="13" spans="1:5">
      <c s="3" r="A13" t="s">
        <v>419</v>
      </c>
      <c s="4" r="B13" t="n">
        <v>35208</v>
      </c>
      <c s="4" r="C13" t="n">
        <v>43643</v>
      </c>
      <c s="4" r="D13" t="n">
        <v>61382</v>
      </c>
    </row>
    <row r="14" spans="1:5">
      <c s="3" r="A14" t="s">
        <v>422</v>
      </c>
      <c s="7" r="B14" t="n">
        <v>13.97</v>
      </c>
      <c s="7" r="C14" t="n">
        <v>10.91</v>
      </c>
      <c s="7" r="D14" t="n">
        <v>8.77</v>
      </c>
    </row>
    <row r="15" spans="1:5">
      <c s="3" r="A15" t="s">
        <v>417</v>
      </c>
      <c s="4" r="B15" t="n">
        <v>-35208</v>
      </c>
      <c s="4" r="C15" t="n">
        <v>-43643</v>
      </c>
      <c s="4" r="D15" t="n">
        <v>-61382</v>
      </c>
    </row>
    <row r="16" spans="1:5">
      <c s="3" r="A16" t="s">
        <v>423</v>
      </c>
      <c s="4" r="B16" t="n">
        <v>-30718</v>
      </c>
      <c s="4" r="C16" t="n">
        <v>-26225</v>
      </c>
      <c s="4" r="D16" t="n">
        <v>-34128</v>
      </c>
    </row>
    <row r="17" spans="1:5">
      <c s="3" r="A17" t="s">
        <v>424</v>
      </c>
      <c s="7" r="B17" t="n">
        <v>8.82</v>
      </c>
      <c s="7" r="C17" t="n">
        <v>9.83</v>
      </c>
      <c s="7" r="D17" t="n">
        <v>8.279999999999999</v>
      </c>
    </row>
    <row r="18" spans="1:5">
      <c s="3" r="A18" t="s">
        <v>420</v>
      </c>
      <c s="4" r="B18" t="n">
        <v>-25571</v>
      </c>
      <c s="4" r="C18" t="n">
        <v>-30758</v>
      </c>
      <c s="4" r="D18" t="n">
        <v>-41016</v>
      </c>
    </row>
    <row r="19" spans="1:5">
      <c s="3" r="A19" t="s">
        <v>362</v>
      </c>
      <c s="4" r="B19" t="n">
        <v>25571</v>
      </c>
      <c s="4" r="C19" t="n">
        <v>30758</v>
      </c>
      <c s="4" r="D19" t="n">
        <v>410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5</v>
      </c>
      <c s="2" r="B1" t="s">
        <v>1</v>
      </c>
    </row>
    <row r="2" spans="1:4">
      <c s="2" r="B2" t="s">
        <v>2</v>
      </c>
      <c s="2" r="C2" t="s">
        <v>31</v>
      </c>
      <c s="2" r="D2" t="s">
        <v>69</v>
      </c>
    </row>
    <row r="3" spans="1:4">
      <c s="3" r="A3" t="s">
        <v>426</v>
      </c>
      <c s="3" r="B3" t="s">
        <v>427</v>
      </c>
    </row>
    <row r="4" spans="1:4">
      <c s="3" r="A4" t="s">
        <v>428</v>
      </c>
      <c s="7" r="B4" t="n">
        <v>4.68</v>
      </c>
      <c s="7" r="C4" t="n">
        <v>3.37</v>
      </c>
      <c s="7" r="D4" t="n">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1</v>
      </c>
    </row>
    <row r="2" spans="1:3">
      <c s="3" r="A2" t="s">
        <v>430</v>
      </c>
    </row>
    <row r="3" spans="1:3">
      <c s="3" r="A3" t="s">
        <v>431</v>
      </c>
      <c s="8" r="B3" t="n">
        <v>9.800000000000001</v>
      </c>
    </row>
    <row r="4" spans="1:3">
      <c s="3" r="A4" t="s">
        <v>432</v>
      </c>
    </row>
    <row r="5" spans="1:3">
      <c s="3" r="A5" t="s">
        <v>431</v>
      </c>
      <c s="9" r="B5" t="n">
        <v>0.8</v>
      </c>
    </row>
    <row r="6" spans="1:3">
      <c s="3" r="A6" t="s">
        <v>431</v>
      </c>
      <c s="4" r="B6" t="n">
        <v>12</v>
      </c>
      <c s="5" r="C6" t="n">
        <v>21</v>
      </c>
    </row>
    <row r="7" spans="1:3">
      <c s="3" r="A7" t="s">
        <v>433</v>
      </c>
      <c s="8" r="B7" t="n">
        <v>7.9</v>
      </c>
      <c s="8" r="C7" t="n">
        <v>8.69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34</v>
      </c>
      <c s="2" r="B1" t="s">
        <v>1</v>
      </c>
    </row>
    <row r="2" spans="1:3">
      <c s="2" r="B2" t="s">
        <v>2</v>
      </c>
      <c s="2" r="C2" t="s">
        <v>31</v>
      </c>
    </row>
    <row r="3" spans="1:3">
      <c s="3" r="A3" t="s">
        <v>435</v>
      </c>
    </row>
    <row r="4" spans="1:3">
      <c s="3" r="A4" t="s">
        <v>436</v>
      </c>
      <c s="8" r="B4" t="n">
        <v>0.7</v>
      </c>
      <c s="8" r="C4" t="n">
        <v>-3.5</v>
      </c>
    </row>
    <row r="5" spans="1:3">
      <c s="3" r="A5" t="s">
        <v>437</v>
      </c>
      <c s="9" r="B5" t="n">
        <v>14.6</v>
      </c>
      <c s="9" r="C5" t="n">
        <v>14.1</v>
      </c>
    </row>
    <row r="6" spans="1:3">
      <c s="3" r="A6" t="s">
        <v>438</v>
      </c>
      <c s="5" r="B6" t="n">
        <v>28</v>
      </c>
      <c s="8" r="C6" t="n">
        <v>2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39</v>
      </c>
      <c s="2" r="B1" t="s">
        <v>2</v>
      </c>
      <c s="2" r="C1" t="s">
        <v>31</v>
      </c>
    </row>
    <row r="2" spans="1:3">
      <c s="3" r="A2" t="s">
        <v>440</v>
      </c>
      <c s="5" r="B2" t="n">
        <v>32784</v>
      </c>
      <c s="5" r="C2" t="n">
        <v>31303</v>
      </c>
    </row>
    <row r="3" spans="1:3">
      <c s="3" r="A3" t="s">
        <v>441</v>
      </c>
      <c s="4" r="B3" t="n">
        <v>18569</v>
      </c>
      <c s="4" r="C3" t="n">
        <v>19148</v>
      </c>
    </row>
    <row r="4" spans="1:3">
      <c s="3" r="A4" t="s">
        <v>442</v>
      </c>
      <c s="4" r="B4" t="n">
        <v>39689</v>
      </c>
      <c s="4" r="C4" t="n">
        <v>42459</v>
      </c>
    </row>
    <row r="5" spans="1:3">
      <c s="4" r="B5" t="n">
        <v>91042</v>
      </c>
      <c s="4" r="C5" t="n">
        <v>92910</v>
      </c>
    </row>
    <row r="6" spans="1:3">
      <c s="3" r="A6" t="s">
        <v>443</v>
      </c>
      <c s="4" r="B6" t="n">
        <v>-28039</v>
      </c>
      <c s="4" r="C6" t="n">
        <v>-27328</v>
      </c>
    </row>
    <row r="7" spans="1:3">
      <c s="5" r="B7" t="n">
        <v>63003</v>
      </c>
      <c s="5" r="C7" t="n">
        <v>655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7"/>
  </cols>
  <sheetData>
    <row r="1" spans="1:2">
      <c s="1" r="A1" t="s">
        <v>444</v>
      </c>
      <c s="2" r="B1" t="s">
        <v>102</v>
      </c>
    </row>
    <row r="2" spans="1:2">
      <c s="3" r="A2" t="s">
        <v>333</v>
      </c>
      <c s="5" r="B2" t="n">
        <v>0</v>
      </c>
    </row>
    <row r="3" spans="1:2">
      <c s="3" r="A3" t="s">
        <v>337</v>
      </c>
      <c s="3" r="B3" t="s">
        <v>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45</v>
      </c>
      <c s="2" r="B1" t="s">
        <v>2</v>
      </c>
      <c s="2" r="C1" t="s">
        <v>31</v>
      </c>
    </row>
    <row r="2" spans="1:3">
      <c s="3" r="A2" t="s">
        <v>45</v>
      </c>
      <c s="5" r="B2" t="n">
        <v>3034</v>
      </c>
      <c s="5" r="C2" t="n">
        <v>3034</v>
      </c>
    </row>
    <row r="3" spans="1:3">
      <c s="3" r="A3" t="s">
        <v>45</v>
      </c>
      <c s="4" r="B3" t="n">
        <v>3034</v>
      </c>
      <c s="4" r="C3" t="n">
        <v>3034</v>
      </c>
    </row>
    <row r="4" spans="1:3">
      <c s="3" r="A4" t="s">
        <v>446</v>
      </c>
      <c s="4" r="B4" t="n">
        <v>11368</v>
      </c>
      <c s="4" r="C4" t="n">
        <v>10720</v>
      </c>
    </row>
    <row r="5" spans="1:3">
      <c s="3" r="A5" t="s">
        <v>447</v>
      </c>
      <c s="4" r="B5" t="n">
        <v>-4243</v>
      </c>
      <c s="4" r="C5" t="n">
        <v>-2960</v>
      </c>
    </row>
    <row r="6" spans="1:3">
      <c s="3" r="A6" t="s">
        <v>446</v>
      </c>
      <c s="5" r="B6" t="n">
        <v>7125</v>
      </c>
      <c s="5" r="C6" t="n">
        <v>77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1</v>
      </c>
      <c s="2" r="D2" t="s">
        <v>69</v>
      </c>
    </row>
    <row r="3" spans="1:4">
      <c s="3" r="A3" t="s">
        <v>82</v>
      </c>
      <c s="5" r="B3" t="n">
        <v>5244</v>
      </c>
      <c s="5" r="C3" t="n">
        <v>6712</v>
      </c>
      <c s="5" r="D3" t="n">
        <v>-162</v>
      </c>
    </row>
    <row r="4" spans="1:4">
      <c s="6" r="A4" t="s">
        <v>89</v>
      </c>
    </row>
    <row r="5" spans="1:4">
      <c s="3" r="A5" t="s">
        <v>90</v>
      </c>
      <c s="4" r="B5" t="n">
        <v>-18989</v>
      </c>
      <c s="4" r="C5" t="n">
        <v>3323</v>
      </c>
      <c s="4" r="D5" t="n">
        <v>-5729</v>
      </c>
    </row>
    <row r="6" spans="1:4">
      <c s="3" r="A6" t="s">
        <v>91</v>
      </c>
      <c s="4" r="B6" t="n">
        <v>-6202</v>
      </c>
      <c s="4" r="C6" t="n">
        <v>728</v>
      </c>
      <c s="4" r="D6" t="n">
        <v>6787</v>
      </c>
    </row>
    <row r="7" spans="1:4">
      <c s="3" r="A7" t="s">
        <v>92</v>
      </c>
      <c s="4" r="B7" t="n">
        <v>-25191</v>
      </c>
      <c s="4" r="C7" t="n">
        <v>4051</v>
      </c>
      <c s="4" r="D7" t="n">
        <v>1058</v>
      </c>
    </row>
    <row r="8" spans="1:4">
      <c s="3" r="A8" t="s">
        <v>93</v>
      </c>
      <c s="5" r="B8" t="n">
        <v>-19947</v>
      </c>
      <c s="5" r="C8" t="n">
        <v>10763</v>
      </c>
      <c s="5" r="D8" t="n">
        <v>8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48</v>
      </c>
      <c s="2" r="B1" t="s">
        <v>2</v>
      </c>
      <c s="2" r="C1" t="s">
        <v>31</v>
      </c>
    </row>
    <row r="2" spans="1:3">
      <c s="3" r="A2" t="s">
        <v>329</v>
      </c>
    </row>
    <row r="3" spans="1:3">
      <c s="3" r="A3" t="s">
        <v>449</v>
      </c>
      <c s="5" r="B3" t="n">
        <v>600</v>
      </c>
      <c s="5" r="C3" t="n">
        <v>600</v>
      </c>
    </row>
    <row r="4" spans="1:3">
      <c s="3" r="A4" t="s">
        <v>450</v>
      </c>
    </row>
    <row r="5" spans="1:3">
      <c s="3" r="A5" t="s">
        <v>449</v>
      </c>
      <c s="4" r="B5" t="n">
        <v>1480</v>
      </c>
      <c s="4" r="C5" t="n">
        <v>1480</v>
      </c>
    </row>
    <row r="6" spans="1:3">
      <c s="3" r="A6" t="s">
        <v>328</v>
      </c>
    </row>
    <row r="7" spans="1:3">
      <c s="3" r="A7" t="s">
        <v>449</v>
      </c>
      <c s="4" r="B7" t="n">
        <v>2358</v>
      </c>
      <c s="4" r="C7" t="n">
        <v>2358</v>
      </c>
    </row>
    <row r="8" spans="1:3">
      <c s="3" r="A8" t="s">
        <v>331</v>
      </c>
    </row>
    <row r="9" spans="1:3">
      <c s="3" r="A9" t="s">
        <v>449</v>
      </c>
      <c s="4" r="B9" t="n">
        <v>4950</v>
      </c>
      <c s="4" r="C9" t="n">
        <v>4950</v>
      </c>
    </row>
    <row r="10" spans="1:3">
      <c s="3" r="A10" t="s">
        <v>332</v>
      </c>
    </row>
    <row r="11" spans="1:3">
      <c s="3" r="A11" t="s">
        <v>449</v>
      </c>
      <c s="4" r="B11" t="n">
        <v>1655</v>
      </c>
      <c s="4" r="C11" t="n">
        <v>1007</v>
      </c>
    </row>
    <row r="12" spans="1:3">
      <c s="3" r="A12" t="s">
        <v>451</v>
      </c>
    </row>
    <row r="13" spans="1:3">
      <c s="3" r="A13" t="s">
        <v>449</v>
      </c>
      <c s="4" r="B13" t="n">
        <v>325</v>
      </c>
      <c s="4" r="C13" t="n">
        <v>325</v>
      </c>
    </row>
    <row r="14" spans="1:3">
      <c s="3" r="A14" t="s">
        <v>449</v>
      </c>
      <c s="4" r="B14" t="n">
        <v>11368</v>
      </c>
      <c s="4" r="C14" t="n">
        <v>10720</v>
      </c>
    </row>
    <row r="15" spans="1:3">
      <c s="3" r="A15" t="s">
        <v>447</v>
      </c>
      <c s="4" r="B15" t="n">
        <v>-4243</v>
      </c>
      <c s="4" r="C15" t="n">
        <v>-2960</v>
      </c>
    </row>
    <row r="16" spans="1:3">
      <c s="3" r="A16" t="s">
        <v>452</v>
      </c>
      <c s="5" r="B16" t="n">
        <v>7125</v>
      </c>
      <c s="5" r="C16" t="n">
        <v>77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s="1" r="A1" t="s">
        <v>453</v>
      </c>
      <c s="2" r="B1" t="s">
        <v>454</v>
      </c>
    </row>
    <row r="2" spans="1:2">
      <c s="4" r="A2" t="n">
        <v>2016</v>
      </c>
      <c s="5" r="B2" t="n">
        <v>1434</v>
      </c>
    </row>
    <row r="3" spans="1:2">
      <c s="4" r="A3" t="n">
        <v>2017</v>
      </c>
      <c s="4" r="B3" t="n">
        <v>1432</v>
      </c>
    </row>
    <row r="4" spans="1:2">
      <c s="4" r="A4" t="n">
        <v>2018</v>
      </c>
      <c s="4" r="B4" t="n">
        <v>1364</v>
      </c>
    </row>
    <row r="5" spans="1:2">
      <c s="4" r="A5" t="n">
        <v>2019</v>
      </c>
      <c s="4" r="B5" t="n">
        <v>1285</v>
      </c>
    </row>
    <row r="6" spans="1:2">
      <c s="4" r="A6" t="n">
        <v>2020</v>
      </c>
      <c s="4" r="B6" t="n">
        <v>761</v>
      </c>
    </row>
    <row r="7" spans="1:2">
      <c s="3" r="A7" t="s">
        <v>455</v>
      </c>
      <c s="5" r="B7" t="n">
        <v>8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6</v>
      </c>
      <c s="2" r="B1" t="s">
        <v>1</v>
      </c>
    </row>
    <row r="2" spans="1:4">
      <c s="2" r="B2" t="s">
        <v>2</v>
      </c>
      <c s="2" r="C2" t="s">
        <v>31</v>
      </c>
      <c s="2" r="D2" t="s">
        <v>69</v>
      </c>
    </row>
    <row r="3" spans="1:4">
      <c s="3" r="A3" t="s">
        <v>457</v>
      </c>
      <c s="8" r="B3" t="n">
        <v>0.7</v>
      </c>
      <c s="8" r="C3" t="n">
        <v>0.7</v>
      </c>
    </row>
    <row r="4" spans="1:4">
      <c s="3" r="A4" t="s">
        <v>458</v>
      </c>
      <c s="9" r="B4" t="n">
        <v>0.6</v>
      </c>
      <c s="9" r="C4" t="n">
        <v>0.6</v>
      </c>
    </row>
    <row r="5" spans="1:4">
      <c s="3" r="A5" t="s">
        <v>459</v>
      </c>
      <c s="8" r="B5" t="n">
        <v>2.2</v>
      </c>
      <c s="8" r="C5" t="n">
        <v>1.9</v>
      </c>
      <c s="8" r="D5"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0</v>
      </c>
      <c s="2" r="B1" t="s">
        <v>2</v>
      </c>
      <c s="2" r="C1" t="s">
        <v>31</v>
      </c>
    </row>
    <row r="2" spans="1:3">
      <c s="3" r="A2" t="s">
        <v>461</v>
      </c>
    </row>
    <row r="3" spans="1:3">
      <c s="3" r="A3" t="s">
        <v>462</v>
      </c>
      <c s="5" r="B3" t="n">
        <v>1320</v>
      </c>
      <c s="5" r="C3" t="n">
        <v>1376</v>
      </c>
    </row>
    <row r="4" spans="1:3">
      <c s="3" r="A4" t="s">
        <v>463</v>
      </c>
      <c s="4" r="B4" t="n">
        <v>1320</v>
      </c>
      <c s="4" r="C4" t="n">
        <v>1376</v>
      </c>
    </row>
    <row r="5" spans="1:3">
      <c s="3" r="A5" t="s">
        <v>464</v>
      </c>
    </row>
    <row r="6" spans="1:3">
      <c s="3" r="A6" t="s">
        <v>462</v>
      </c>
      <c s="4" r="B6" t="n">
        <v>45434</v>
      </c>
      <c s="4" r="C6" t="n">
        <v>47793</v>
      </c>
    </row>
    <row r="7" spans="1:3">
      <c s="3" r="A7" t="s">
        <v>463</v>
      </c>
      <c s="4" r="B7" t="n">
        <v>20224</v>
      </c>
      <c s="4" r="C7" t="n">
        <v>21799</v>
      </c>
    </row>
    <row r="8" spans="1:3">
      <c s="3" r="A8" t="s">
        <v>465</v>
      </c>
      <c s="4" r="B8" t="n">
        <v>-25210</v>
      </c>
      <c s="4" r="C8" t="n">
        <v>-25994</v>
      </c>
    </row>
    <row r="9" spans="1:3">
      <c s="3" r="A9" t="s">
        <v>466</v>
      </c>
    </row>
    <row r="10" spans="1:3">
      <c s="3" r="A10" t="s">
        <v>462</v>
      </c>
      <c s="4" r="B10" t="n">
        <v>132788</v>
      </c>
      <c s="4" r="C10" t="n">
        <v>142579</v>
      </c>
    </row>
    <row r="11" spans="1:3">
      <c s="3" r="A11" t="s">
        <v>463</v>
      </c>
      <c s="4" r="B11" t="n">
        <v>22869</v>
      </c>
      <c s="4" r="C11" t="n">
        <v>28362</v>
      </c>
    </row>
    <row r="12" spans="1:3">
      <c s="3" r="A12" t="s">
        <v>465</v>
      </c>
      <c s="4" r="B12" t="n">
        <v>-109919</v>
      </c>
      <c s="4" r="C12" t="n">
        <v>-114217</v>
      </c>
    </row>
    <row r="13" spans="1:3">
      <c s="3" r="A13" t="s">
        <v>462</v>
      </c>
      <c s="4" r="B13" t="n">
        <v>179542</v>
      </c>
      <c s="4" r="C13" t="n">
        <v>191748</v>
      </c>
    </row>
    <row r="14" spans="1:3">
      <c s="3" r="A14" t="s">
        <v>463</v>
      </c>
      <c s="4" r="B14" t="n">
        <v>44413</v>
      </c>
      <c s="4" r="C14" t="n">
        <v>51537</v>
      </c>
    </row>
    <row r="15" spans="1:3">
      <c s="3" r="A15" t="s">
        <v>465</v>
      </c>
      <c s="5" r="B15" t="n">
        <v>-135129</v>
      </c>
      <c s="5" r="C15" t="n">
        <v>-1402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s="1" r="A1" t="s">
        <v>467</v>
      </c>
      <c s="2" r="B1" t="s">
        <v>454</v>
      </c>
    </row>
    <row r="2" spans="1:2">
      <c s="4" r="A2" t="n">
        <v>2016</v>
      </c>
      <c s="5" r="B2" t="n">
        <v>1305</v>
      </c>
    </row>
    <row r="3" spans="1:2">
      <c s="4" r="A3" t="n">
        <v>2017</v>
      </c>
      <c s="4" r="B3" t="n">
        <v>1552</v>
      </c>
    </row>
    <row r="4" spans="1:2">
      <c s="4" r="A4" t="n">
        <v>2018</v>
      </c>
      <c s="4" r="B4" t="n">
        <v>1330</v>
      </c>
    </row>
    <row r="5" spans="1:2">
      <c s="4" r="A5" t="n">
        <v>2019</v>
      </c>
      <c s="4" r="B5" t="n">
        <v>1400</v>
      </c>
    </row>
    <row r="6" spans="1:2">
      <c s="4" r="A6" t="n">
        <v>2020</v>
      </c>
      <c s="4" r="B6" t="n">
        <v>1204</v>
      </c>
    </row>
    <row r="7" spans="1:2">
      <c s="3" r="A7" t="s">
        <v>455</v>
      </c>
      <c s="4" r="B7" t="n">
        <v>2512</v>
      </c>
    </row>
    <row r="8" spans="1:2">
      <c s="5" r="B8" t="n">
        <v>93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68</v>
      </c>
      <c s="2" r="B1" t="s">
        <v>1</v>
      </c>
    </row>
    <row r="2" spans="1:4">
      <c s="2" r="B2" t="s">
        <v>2</v>
      </c>
      <c s="2" r="C2" t="s">
        <v>31</v>
      </c>
      <c s="2" r="D2" t="s">
        <v>69</v>
      </c>
    </row>
    <row r="3" spans="1:4">
      <c s="3" r="A3" t="s">
        <v>469</v>
      </c>
      <c s="5" r="B3" t="n">
        <v>828</v>
      </c>
      <c s="5" r="C3" t="n">
        <v>951</v>
      </c>
      <c s="5" r="D3" t="n">
        <v>786</v>
      </c>
    </row>
    <row r="4" spans="1:4">
      <c s="3" r="A4" t="s">
        <v>470</v>
      </c>
      <c s="4" r="B4" t="n">
        <v>-713</v>
      </c>
      <c s="4" r="C4" t="n">
        <v>-800</v>
      </c>
      <c s="4" r="D4" t="n">
        <v>-968</v>
      </c>
    </row>
    <row r="5" spans="1:4">
      <c s="3" r="A5" t="s">
        <v>471</v>
      </c>
      <c s="4" r="B5" t="n">
        <v>705</v>
      </c>
      <c s="4" r="C5" t="n">
        <v>-840</v>
      </c>
      <c s="4" r="D5" t="n">
        <v>1086</v>
      </c>
    </row>
    <row r="6" spans="1:4">
      <c s="3" r="A6" t="s">
        <v>472</v>
      </c>
      <c s="4" r="B6" t="n">
        <v>203</v>
      </c>
      <c s="5" r="C6" t="n">
        <v>257</v>
      </c>
      <c s="5" r="D6" t="n">
        <v>470</v>
      </c>
    </row>
    <row r="7" spans="1:4">
      <c s="3" r="A7" t="s">
        <v>473</v>
      </c>
      <c s="4" r="B7" t="n">
        <v>232</v>
      </c>
    </row>
    <row r="8" spans="1:4">
      <c s="3" r="A8" t="s">
        <v>474</v>
      </c>
      <c s="5" r="B8" t="n">
        <v>93</v>
      </c>
      <c s="5" r="C8" t="n">
        <v>126</v>
      </c>
      <c s="5" r="D8" t="n">
        <v>167</v>
      </c>
    </row>
    <row r="9" spans="1:4">
      <c s="3" r="A9" t="s">
        <v>475</v>
      </c>
      <c s="4" r="C9" t="n">
        <v>89</v>
      </c>
      <c s="4" r="D9" t="n">
        <v>501</v>
      </c>
    </row>
    <row r="10" spans="1:4">
      <c s="3" r="A10" t="s">
        <v>476</v>
      </c>
      <c s="5" r="B10" t="n">
        <v>-9</v>
      </c>
      <c s="4" r="C10" t="n">
        <v>359</v>
      </c>
      <c s="4" r="D10" t="n">
        <v>32</v>
      </c>
    </row>
    <row r="11" spans="1:4">
      <c s="5" r="B11" t="n">
        <v>1339</v>
      </c>
      <c s="5" r="C11" t="n">
        <v>142</v>
      </c>
      <c s="5" r="D11" t="n">
        <v>20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77</v>
      </c>
      <c s="2" r="B1" t="s">
        <v>1</v>
      </c>
    </row>
    <row r="2" spans="1:5">
      <c s="2" r="B2" t="s">
        <v>2</v>
      </c>
      <c s="2" r="C2" t="s">
        <v>31</v>
      </c>
      <c s="2" r="D2" t="s">
        <v>69</v>
      </c>
      <c s="2" r="E2" t="s">
        <v>356</v>
      </c>
    </row>
    <row r="3" spans="1:5">
      <c s="3" r="A3" t="s">
        <v>478</v>
      </c>
    </row>
    <row r="4" spans="1:5">
      <c s="3" r="A4" t="s">
        <v>479</v>
      </c>
      <c s="5" r="B4" t="n">
        <v>-6600000</v>
      </c>
      <c s="5" r="C4" t="n">
        <v>-7800000</v>
      </c>
    </row>
    <row r="5" spans="1:5">
      <c s="3" r="A5" t="s">
        <v>480</v>
      </c>
      <c s="4" r="B5" t="n">
        <v>-6600000</v>
      </c>
      <c s="4" r="C5" t="n">
        <v>-7800000</v>
      </c>
    </row>
    <row r="6" spans="1:5">
      <c s="3" r="A6" t="s">
        <v>481</v>
      </c>
    </row>
    <row r="7" spans="1:5">
      <c s="3" r="A7" t="s">
        <v>482</v>
      </c>
      <c s="4" r="C7" t="n">
        <v>200000</v>
      </c>
    </row>
    <row r="8" spans="1:5">
      <c s="3" r="A8" t="s">
        <v>483</v>
      </c>
      <c s="4" r="C8" t="n">
        <v>-400000</v>
      </c>
    </row>
    <row r="9" spans="1:5">
      <c s="3" r="A9" t="s">
        <v>484</v>
      </c>
    </row>
    <row r="10" spans="1:5">
      <c s="3" r="A10" t="s">
        <v>485</v>
      </c>
      <c s="5" r="C10" t="n">
        <v>300000</v>
      </c>
      <c s="5" r="D10" t="n">
        <v>100000</v>
      </c>
    </row>
    <row r="11" spans="1:5">
      <c s="3" r="A11" t="s">
        <v>486</v>
      </c>
      <c s="3" r="C11" t="s">
        <v>487</v>
      </c>
      <c s="3" r="D11" t="s">
        <v>488</v>
      </c>
    </row>
    <row r="12" spans="1:5">
      <c s="3" r="A12" t="s">
        <v>489</v>
      </c>
    </row>
    <row r="13" spans="1:5">
      <c s="3" r="A13" t="s">
        <v>490</v>
      </c>
      <c s="5" r="D13" t="n">
        <v>-300000</v>
      </c>
    </row>
    <row r="14" spans="1:5">
      <c s="3" r="A14" t="s">
        <v>491</v>
      </c>
    </row>
    <row r="15" spans="1:5">
      <c s="3" r="A15" t="s">
        <v>492</v>
      </c>
      <c s="5" r="C15" t="n">
        <v>-300000</v>
      </c>
    </row>
    <row r="16" spans="1:5">
      <c s="3" r="A16" t="s">
        <v>493</v>
      </c>
    </row>
    <row r="17" spans="1:5">
      <c s="3" r="A17" t="s">
        <v>494</v>
      </c>
      <c s="4" r="D17" t="n">
        <v>-200000</v>
      </c>
    </row>
    <row r="18" spans="1:5">
      <c s="3" r="A18" t="s">
        <v>495</v>
      </c>
    </row>
    <row r="19" spans="1:5">
      <c s="3" r="A19" t="s">
        <v>485</v>
      </c>
      <c s="4" r="D19" t="n">
        <v>800000</v>
      </c>
    </row>
    <row r="20" spans="1:5">
      <c s="3" r="A20" t="s">
        <v>496</v>
      </c>
      <c s="4" r="B20" t="n">
        <v>800000</v>
      </c>
    </row>
    <row r="21" spans="1:5">
      <c s="3" r="A21" t="s">
        <v>497</v>
      </c>
    </row>
    <row r="22" spans="1:5">
      <c s="3" r="A22" t="s">
        <v>483</v>
      </c>
      <c s="4" r="B22" t="n">
        <v>700000</v>
      </c>
    </row>
    <row r="23" spans="1:5">
      <c s="3" r="A23" t="s">
        <v>498</v>
      </c>
    </row>
    <row r="24" spans="1:5">
      <c s="3" r="A24" t="s">
        <v>483</v>
      </c>
      <c s="4" r="B24" t="n">
        <v>500000</v>
      </c>
    </row>
    <row r="25" spans="1:5">
      <c s="3" r="A25" t="s">
        <v>499</v>
      </c>
    </row>
    <row r="26" spans="1:5">
      <c s="3" r="A26" t="s">
        <v>483</v>
      </c>
      <c s="4" r="B26" t="n">
        <v>1200000</v>
      </c>
      <c s="4" r="C26" t="n">
        <v>-1200000</v>
      </c>
    </row>
    <row r="27" spans="1:5">
      <c s="3" r="A27" t="s">
        <v>496</v>
      </c>
      <c s="4" r="B27" t="n">
        <v>2400000</v>
      </c>
    </row>
    <row r="28" spans="1:5">
      <c s="3" r="A28" t="s">
        <v>479</v>
      </c>
      <c s="4" r="B28" t="n">
        <v>4607000</v>
      </c>
      <c s="4" r="C28" t="n">
        <v>3013000</v>
      </c>
    </row>
    <row r="29" spans="1:5">
      <c s="3" r="A29" t="s">
        <v>500</v>
      </c>
      <c s="4" r="B29" t="n">
        <v>2300000</v>
      </c>
    </row>
    <row r="30" spans="1:5">
      <c s="3" r="A30" t="s">
        <v>501</v>
      </c>
      <c s="5" r="B30" t="n">
        <v>-332000</v>
      </c>
      <c s="4" r="C30" t="n">
        <v>-265000</v>
      </c>
      <c s="4" r="D30" t="n">
        <v>-764000</v>
      </c>
    </row>
    <row r="31" spans="1:5">
      <c s="3" r="A31" t="s">
        <v>485</v>
      </c>
      <c s="4" r="C31" t="n">
        <v>278000</v>
      </c>
      <c s="4" r="D31" t="n">
        <v>880000</v>
      </c>
    </row>
    <row r="32" spans="1:5">
      <c s="3" r="A32" t="s">
        <v>494</v>
      </c>
      <c s="4" r="D32" t="n">
        <v>-800000</v>
      </c>
    </row>
    <row r="33" spans="1:5">
      <c s="3" r="A33" t="s">
        <v>490</v>
      </c>
      <c s="5" r="B33" t="n">
        <v>235000</v>
      </c>
      <c s="4" r="C33" t="n">
        <v>123000</v>
      </c>
      <c s="5" r="D33" t="n">
        <v>353000</v>
      </c>
    </row>
    <row r="34" spans="1:5">
      <c s="3" r="A34" t="s">
        <v>502</v>
      </c>
      <c s="5" r="E34" t="n">
        <v>200000</v>
      </c>
    </row>
    <row r="35" spans="1:5">
      <c s="3" r="A35" t="s">
        <v>503</v>
      </c>
      <c s="4" r="E35" t="n">
        <v>100000</v>
      </c>
    </row>
    <row r="36" spans="1:5">
      <c s="3" r="A36" t="s">
        <v>504</v>
      </c>
      <c s="4" r="B36" t="n">
        <v>21809000</v>
      </c>
      <c s="4" r="C36" t="n">
        <v>20537000</v>
      </c>
    </row>
    <row r="37" spans="1:5">
      <c s="3" r="A37" t="s">
        <v>505</v>
      </c>
      <c s="5" r="E37" t="n">
        <v>16000000</v>
      </c>
    </row>
    <row r="38" spans="1:5">
      <c s="3" r="A38" t="s">
        <v>506</v>
      </c>
      <c s="4" r="B38" t="n">
        <v>3383000</v>
      </c>
      <c s="5" r="C38" t="n">
        <v>3775000</v>
      </c>
    </row>
    <row r="39" spans="1:5">
      <c s="3" r="A39" t="s">
        <v>507</v>
      </c>
      <c s="4" r="B39" t="n">
        <v>400000</v>
      </c>
    </row>
    <row r="40" spans="1:5">
      <c s="3" r="A40" t="s">
        <v>341</v>
      </c>
      <c s="5" r="B40" t="n">
        <v>70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8</v>
      </c>
      <c s="2" r="B1" t="s">
        <v>1</v>
      </c>
    </row>
    <row r="2" spans="1:4">
      <c s="2" r="B2" t="s">
        <v>2</v>
      </c>
      <c s="2" r="C2" t="s">
        <v>31</v>
      </c>
      <c s="2" r="D2" t="s">
        <v>69</v>
      </c>
    </row>
    <row r="3" spans="1:4">
      <c s="3" r="A3" t="s">
        <v>509</v>
      </c>
    </row>
    <row r="4" spans="1:4">
      <c s="3" r="A4" t="s">
        <v>80</v>
      </c>
      <c s="5" r="B4" t="n">
        <v>8118</v>
      </c>
      <c s="5" r="C4" t="n">
        <v>5793</v>
      </c>
      <c s="5" r="D4" t="n">
        <v>-2633</v>
      </c>
    </row>
    <row r="5" spans="1:4">
      <c s="3" r="A5" t="s">
        <v>510</v>
      </c>
    </row>
    <row r="6" spans="1:4">
      <c s="3" r="A6" t="s">
        <v>80</v>
      </c>
      <c s="4" r="B6" t="n">
        <v>1824</v>
      </c>
      <c s="4" r="C6" t="n">
        <v>6264</v>
      </c>
      <c s="4" r="D6" t="n">
        <v>3429</v>
      </c>
    </row>
    <row r="7" spans="1:4">
      <c s="3" r="A7" t="s">
        <v>80</v>
      </c>
      <c s="5" r="B7" t="n">
        <v>9942</v>
      </c>
      <c s="5" r="C7" t="n">
        <v>12057</v>
      </c>
      <c s="5" r="D7" t="n">
        <v>7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1</v>
      </c>
      <c s="2" r="D2" t="s">
        <v>69</v>
      </c>
    </row>
    <row r="3" spans="1:4">
      <c s="6" r="A3" t="s">
        <v>512</v>
      </c>
    </row>
    <row r="4" spans="1:4">
      <c s="3" r="A4" t="s">
        <v>513</v>
      </c>
      <c s="5" r="B4" t="n">
        <v>1744</v>
      </c>
      <c s="5" r="C4" t="n">
        <v>155</v>
      </c>
      <c s="5" r="D4" t="n">
        <v>124</v>
      </c>
    </row>
    <row r="5" spans="1:4">
      <c s="3" r="A5" t="s">
        <v>514</v>
      </c>
      <c s="4" r="B5" t="n">
        <v>1855</v>
      </c>
      <c s="4" r="C5" t="n">
        <v>3284</v>
      </c>
      <c s="4" r="D5" t="n">
        <v>1243</v>
      </c>
    </row>
    <row r="6" spans="1:4">
      <c s="3" r="A6" t="s">
        <v>515</v>
      </c>
      <c s="4" r="B6" t="n">
        <v>114</v>
      </c>
      <c s="4" r="C6" t="n">
        <v>86</v>
      </c>
      <c s="4" r="D6" t="n">
        <v>-48</v>
      </c>
    </row>
    <row r="7" spans="1:4">
      <c s="6" r="A7" t="s">
        <v>516</v>
      </c>
    </row>
    <row r="8" spans="1:4">
      <c s="3" r="A8" t="s">
        <v>513</v>
      </c>
      <c s="4" r="B8" t="n">
        <v>670</v>
      </c>
      <c s="4" r="C8" t="n">
        <v>2175</v>
      </c>
      <c s="4" r="D8" t="n">
        <v>-1472</v>
      </c>
    </row>
    <row r="9" spans="1:4">
      <c s="3" r="A9" t="s">
        <v>514</v>
      </c>
      <c s="4" r="B9" t="n">
        <v>-71</v>
      </c>
      <c s="4" r="C9" t="n">
        <v>-426</v>
      </c>
      <c s="4" r="D9" t="n">
        <v>503</v>
      </c>
    </row>
    <row r="10" spans="1:4">
      <c s="3" r="A10" t="s">
        <v>515</v>
      </c>
      <c s="4" r="B10" t="n">
        <v>386</v>
      </c>
      <c s="4" r="C10" t="n">
        <v>71</v>
      </c>
      <c s="4" r="D10" t="n">
        <v>608</v>
      </c>
    </row>
    <row r="11" spans="1:4">
      <c s="5" r="B11" t="n">
        <v>4698</v>
      </c>
      <c s="5" r="C11" t="n">
        <v>5345</v>
      </c>
      <c s="5" r="D11" t="n">
        <v>9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7</v>
      </c>
      <c s="2" r="B1" t="s">
        <v>1</v>
      </c>
    </row>
    <row r="2" spans="1:4">
      <c s="2" r="B2" t="s">
        <v>2</v>
      </c>
      <c s="2" r="C2" t="s">
        <v>31</v>
      </c>
      <c s="2" r="D2" t="s">
        <v>69</v>
      </c>
    </row>
    <row r="3" spans="1:4">
      <c s="3" r="A3" t="s">
        <v>518</v>
      </c>
      <c s="5" r="B3" t="n">
        <v>3380</v>
      </c>
      <c s="5" r="C3" t="n">
        <v>4099</v>
      </c>
      <c s="5" r="D3" t="n">
        <v>271</v>
      </c>
    </row>
    <row r="4" spans="1:4">
      <c s="3" r="A4" t="s">
        <v>519</v>
      </c>
      <c s="4" r="B4" t="n">
        <v>378</v>
      </c>
      <c s="4" r="C4" t="n">
        <v>269</v>
      </c>
      <c s="4" r="D4" t="n">
        <v>26</v>
      </c>
    </row>
    <row r="5" spans="1:4">
      <c s="3" r="A5" t="s">
        <v>520</v>
      </c>
      <c s="4" r="B5" t="n">
        <v>235</v>
      </c>
      <c s="4" r="C5" t="n">
        <v>123</v>
      </c>
      <c s="4" r="D5" t="n">
        <v>353</v>
      </c>
    </row>
    <row r="6" spans="1:4">
      <c s="3" r="A6" t="s">
        <v>521</v>
      </c>
      <c s="4" r="B6" t="n">
        <v>-51</v>
      </c>
      <c s="4" r="C6" t="n">
        <v>-428</v>
      </c>
      <c s="4" r="D6" t="n">
        <v>-127</v>
      </c>
    </row>
    <row r="7" spans="1:4">
      <c s="3" r="A7" t="s">
        <v>522</v>
      </c>
      <c s="4" r="B7" t="n">
        <v>361</v>
      </c>
      <c s="4" r="C7" t="n">
        <v>465</v>
      </c>
      <c s="4" r="D7" t="n">
        <v>141</v>
      </c>
    </row>
    <row r="8" spans="1:4">
      <c s="3" r="A8" t="s">
        <v>523</v>
      </c>
      <c s="4" r="B8" t="n">
        <v>-332</v>
      </c>
      <c s="4" r="C8" t="n">
        <v>-265</v>
      </c>
      <c s="4" r="D8" t="n">
        <v>-764</v>
      </c>
    </row>
    <row r="9" spans="1:4">
      <c s="3" r="A9" t="s">
        <v>524</v>
      </c>
      <c s="4" r="B9" t="n">
        <v>701</v>
      </c>
      <c s="5" r="C9" t="n">
        <v>350</v>
      </c>
      <c s="4" r="D9" t="n">
        <v>370</v>
      </c>
    </row>
    <row r="10" spans="1:4">
      <c s="3" r="A10" t="s">
        <v>525</v>
      </c>
      <c s="5" r="B10" t="n">
        <v>1</v>
      </c>
      <c s="4" r="D10" t="n">
        <v>201</v>
      </c>
    </row>
    <row r="11" spans="1:4">
      <c s="3" r="A11" t="s">
        <v>526</v>
      </c>
      <c s="5" r="C11" t="n">
        <v>278</v>
      </c>
      <c s="4" r="D11" t="n">
        <v>880</v>
      </c>
    </row>
    <row r="12" spans="1:4">
      <c s="3" r="A12" t="s">
        <v>527</v>
      </c>
      <c s="5" r="B12" t="n">
        <v>25</v>
      </c>
      <c s="4" r="C12" t="n">
        <v>454</v>
      </c>
      <c s="4" r="D12" t="n">
        <v>-393</v>
      </c>
    </row>
    <row r="13" spans="1:4">
      <c s="3" r="A13" t="s">
        <v>528</v>
      </c>
      <c s="5" r="B13" t="n">
        <v>4698</v>
      </c>
      <c s="5" r="C13" t="n">
        <v>5345</v>
      </c>
      <c s="5" r="D13" t="n">
        <v>9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v>
      </c>
      <c s="2" r="B1" t="s">
        <v>1</v>
      </c>
    </row>
    <row r="2" spans="1:4">
      <c s="2" r="B2" t="s">
        <v>2</v>
      </c>
      <c s="2" r="C2" t="s">
        <v>31</v>
      </c>
      <c s="2" r="D2" t="s">
        <v>69</v>
      </c>
    </row>
    <row r="3" spans="1:4">
      <c s="3" r="A3" t="s">
        <v>95</v>
      </c>
      <c s="5" r="B3" t="n">
        <v>-3857</v>
      </c>
      <c s="5" r="C3" t="n">
        <v>1212</v>
      </c>
      <c s="5" r="D3" t="n">
        <v>40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29</v>
      </c>
      <c s="2" r="B1" t="s">
        <v>2</v>
      </c>
      <c s="2" r="C1" t="s">
        <v>31</v>
      </c>
    </row>
    <row r="2" spans="1:3">
      <c s="6" r="A2" t="s">
        <v>530</v>
      </c>
    </row>
    <row r="3" spans="1:3">
      <c s="3" r="A3" t="s">
        <v>37</v>
      </c>
      <c s="5" r="B3" t="n">
        <v>2597</v>
      </c>
      <c s="5" r="C3" t="n">
        <v>3596</v>
      </c>
    </row>
    <row r="4" spans="1:3">
      <c s="3" r="A4" t="s">
        <v>531</v>
      </c>
      <c s="4" r="B4" t="n">
        <v>1016</v>
      </c>
      <c s="4" r="C4" t="n">
        <v>1331</v>
      </c>
    </row>
    <row r="5" spans="1:3">
      <c s="3" r="A5" t="s">
        <v>532</v>
      </c>
      <c s="4" r="B5" t="n">
        <v>818</v>
      </c>
      <c s="4" r="C5" t="n">
        <v>1244</v>
      </c>
    </row>
    <row r="6" spans="1:3">
      <c s="3" r="A6" t="s">
        <v>132</v>
      </c>
      <c s="4" r="B6" t="n">
        <v>687</v>
      </c>
      <c s="4" r="C6" t="n">
        <v>385</v>
      </c>
    </row>
    <row r="7" spans="1:3">
      <c s="3" r="A7" t="s">
        <v>533</v>
      </c>
      <c s="4" r="B7" t="n">
        <v>5118</v>
      </c>
      <c s="4" r="C7" t="n">
        <v>6556</v>
      </c>
    </row>
    <row r="8" spans="1:3">
      <c s="3" r="A8" t="s">
        <v>534</v>
      </c>
      <c s="4" r="B8" t="n">
        <v>-564</v>
      </c>
      <c s="4" r="C8" t="n">
        <v>-519</v>
      </c>
    </row>
    <row r="9" spans="1:3">
      <c s="3" r="A9" t="s">
        <v>38</v>
      </c>
      <c s="4" r="B9" t="n">
        <v>4554</v>
      </c>
      <c s="4" r="C9" t="n">
        <v>6037</v>
      </c>
    </row>
    <row r="10" spans="1:3">
      <c s="6" r="A10" t="s">
        <v>535</v>
      </c>
    </row>
    <row r="11" spans="1:3">
      <c s="3" r="A11" t="s">
        <v>536</v>
      </c>
      <c s="4" r="B11" t="n">
        <v>801</v>
      </c>
      <c s="4" r="C11" t="n">
        <v>1181</v>
      </c>
    </row>
    <row r="12" spans="1:3">
      <c s="3" r="A12" t="s">
        <v>537</v>
      </c>
      <c s="4" r="B12" t="n">
        <v>1908</v>
      </c>
      <c s="4" r="C12" t="n">
        <v>1042</v>
      </c>
    </row>
    <row r="13" spans="1:3">
      <c s="3" r="A13" t="s">
        <v>538</v>
      </c>
      <c s="4" r="B13" t="n">
        <v>2405</v>
      </c>
      <c s="4" r="C13" t="n">
        <v>2480</v>
      </c>
    </row>
    <row r="14" spans="1:3">
      <c s="3" r="A14" t="s">
        <v>539</v>
      </c>
      <c s="4" r="B14" t="n">
        <v>13224</v>
      </c>
      <c s="4" r="C14" t="n">
        <v>10098</v>
      </c>
    </row>
    <row r="15" spans="1:3">
      <c s="3" r="A15" t="s">
        <v>540</v>
      </c>
      <c s="4" r="B15" t="n">
        <v>2499</v>
      </c>
      <c s="4" r="C15" t="n">
        <v>2218</v>
      </c>
    </row>
    <row r="16" spans="1:3">
      <c s="3" r="A16" t="s">
        <v>541</v>
      </c>
      <c s="4" r="B16" t="n">
        <v>1713</v>
      </c>
      <c s="4" r="C16" t="n">
        <v>2178</v>
      </c>
    </row>
    <row r="17" spans="1:3">
      <c s="3" r="A17" t="s">
        <v>132</v>
      </c>
      <c s="4" r="B17" t="n">
        <v>190</v>
      </c>
      <c s="4" r="C17" t="n">
        <v>155</v>
      </c>
    </row>
    <row r="18" spans="1:3">
      <c s="3" r="A18" t="s">
        <v>542</v>
      </c>
      <c s="4" r="B18" t="n">
        <v>22740</v>
      </c>
      <c s="4" r="C18" t="n">
        <v>19352</v>
      </c>
    </row>
    <row r="19" spans="1:3">
      <c s="3" r="A19" t="s">
        <v>534</v>
      </c>
      <c s="4" r="B19" t="n">
        <v>-3937</v>
      </c>
      <c s="4" r="C19" t="n">
        <v>-2815</v>
      </c>
    </row>
    <row r="20" spans="1:3">
      <c s="3" r="A20" t="s">
        <v>543</v>
      </c>
      <c s="4" r="B20" t="n">
        <v>18803</v>
      </c>
      <c s="4" r="C20" t="n">
        <v>16537</v>
      </c>
    </row>
    <row r="21" spans="1:3">
      <c s="6" r="A21" t="s">
        <v>544</v>
      </c>
    </row>
    <row r="22" spans="1:3">
      <c s="3" r="A22" t="s">
        <v>121</v>
      </c>
      <c s="4" r="B22" t="n">
        <v>-1548</v>
      </c>
      <c s="4" r="C22" t="n">
        <v>-2037</v>
      </c>
    </row>
    <row r="23" spans="1:3">
      <c s="3" r="A23" t="s">
        <v>545</v>
      </c>
      <c s="4" r="B23" t="n">
        <v>-1548</v>
      </c>
      <c s="4" r="C23" t="n">
        <v>-2037</v>
      </c>
    </row>
    <row r="24" spans="1:3">
      <c s="3" r="A24" t="s">
        <v>546</v>
      </c>
      <c s="4" r="B24" t="n">
        <v>21809</v>
      </c>
      <c s="4" r="C24" t="n">
        <v>20537</v>
      </c>
    </row>
    <row r="25" spans="1:3">
      <c s="3" r="A25" t="s">
        <v>547</v>
      </c>
      <c s="4" r="B25" t="n">
        <v>18803</v>
      </c>
      <c s="4" r="C25" t="n">
        <v>16537</v>
      </c>
    </row>
    <row r="26" spans="1:3">
      <c s="3" r="A26" t="s">
        <v>548</v>
      </c>
      <c s="4" r="B26" t="n">
        <v>-1548</v>
      </c>
      <c s="4" r="C26" t="n">
        <v>-2037</v>
      </c>
    </row>
    <row r="27" spans="1:3">
      <c s="5" r="B27" t="n">
        <v>17255</v>
      </c>
      <c s="5" r="C27" t="n">
        <v>14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9</v>
      </c>
      <c s="2" r="B1" t="s">
        <v>1</v>
      </c>
    </row>
    <row r="2" spans="1:4">
      <c s="2" r="B2" t="s">
        <v>2</v>
      </c>
      <c s="2" r="C2" t="s">
        <v>31</v>
      </c>
      <c s="2" r="D2" t="s">
        <v>69</v>
      </c>
    </row>
    <row r="3" spans="1:4">
      <c s="3" r="A3" t="s">
        <v>550</v>
      </c>
      <c s="5" r="B3" t="n">
        <v>-11192</v>
      </c>
      <c s="5" r="C3" t="n">
        <v>-11251</v>
      </c>
      <c s="5" r="D3" t="n">
        <v>-11011</v>
      </c>
    </row>
    <row r="4" spans="1:4">
      <c s="3" r="A4" t="s">
        <v>551</v>
      </c>
      <c s="4" r="B4" t="n">
        <v>-423</v>
      </c>
      <c s="4" r="C4" t="n">
        <v>-204</v>
      </c>
      <c s="4" r="D4" t="n">
        <v>-212</v>
      </c>
    </row>
    <row r="5" spans="1:4">
      <c s="3" r="A5" t="s">
        <v>552</v>
      </c>
      <c s="4" r="C5" t="n">
        <v>-268</v>
      </c>
      <c s="4" r="D5" t="n">
        <v>-381</v>
      </c>
    </row>
    <row r="6" spans="1:4">
      <c s="3" r="A6" t="s">
        <v>553</v>
      </c>
      <c s="4" r="B6" t="n">
        <v>440</v>
      </c>
      <c s="4" r="C6" t="n">
        <v>-9</v>
      </c>
      <c s="4" r="D6" t="n">
        <v>140</v>
      </c>
    </row>
    <row r="7" spans="1:4">
      <c s="3" r="A7" t="s">
        <v>554</v>
      </c>
      <c s="5" r="C7" t="n">
        <v>241</v>
      </c>
      <c s="5" r="D7" t="n">
        <v>32</v>
      </c>
    </row>
    <row r="8" spans="1:4">
      <c s="3" r="A8" t="s">
        <v>555</v>
      </c>
      <c s="5" r="B8" t="n">
        <v>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56</v>
      </c>
      <c s="2" r="B1" t="s">
        <v>1</v>
      </c>
    </row>
    <row r="2" spans="1:5">
      <c s="2" r="B2" t="s">
        <v>557</v>
      </c>
      <c s="2" r="C2" t="s">
        <v>2</v>
      </c>
      <c s="2" r="D2" t="s">
        <v>31</v>
      </c>
      <c s="2" r="E2" t="s">
        <v>69</v>
      </c>
    </row>
    <row r="3" spans="1:5">
      <c s="3" r="A3" t="s">
        <v>558</v>
      </c>
    </row>
    <row r="4" spans="1:5">
      <c s="3" r="A4" t="s">
        <v>559</v>
      </c>
      <c s="3" r="C4" t="s">
        <v>560</v>
      </c>
    </row>
    <row r="5" spans="1:5">
      <c s="3" r="A5" t="s">
        <v>561</v>
      </c>
    </row>
    <row r="6" spans="1:5">
      <c s="3" r="A6" t="s">
        <v>559</v>
      </c>
      <c s="3" r="C6" t="s">
        <v>487</v>
      </c>
    </row>
    <row r="7" spans="1:5">
      <c s="3" r="A7" t="s">
        <v>562</v>
      </c>
    </row>
    <row r="8" spans="1:5">
      <c s="3" r="A8" t="s">
        <v>559</v>
      </c>
      <c s="3" r="C8" t="s">
        <v>563</v>
      </c>
    </row>
    <row r="9" spans="1:5">
      <c s="3" r="A9" t="s">
        <v>323</v>
      </c>
    </row>
    <row r="10" spans="1:5">
      <c s="3" r="A10" t="s">
        <v>564</v>
      </c>
      <c s="7" r="C10" t="n">
        <v>28.5</v>
      </c>
    </row>
    <row r="11" spans="1:5">
      <c s="3" r="A11" t="s">
        <v>565</v>
      </c>
    </row>
    <row r="12" spans="1:5">
      <c s="3" r="A12" t="s">
        <v>559</v>
      </c>
      <c s="3" r="C12" t="s">
        <v>566</v>
      </c>
    </row>
    <row r="13" spans="1:5">
      <c s="3" r="A13" t="s">
        <v>567</v>
      </c>
    </row>
    <row r="14" spans="1:5">
      <c s="3" r="A14" t="s">
        <v>559</v>
      </c>
      <c s="3" r="C14" t="s">
        <v>568</v>
      </c>
    </row>
    <row r="15" spans="1:5">
      <c s="3" r="A15" t="s">
        <v>569</v>
      </c>
    </row>
    <row r="16" spans="1:5">
      <c s="3" r="A16" t="s">
        <v>559</v>
      </c>
      <c s="3" r="C16" t="s">
        <v>570</v>
      </c>
    </row>
    <row r="17" spans="1:5">
      <c s="3" r="A17" t="s">
        <v>320</v>
      </c>
    </row>
    <row r="18" spans="1:5">
      <c s="3" r="A18" t="s">
        <v>564</v>
      </c>
      <c s="5" r="C18" t="n">
        <v>23</v>
      </c>
    </row>
    <row r="19" spans="1:5">
      <c s="3" r="A19" t="s">
        <v>571</v>
      </c>
    </row>
    <row r="20" spans="1:5">
      <c s="3" r="A20" t="s">
        <v>572</v>
      </c>
      <c s="3" r="B20" t="s">
        <v>573</v>
      </c>
    </row>
    <row r="21" spans="1:5">
      <c s="3" r="A21" t="s">
        <v>280</v>
      </c>
    </row>
    <row r="22" spans="1:5">
      <c s="3" r="A22" t="s">
        <v>572</v>
      </c>
      <c s="3" r="C22" t="s">
        <v>574</v>
      </c>
      <c s="3" r="D22" t="s">
        <v>574</v>
      </c>
      <c s="3" r="E22" t="s">
        <v>574</v>
      </c>
    </row>
    <row r="23" spans="1:5">
      <c s="3" r="A23" t="s">
        <v>575</v>
      </c>
      <c s="3" r="C23" t="s">
        <v>576</v>
      </c>
      <c s="3" r="D23" t="s">
        <v>577</v>
      </c>
      <c s="3" r="E23" t="s">
        <v>578</v>
      </c>
    </row>
    <row r="24" spans="1:5">
      <c s="3" r="A24" t="s">
        <v>579</v>
      </c>
      <c s="5" r="C24" t="n">
        <v>3300000</v>
      </c>
    </row>
    <row r="25" spans="1:5">
      <c s="3" r="A25" t="s">
        <v>580</v>
      </c>
    </row>
    <row r="26" spans="1:5">
      <c s="3" r="A26" t="s">
        <v>572</v>
      </c>
      <c s="3" r="B26" t="s">
        <v>581</v>
      </c>
    </row>
    <row r="27" spans="1:5">
      <c s="3" r="A27" t="s">
        <v>277</v>
      </c>
    </row>
    <row r="28" spans="1:5">
      <c s="3" r="A28" t="s">
        <v>572</v>
      </c>
      <c s="3" r="C28" t="s">
        <v>582</v>
      </c>
      <c s="3" r="D28" t="s">
        <v>583</v>
      </c>
      <c s="3" r="E28" t="s">
        <v>584</v>
      </c>
    </row>
    <row r="29" spans="1:5">
      <c s="3" r="A29" t="s">
        <v>575</v>
      </c>
      <c s="3" r="C29" t="s">
        <v>585</v>
      </c>
      <c s="3" r="D29" t="s">
        <v>586</v>
      </c>
      <c s="3" r="E29" t="s">
        <v>587</v>
      </c>
    </row>
    <row r="30" spans="1:5">
      <c s="3" r="A30" t="s">
        <v>579</v>
      </c>
      <c s="5" r="C30" t="n">
        <v>1100000</v>
      </c>
    </row>
    <row r="31" spans="1:5">
      <c s="3" r="A31" t="s">
        <v>588</v>
      </c>
    </row>
    <row r="32" spans="1:5">
      <c s="3" r="A32" t="s">
        <v>579</v>
      </c>
      <c s="5" r="C32" t="n">
        <v>37000</v>
      </c>
    </row>
    <row r="33" spans="1:5">
      <c s="3" r="A33" t="s">
        <v>589</v>
      </c>
    </row>
    <row r="34" spans="1:5">
      <c s="3" r="A34" t="s">
        <v>575</v>
      </c>
      <c s="3" r="C34" t="s">
        <v>576</v>
      </c>
      <c s="3" r="D34" t="s">
        <v>577</v>
      </c>
      <c s="3" r="E34" t="s">
        <v>578</v>
      </c>
    </row>
    <row r="35" spans="1:5">
      <c s="3" r="A35" t="s">
        <v>579</v>
      </c>
      <c s="5" r="C35" t="n">
        <v>441000</v>
      </c>
    </row>
    <row r="36" spans="1:5">
      <c s="3" r="A36" t="s">
        <v>590</v>
      </c>
      <c s="4" r="C36" t="n">
        <v>4600000</v>
      </c>
      <c s="5" r="D36" t="n">
        <v>5000000</v>
      </c>
      <c s="5" r="E36" t="n">
        <v>4400000</v>
      </c>
    </row>
    <row r="37" spans="1:5">
      <c s="3" r="A37" t="s">
        <v>591</v>
      </c>
      <c s="4" r="C37" t="n">
        <v>800000</v>
      </c>
      <c s="4" r="D37" t="n">
        <v>1200000</v>
      </c>
      <c s="5" r="E37" t="n">
        <v>1000000</v>
      </c>
    </row>
    <row r="38" spans="1:5">
      <c s="3" r="A38" t="s">
        <v>592</v>
      </c>
      <c s="5" r="C38" t="n">
        <v>12500000</v>
      </c>
      <c s="5" r="D38" t="n">
        <v>132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31</v>
      </c>
    </row>
    <row r="2" spans="1:3">
      <c s="3" r="A2" t="s">
        <v>594</v>
      </c>
    </row>
    <row r="3" spans="1:3">
      <c s="6" r="A3" t="s">
        <v>595</v>
      </c>
    </row>
    <row r="4" spans="1:3">
      <c s="3" r="A4" t="s">
        <v>596</v>
      </c>
      <c s="3" r="B4" t="s">
        <v>410</v>
      </c>
      <c s="3" r="C4" t="s">
        <v>410</v>
      </c>
    </row>
    <row r="5" spans="1:3">
      <c s="3" r="A5" t="s">
        <v>597</v>
      </c>
    </row>
    <row r="6" spans="1:3">
      <c s="6" r="A6" t="s">
        <v>595</v>
      </c>
    </row>
    <row r="7" spans="1:3">
      <c s="3" r="A7" t="s">
        <v>596</v>
      </c>
      <c s="3" r="B7" t="s">
        <v>598</v>
      </c>
      <c s="3" r="C7" t="s">
        <v>599</v>
      </c>
    </row>
    <row r="8" spans="1:3">
      <c s="3" r="A8" t="s">
        <v>600</v>
      </c>
    </row>
    <row r="9" spans="1:3">
      <c s="6" r="A9" t="s">
        <v>595</v>
      </c>
    </row>
    <row r="10" spans="1:3">
      <c s="3" r="A10" t="s">
        <v>596</v>
      </c>
      <c s="3" r="B10" t="s">
        <v>601</v>
      </c>
      <c s="3" r="C10" t="s">
        <v>602</v>
      </c>
    </row>
    <row r="11" spans="1:3">
      <c s="3" r="A11" t="s">
        <v>603</v>
      </c>
    </row>
    <row r="12" spans="1:3">
      <c s="6" r="A12" t="s">
        <v>595</v>
      </c>
    </row>
    <row r="13" spans="1:3">
      <c s="3" r="A13" t="s">
        <v>596</v>
      </c>
      <c s="3" r="B13" t="s">
        <v>604</v>
      </c>
      <c s="3" r="C13" t="s">
        <v>605</v>
      </c>
    </row>
    <row r="14" spans="1:3">
      <c s="3" r="A14" t="s">
        <v>596</v>
      </c>
      <c s="3" r="B14" t="s">
        <v>606</v>
      </c>
      <c s="3" r="C14" t="s">
        <v>6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7</v>
      </c>
      <c s="2" r="B1" t="s">
        <v>2</v>
      </c>
      <c s="2" r="C1" t="s">
        <v>31</v>
      </c>
    </row>
    <row r="2" spans="1:3">
      <c s="3" r="A2" t="s">
        <v>608</v>
      </c>
    </row>
    <row r="3" spans="1:3">
      <c s="3" r="A3" t="s">
        <v>609</v>
      </c>
      <c s="5" r="B3" t="n">
        <v>1064</v>
      </c>
      <c s="5" r="C3" t="n">
        <v>1105</v>
      </c>
    </row>
    <row r="4" spans="1:3">
      <c s="3" r="A4" t="s">
        <v>610</v>
      </c>
    </row>
    <row r="5" spans="1:3">
      <c s="3" r="A5" t="s">
        <v>609</v>
      </c>
    </row>
    <row r="6" spans="1:3">
      <c s="3" r="A6" t="s">
        <v>611</v>
      </c>
    </row>
    <row r="7" spans="1:3">
      <c s="3" r="A7" t="s">
        <v>609</v>
      </c>
      <c s="5" r="B7" t="n">
        <v>27960</v>
      </c>
      <c s="5" r="C7" t="n">
        <v>26210</v>
      </c>
    </row>
    <row r="8" spans="1:3">
      <c s="3" r="A8" t="s">
        <v>612</v>
      </c>
    </row>
    <row r="9" spans="1:3">
      <c s="3" r="A9" t="s">
        <v>609</v>
      </c>
      <c s="4" r="B9" t="n">
        <v>31873</v>
      </c>
      <c s="4" r="C9" t="n">
        <v>37563</v>
      </c>
    </row>
    <row r="10" spans="1:3">
      <c s="3" r="A10" t="s">
        <v>613</v>
      </c>
    </row>
    <row r="11" spans="1:3">
      <c s="3" r="A11" t="s">
        <v>609</v>
      </c>
      <c s="5" r="B11" t="n">
        <v>60897</v>
      </c>
      <c s="5" r="C11" t="n">
        <v>64878</v>
      </c>
    </row>
    <row r="12" spans="1:3">
      <c s="3" r="A12" t="s">
        <v>614</v>
      </c>
    </row>
    <row r="13" spans="1:3">
      <c s="3" r="A13" t="s">
        <v>609</v>
      </c>
    </row>
    <row r="14" spans="1:3">
      <c s="3" r="A14" t="s">
        <v>615</v>
      </c>
    </row>
    <row r="15" spans="1:3">
      <c s="3" r="A15" t="s">
        <v>609</v>
      </c>
      <c s="5" r="B15" t="n">
        <v>21058</v>
      </c>
      <c s="5" r="C15" t="n">
        <v>16791</v>
      </c>
    </row>
    <row r="16" spans="1:3">
      <c s="3" r="A16" t="s">
        <v>616</v>
      </c>
    </row>
    <row r="17" spans="1:3">
      <c s="3" r="A17" t="s">
        <v>609</v>
      </c>
      <c s="4" r="B17" t="n">
        <v>3210</v>
      </c>
      <c s="4" r="C17" t="n">
        <v>3428</v>
      </c>
    </row>
    <row r="18" spans="1:3">
      <c s="3" r="A18" t="s">
        <v>617</v>
      </c>
    </row>
    <row r="19" spans="1:3">
      <c s="3" r="A19" t="s">
        <v>609</v>
      </c>
      <c s="4" r="B19" t="n">
        <v>33538</v>
      </c>
      <c s="4" r="C19" t="n">
        <v>33932</v>
      </c>
    </row>
    <row r="20" spans="1:3">
      <c s="3" r="A20" t="s">
        <v>618</v>
      </c>
    </row>
    <row r="21" spans="1:3">
      <c s="3" r="A21" t="s">
        <v>609</v>
      </c>
      <c s="5" r="B21" t="n">
        <v>57806</v>
      </c>
      <c s="5" r="C21" t="n">
        <v>54151</v>
      </c>
    </row>
    <row r="22" spans="1:3">
      <c s="3" r="A22" t="s">
        <v>619</v>
      </c>
    </row>
    <row r="23" spans="1:3">
      <c s="3" r="A23" t="s">
        <v>609</v>
      </c>
    </row>
    <row r="24" spans="1:3">
      <c s="3" r="A24" t="s">
        <v>620</v>
      </c>
    </row>
    <row r="25" spans="1:3">
      <c s="3" r="A25" t="s">
        <v>609</v>
      </c>
    </row>
    <row r="26" spans="1:3">
      <c s="3" r="A26" t="s">
        <v>621</v>
      </c>
    </row>
    <row r="27" spans="1:3">
      <c s="3" r="A27" t="s">
        <v>609</v>
      </c>
    </row>
    <row r="28" spans="1:3">
      <c s="3" r="A28" t="s">
        <v>622</v>
      </c>
    </row>
    <row r="29" spans="1:3">
      <c s="3" r="A29" t="s">
        <v>609</v>
      </c>
      <c s="5" r="B29" t="n">
        <v>4084</v>
      </c>
      <c s="5" r="C29" t="n">
        <v>3895</v>
      </c>
    </row>
    <row r="30" spans="1:3">
      <c s="3" r="A30" t="s">
        <v>623</v>
      </c>
    </row>
    <row r="31" spans="1:3">
      <c s="3" r="A31" t="s">
        <v>609</v>
      </c>
      <c s="4" r="B31" t="n">
        <v>4084</v>
      </c>
      <c s="4" r="C31" t="n">
        <v>3895</v>
      </c>
    </row>
    <row r="32" spans="1:3">
      <c s="3" r="A32" t="s">
        <v>624</v>
      </c>
    </row>
    <row r="33" spans="1:3">
      <c s="3" r="A33" t="s">
        <v>609</v>
      </c>
      <c s="5" r="B33" t="n">
        <v>1064</v>
      </c>
      <c s="5" r="C33" t="n">
        <v>1105</v>
      </c>
    </row>
    <row r="34" spans="1:3">
      <c s="3" r="A34" t="s">
        <v>625</v>
      </c>
      <c s="3" r="B34" t="s">
        <v>410</v>
      </c>
      <c s="3" r="C34" t="s">
        <v>410</v>
      </c>
    </row>
    <row r="35" spans="1:3">
      <c s="3" r="A35" t="s">
        <v>597</v>
      </c>
    </row>
    <row r="36" spans="1:3">
      <c s="3" r="A36" t="s">
        <v>609</v>
      </c>
      <c s="5" r="B36" t="n">
        <v>21058</v>
      </c>
      <c s="5" r="C36" t="n">
        <v>16791</v>
      </c>
    </row>
    <row r="37" spans="1:3">
      <c s="3" r="A37" t="s">
        <v>625</v>
      </c>
      <c s="3" r="B37" t="s">
        <v>598</v>
      </c>
      <c s="3" r="C37" t="s">
        <v>599</v>
      </c>
    </row>
    <row r="38" spans="1:3">
      <c s="3" r="A38" t="s">
        <v>600</v>
      </c>
    </row>
    <row r="39" spans="1:3">
      <c s="3" r="A39" t="s">
        <v>609</v>
      </c>
      <c s="5" r="B39" t="n">
        <v>31170</v>
      </c>
      <c s="5" r="C39" t="n">
        <v>29638</v>
      </c>
    </row>
    <row r="40" spans="1:3">
      <c s="3" r="A40" t="s">
        <v>625</v>
      </c>
      <c s="3" r="B40" t="s">
        <v>601</v>
      </c>
      <c s="3" r="C40" t="s">
        <v>602</v>
      </c>
    </row>
    <row r="41" spans="1:3">
      <c s="3" r="A41" t="s">
        <v>603</v>
      </c>
    </row>
    <row r="42" spans="1:3">
      <c s="3" r="A42" t="s">
        <v>609</v>
      </c>
      <c s="5" r="B42" t="n">
        <v>69495</v>
      </c>
      <c s="5" r="C42" t="n">
        <v>75390</v>
      </c>
    </row>
    <row r="43" spans="1:3">
      <c s="3" r="A43" t="s">
        <v>625</v>
      </c>
      <c s="3" r="B43" t="s">
        <v>604</v>
      </c>
      <c s="3" r="C43" t="s">
        <v>605</v>
      </c>
    </row>
    <row r="44" spans="1:3">
      <c s="3" r="A44" t="s">
        <v>609</v>
      </c>
      <c s="5" r="B44" t="n">
        <v>122787</v>
      </c>
      <c s="5" r="C44" t="n">
        <v>122924</v>
      </c>
    </row>
    <row r="45" spans="1:3">
      <c s="3" r="A45" t="s">
        <v>625</v>
      </c>
      <c s="3" r="B45" t="s">
        <v>606</v>
      </c>
      <c s="3" r="C45" t="s">
        <v>6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26</v>
      </c>
      <c s="2" r="B1" t="s">
        <v>1</v>
      </c>
    </row>
    <row r="2" spans="1:3">
      <c s="2" r="B2" t="s">
        <v>2</v>
      </c>
      <c s="2" r="C2" t="s">
        <v>31</v>
      </c>
    </row>
    <row r="3" spans="1:3">
      <c s="3" r="A3" t="s">
        <v>623</v>
      </c>
    </row>
    <row r="4" spans="1:3">
      <c s="3" r="A4" t="s">
        <v>627</v>
      </c>
      <c s="5" r="B4" t="n">
        <v>3895</v>
      </c>
      <c s="5" r="C4" t="n">
        <v>3008</v>
      </c>
    </row>
    <row r="5" spans="1:3">
      <c s="3" r="A5" t="s">
        <v>628</v>
      </c>
      <c s="4" r="B5" t="n">
        <v>507</v>
      </c>
      <c s="4" r="C5" t="n">
        <v>490</v>
      </c>
    </row>
    <row r="6" spans="1:3">
      <c s="3" r="A6" t="s">
        <v>629</v>
      </c>
      <c s="4" r="B6" t="n">
        <v>-318</v>
      </c>
      <c s="4" r="C6" t="n">
        <v>397</v>
      </c>
    </row>
    <row r="7" spans="1:3">
      <c s="3" r="A7" t="s">
        <v>630</v>
      </c>
      <c s="4" r="B7" t="n">
        <v>4084</v>
      </c>
      <c s="4" r="C7" t="n">
        <v>3895</v>
      </c>
    </row>
    <row r="8" spans="1:3">
      <c s="3" r="A8" t="s">
        <v>627</v>
      </c>
      <c s="4" r="B8" t="n">
        <v>122924</v>
      </c>
    </row>
    <row r="9" spans="1:3">
      <c s="3" r="A9" t="s">
        <v>630</v>
      </c>
      <c s="5" r="B9" t="n">
        <v>122787</v>
      </c>
      <c s="5" r="C9" t="n">
        <v>1229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1</v>
      </c>
      <c s="2" r="D2" t="s">
        <v>69</v>
      </c>
    </row>
    <row r="3" spans="1:4">
      <c s="3" r="A3" t="s">
        <v>632</v>
      </c>
    </row>
    <row r="4" spans="1:4">
      <c s="3" r="A4" t="s">
        <v>633</v>
      </c>
      <c s="5" r="B4" t="n">
        <v>161062000</v>
      </c>
      <c s="5" r="C4" t="n">
        <v>141316000</v>
      </c>
      <c s="5" r="D4" t="n">
        <v>145595000</v>
      </c>
    </row>
    <row r="5" spans="1:4">
      <c s="3" r="A5" t="s">
        <v>634</v>
      </c>
      <c s="4" r="B5" t="n">
        <v>2663000</v>
      </c>
      <c s="4" r="C5" t="n">
        <v>2709000</v>
      </c>
      <c s="4" r="D5" t="n">
        <v>3017000</v>
      </c>
    </row>
    <row r="6" spans="1:4">
      <c s="3" r="A6" t="s">
        <v>635</v>
      </c>
      <c s="4" r="B6" t="n">
        <v>6818000</v>
      </c>
      <c s="4" r="C6" t="n">
        <v>6922000</v>
      </c>
      <c s="4" r="D6" t="n">
        <v>6057000</v>
      </c>
    </row>
    <row r="7" spans="1:4">
      <c s="3" r="A7" t="s">
        <v>636</v>
      </c>
      <c s="4" r="B7" t="n">
        <v>0</v>
      </c>
      <c s="4" r="C7" t="n">
        <v>183000</v>
      </c>
      <c s="4" r="D7" t="n">
        <v>242000</v>
      </c>
    </row>
    <row r="8" spans="1:4">
      <c s="3" r="A8" t="s">
        <v>629</v>
      </c>
      <c s="4" r="B8" t="n">
        <v>-4167000</v>
      </c>
      <c s="4" r="C8" t="n">
        <v>5359000</v>
      </c>
      <c s="4" r="D8" t="n">
        <v>-1344000</v>
      </c>
    </row>
    <row r="9" spans="1:4">
      <c s="3" r="A9" t="s">
        <v>637</v>
      </c>
      <c s="4" r="B9" t="n">
        <v>-6524000</v>
      </c>
      <c s="4" r="C9" t="n">
        <v>-5956000</v>
      </c>
      <c s="4" r="D9" t="n">
        <v>-5918000</v>
      </c>
    </row>
    <row r="10" spans="1:4">
      <c s="3" r="A10" t="s">
        <v>638</v>
      </c>
      <c s="4" r="B10" t="n">
        <v>6337000</v>
      </c>
      <c s="4" r="C10" t="n">
        <v>10529000</v>
      </c>
      <c s="4" r="D10" t="n">
        <v>-6333000</v>
      </c>
    </row>
    <row r="11" spans="1:4">
      <c s="3" r="A11" t="s">
        <v>639</v>
      </c>
      <c s="4" r="B11" t="n">
        <v>166189000</v>
      </c>
      <c s="4" r="C11" t="n">
        <v>161062000</v>
      </c>
      <c s="4" r="D11" t="n">
        <v>141316000</v>
      </c>
    </row>
    <row r="12" spans="1:4">
      <c s="3" r="A12" t="s">
        <v>640</v>
      </c>
    </row>
    <row r="13" spans="1:4">
      <c s="3" r="A13" t="s">
        <v>636</v>
      </c>
      <c s="4" r="B13" t="n">
        <v>0</v>
      </c>
      <c s="4" r="C13" t="n">
        <v>183000</v>
      </c>
      <c s="4" r="D13" t="n">
        <v>242000</v>
      </c>
    </row>
    <row r="14" spans="1:4">
      <c s="3" r="A14" t="s">
        <v>629</v>
      </c>
      <c s="4" r="B14" t="n">
        <v>-3128000</v>
      </c>
      <c s="4" r="C14" t="n">
        <v>4095000</v>
      </c>
      <c s="4" r="D14" t="n">
        <v>-1039000</v>
      </c>
    </row>
    <row r="15" spans="1:4">
      <c s="3" r="A15" t="s">
        <v>637</v>
      </c>
      <c s="4" r="B15" t="n">
        <v>-6524000</v>
      </c>
      <c s="4" r="C15" t="n">
        <v>-5956000</v>
      </c>
      <c s="4" r="D15" t="n">
        <v>-5918000</v>
      </c>
    </row>
    <row r="16" spans="1:4">
      <c s="3" r="A16" t="s">
        <v>641</v>
      </c>
      <c s="4" r="B16" t="n">
        <v>122924000</v>
      </c>
      <c s="4" r="C16" t="n">
        <v>109326000</v>
      </c>
      <c s="4" r="D16" t="n">
        <v>107368000</v>
      </c>
    </row>
    <row r="17" spans="1:4">
      <c s="3" r="A17" t="s">
        <v>628</v>
      </c>
      <c s="4" r="B17" t="n">
        <v>3466000</v>
      </c>
      <c s="4" r="C17" t="n">
        <v>14105000</v>
      </c>
      <c s="4" r="D17" t="n">
        <v>6878000</v>
      </c>
    </row>
    <row r="18" spans="1:4">
      <c s="3" r="A18" t="s">
        <v>642</v>
      </c>
      <c s="4" r="B18" t="n">
        <v>6049000</v>
      </c>
      <c s="4" r="C18" t="n">
        <v>1171000</v>
      </c>
      <c s="4" r="D18" t="n">
        <v>1795000</v>
      </c>
    </row>
    <row r="19" spans="1:4">
      <c s="3" r="A19" t="s">
        <v>643</v>
      </c>
      <c s="4" r="B19" t="n">
        <v>122787000</v>
      </c>
      <c s="4" r="C19" t="n">
        <v>122924000</v>
      </c>
      <c s="4" r="D19" t="n">
        <v>109326000</v>
      </c>
    </row>
    <row r="20" spans="1:4">
      <c s="3" r="A20" t="s">
        <v>644</v>
      </c>
    </row>
    <row r="21" spans="1:4">
      <c s="3" r="A21" t="s">
        <v>645</v>
      </c>
      <c s="4" r="B21" t="n">
        <v>-37000</v>
      </c>
      <c s="4" r="C21" t="n">
        <v>-37000</v>
      </c>
      <c s="4" r="D21" t="n">
        <v>-33000</v>
      </c>
    </row>
    <row r="22" spans="1:4">
      <c s="3" r="A22" t="s">
        <v>646</v>
      </c>
      <c s="4" r="B22" t="n">
        <v>-43365000</v>
      </c>
      <c s="4" r="C22" t="n">
        <v>-38101000</v>
      </c>
      <c s="4" r="D22" t="n">
        <v>-31957000</v>
      </c>
    </row>
    <row r="23" spans="1:4">
      <c s="3" r="A23" t="s">
        <v>647</v>
      </c>
      <c s="4" r="B23" t="n">
        <v>-43402000</v>
      </c>
      <c s="4" r="C23" t="n">
        <v>-38138000</v>
      </c>
      <c s="4" r="D23" t="n">
        <v>-31990000</v>
      </c>
    </row>
    <row r="24" spans="1:4">
      <c s="3" r="A24" t="s">
        <v>648</v>
      </c>
    </row>
    <row r="25" spans="1:4">
      <c s="3" r="A25" t="s">
        <v>634</v>
      </c>
      <c s="4" r="B25" t="n">
        <v>2663000</v>
      </c>
      <c s="4" r="C25" t="n">
        <v>2709000</v>
      </c>
      <c s="4" r="D25" t="n">
        <v>3017000</v>
      </c>
    </row>
    <row r="26" spans="1:4">
      <c s="3" r="A26" t="s">
        <v>635</v>
      </c>
      <c s="4" r="B26" t="n">
        <v>6818000</v>
      </c>
      <c s="4" r="C26" t="n">
        <v>6922000</v>
      </c>
      <c s="4" r="D26" t="n">
        <v>6057000</v>
      </c>
    </row>
    <row r="27" spans="1:4">
      <c s="3" r="A27" t="s">
        <v>649</v>
      </c>
      <c s="4" r="B27" t="n">
        <v>-6966000</v>
      </c>
      <c s="4" r="C27" t="n">
        <v>-6332000</v>
      </c>
      <c s="4" r="D27" t="n">
        <v>-5961000</v>
      </c>
    </row>
    <row r="28" spans="1:4">
      <c s="3" r="A28" t="s">
        <v>650</v>
      </c>
      <c s="4" r="B28" t="n">
        <v>0</v>
      </c>
      <c s="4" r="C28" t="n">
        <v>116000</v>
      </c>
      <c s="4" r="D28" t="n">
        <v>234000</v>
      </c>
    </row>
    <row r="29" spans="1:4">
      <c s="3" r="A29" t="s">
        <v>651</v>
      </c>
      <c s="4" r="B29" t="n">
        <v>1309000</v>
      </c>
      <c s="4" r="C29" t="n">
        <v>398000</v>
      </c>
      <c s="4" r="D29" t="n">
        <v>0</v>
      </c>
    </row>
    <row r="30" spans="1:4">
      <c s="3" r="A30" t="s">
        <v>652</v>
      </c>
      <c s="4" r="B30" t="n">
        <v>3824000</v>
      </c>
      <c s="4" r="C30" t="n">
        <v>3813000</v>
      </c>
      <c s="4" r="D30" t="n">
        <v>3347000</v>
      </c>
    </row>
    <row r="31" spans="1:4">
      <c s="3" r="A31" t="s">
        <v>653</v>
      </c>
      <c s="4" r="B31" t="n">
        <v>-43402000</v>
      </c>
      <c s="4" r="C31" t="n">
        <v>-38138000</v>
      </c>
      <c s="4" r="D31" t="n">
        <v>-31990000</v>
      </c>
    </row>
    <row r="32" spans="1:4">
      <c s="3" r="A32" t="s">
        <v>647</v>
      </c>
      <c s="4" r="B32" t="n">
        <v>-43402000</v>
      </c>
      <c s="4" r="C32" t="n">
        <v>-38138000</v>
      </c>
      <c s="4" r="D32" t="n">
        <v>-31990000</v>
      </c>
    </row>
    <row r="33" spans="1:4">
      <c s="3" r="A33" t="s">
        <v>654</v>
      </c>
      <c s="4" r="B33" t="n">
        <v>0</v>
      </c>
      <c s="4" r="C33" t="n">
        <v>0</v>
      </c>
      <c s="4" r="D33" t="n">
        <v>-116000</v>
      </c>
    </row>
    <row r="34" spans="1:4">
      <c s="3" r="A34" t="s">
        <v>655</v>
      </c>
      <c s="4" r="B34" t="n">
        <v>-16795000</v>
      </c>
      <c s="4" r="C34" t="n">
        <v>-8686000</v>
      </c>
      <c s="4" r="D34" t="n">
        <v>-5919000</v>
      </c>
    </row>
    <row r="35" spans="1:4">
      <c s="3" r="A35" t="s">
        <v>656</v>
      </c>
      <c s="4" r="B35" t="n">
        <v>-16795000</v>
      </c>
      <c s="4" r="C35" t="n">
        <v>-8686000</v>
      </c>
      <c s="4" r="D35" t="n">
        <v>-6035000</v>
      </c>
    </row>
    <row r="36" spans="1:4">
      <c s="3" r="A36" t="s">
        <v>657</v>
      </c>
      <c s="4" r="B36" t="n">
        <v>-26607000</v>
      </c>
      <c s="4" r="C36" t="n">
        <v>-29452000</v>
      </c>
      <c s="4" r="D36" t="n">
        <v>-25955000</v>
      </c>
    </row>
    <row r="37" spans="1:4">
      <c s="3" r="A37" t="s">
        <v>651</v>
      </c>
      <c s="4" r="B37" t="n">
        <v>-53000</v>
      </c>
      <c s="4" r="C37" t="n">
        <v>0</v>
      </c>
      <c s="4" r="D37" t="n">
        <v>0</v>
      </c>
    </row>
    <row r="38" spans="1:4">
      <c s="3" r="A38" t="s">
        <v>654</v>
      </c>
      <c s="4" r="B38" t="n">
        <v>0</v>
      </c>
      <c s="4" r="C38" t="n">
        <v>-30000</v>
      </c>
      <c s="4" r="D38" t="n">
        <v>-127000</v>
      </c>
    </row>
    <row r="39" spans="1:4">
      <c s="3" r="A39" t="s">
        <v>658</v>
      </c>
      <c s="4" r="B39" t="n">
        <v>166189000</v>
      </c>
      <c s="4" r="C39" t="n">
        <v>161062000</v>
      </c>
      <c s="4" r="D39" t="n">
        <v>141316000</v>
      </c>
    </row>
    <row r="40" spans="1:4">
      <c s="3" r="A40" t="s">
        <v>659</v>
      </c>
      <c s="4" r="B40" t="n">
        <v>159174000</v>
      </c>
      <c s="4" r="C40" t="n">
        <v>154163000</v>
      </c>
      <c s="4" r="D40" t="n">
        <v>134594000</v>
      </c>
    </row>
    <row r="41" spans="1:4">
      <c s="3" r="A41" t="s">
        <v>660</v>
      </c>
      <c s="5" r="B41" t="n">
        <v>122787000</v>
      </c>
      <c s="5" r="C41" t="n">
        <v>122924000</v>
      </c>
      <c s="5" r="D41" t="n">
        <v>10932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661</v>
      </c>
      <c s="2" r="B1" t="s">
        <v>1</v>
      </c>
    </row>
    <row r="2" spans="1:8">
      <c s="2" r="B2" t="s">
        <v>557</v>
      </c>
      <c s="2" r="C2" t="s">
        <v>2</v>
      </c>
      <c s="2" r="D2" t="s">
        <v>31</v>
      </c>
      <c s="2" r="E2" t="s">
        <v>69</v>
      </c>
      <c s="2" r="F2" t="s">
        <v>2</v>
      </c>
      <c s="2" r="G2" t="s">
        <v>31</v>
      </c>
      <c s="2" r="H2" t="s">
        <v>69</v>
      </c>
    </row>
    <row r="3" spans="1:8">
      <c s="3" r="A3" t="s">
        <v>632</v>
      </c>
    </row>
    <row r="4" spans="1:8">
      <c s="3" r="A4" t="s">
        <v>633</v>
      </c>
      <c s="5" r="B4" t="n">
        <v>116398000</v>
      </c>
      <c s="5" r="C4" t="n">
        <v>110054000</v>
      </c>
      <c s="5" r="D4" t="n">
        <v>99788000</v>
      </c>
      <c s="5" r="E4" t="n">
        <v>104537000</v>
      </c>
    </row>
    <row r="5" spans="1:8">
      <c s="3" r="A5" t="s">
        <v>634</v>
      </c>
      <c s="4" r="C5" t="n">
        <v>2663000</v>
      </c>
      <c s="4" r="D5" t="n">
        <v>2326000</v>
      </c>
      <c s="4" r="E5" t="n">
        <v>2562000</v>
      </c>
    </row>
    <row r="6" spans="1:8">
      <c s="3" r="A6" t="s">
        <v>635</v>
      </c>
      <c s="4" r="C6" t="n">
        <v>4839000</v>
      </c>
      <c s="4" r="D6" t="n">
        <v>4868000</v>
      </c>
      <c s="4" r="E6" t="n">
        <v>4289000</v>
      </c>
    </row>
    <row r="7" spans="1:8">
      <c s="3" r="A7" t="s">
        <v>637</v>
      </c>
      <c s="4" r="C7" t="n">
        <v>-4372000</v>
      </c>
      <c s="4" r="D7" t="n">
        <v>-4263000</v>
      </c>
      <c s="4" r="E7" t="n">
        <v>-4101000</v>
      </c>
    </row>
    <row r="8" spans="1:8">
      <c s="3" r="A8" t="s">
        <v>638</v>
      </c>
      <c s="4" r="C8" t="n">
        <v>3214000</v>
      </c>
      <c s="4" r="D8" t="n">
        <v>7335000</v>
      </c>
      <c s="4" r="E8" t="n">
        <v>-7499000</v>
      </c>
    </row>
    <row r="9" spans="1:8">
      <c s="3" r="A9" t="s">
        <v>639</v>
      </c>
      <c s="4" r="C9" t="n">
        <v>116398000</v>
      </c>
      <c s="4" r="D9" t="n">
        <v>110054000</v>
      </c>
      <c s="4" r="E9" t="n">
        <v>99788000</v>
      </c>
    </row>
    <row r="10" spans="1:8">
      <c s="3" r="A10" t="s">
        <v>640</v>
      </c>
    </row>
    <row r="11" spans="1:8">
      <c s="3" r="A11" t="s">
        <v>637</v>
      </c>
      <c s="4" r="C11" t="n">
        <v>-4372000</v>
      </c>
      <c s="4" r="D11" t="n">
        <v>-4263000</v>
      </c>
      <c s="4" r="E11" t="n">
        <v>-4101000</v>
      </c>
    </row>
    <row r="12" spans="1:8">
      <c s="3" r="A12" t="s">
        <v>641</v>
      </c>
      <c s="4" r="B12" t="n">
        <v>84853000</v>
      </c>
      <c s="4" r="C12" t="n">
        <v>84629000</v>
      </c>
      <c s="4" r="D12" t="n">
        <v>77208000</v>
      </c>
      <c s="4" r="E12" t="n">
        <v>76778000</v>
      </c>
    </row>
    <row r="13" spans="1:8">
      <c s="3" r="A13" t="s">
        <v>628</v>
      </c>
      <c s="4" r="C13" t="n">
        <v>-274000</v>
      </c>
      <c s="4" r="D13" t="n">
        <v>11661000</v>
      </c>
      <c s="4" r="E13" t="n">
        <v>3958000</v>
      </c>
    </row>
    <row r="14" spans="1:8">
      <c s="3" r="A14" t="s">
        <v>642</v>
      </c>
      <c s="4" r="C14" t="n">
        <v>4870000</v>
      </c>
      <c s="4" r="D14" t="n">
        <v>23000</v>
      </c>
      <c s="4" r="E14" t="n">
        <v>573000</v>
      </c>
    </row>
    <row r="15" spans="1:8">
      <c s="3" r="A15" t="s">
        <v>643</v>
      </c>
      <c s="5" r="B15" t="n">
        <v>84853000</v>
      </c>
      <c s="4" r="C15" t="n">
        <v>84629000</v>
      </c>
      <c s="4" r="D15" t="n">
        <v>77208000</v>
      </c>
      <c s="4" r="E15" t="n">
        <v>76778000</v>
      </c>
      <c s="5" r="F15" t="n">
        <v>84853000</v>
      </c>
      <c s="5" r="G15" t="n">
        <v>84629000</v>
      </c>
      <c s="5" r="H15" t="n">
        <v>77208000</v>
      </c>
    </row>
    <row r="16" spans="1:8">
      <c s="3" r="A16" t="s">
        <v>644</v>
      </c>
    </row>
    <row r="17" spans="1:8">
      <c s="3" r="A17" t="s">
        <v>645</v>
      </c>
      <c s="4" r="F17" t="n">
        <v>-37000</v>
      </c>
      <c s="4" r="G17" t="n">
        <v>-37000</v>
      </c>
      <c s="4" r="H17" t="n">
        <v>-33000</v>
      </c>
    </row>
    <row r="18" spans="1:8">
      <c s="3" r="A18" t="s">
        <v>646</v>
      </c>
      <c s="4" r="F18" t="n">
        <v>-31508000</v>
      </c>
      <c s="4" r="G18" t="n">
        <v>-25388000</v>
      </c>
      <c s="4" r="H18" t="n">
        <v>-22547000</v>
      </c>
    </row>
    <row r="19" spans="1:8">
      <c s="3" r="A19" t="s">
        <v>647</v>
      </c>
      <c s="5" r="F19" t="n">
        <v>-31545000</v>
      </c>
      <c s="5" r="G19" t="n">
        <v>-25425000</v>
      </c>
      <c s="5" r="H19" t="n">
        <v>-22580000</v>
      </c>
    </row>
    <row r="20" spans="1:8">
      <c s="3" r="A20" t="s">
        <v>648</v>
      </c>
    </row>
    <row r="21" spans="1:8">
      <c s="3" r="A21" t="s">
        <v>634</v>
      </c>
      <c s="4" r="C21" t="n">
        <v>2663000</v>
      </c>
      <c s="4" r="D21" t="n">
        <v>2326000</v>
      </c>
      <c s="4" r="E21" t="n">
        <v>2562000</v>
      </c>
    </row>
    <row r="22" spans="1:8">
      <c s="3" r="A22" t="s">
        <v>635</v>
      </c>
      <c s="4" r="C22" t="n">
        <v>4839000</v>
      </c>
      <c s="4" r="D22" t="n">
        <v>4868000</v>
      </c>
      <c s="4" r="E22" t="n">
        <v>4289000</v>
      </c>
    </row>
    <row r="23" spans="1:8">
      <c s="3" r="A23" t="s">
        <v>649</v>
      </c>
      <c s="4" r="C23" t="n">
        <v>-5063000</v>
      </c>
      <c s="4" r="D23" t="n">
        <v>-4484000</v>
      </c>
      <c s="4" r="E23" t="n">
        <v>-4474000</v>
      </c>
    </row>
    <row r="24" spans="1:8">
      <c s="3" r="A24" t="s">
        <v>650</v>
      </c>
      <c s="4" r="C24" t="n">
        <v>0</v>
      </c>
      <c s="4" r="D24" t="n">
        <v>116000</v>
      </c>
      <c s="5" r="E24" t="n">
        <v>234000</v>
      </c>
    </row>
    <row r="25" spans="1:8">
      <c s="3" r="A25" t="s">
        <v>651</v>
      </c>
      <c s="4" r="C25" t="n">
        <v>319000</v>
      </c>
      <c s="4" r="D25" t="n">
        <v>12000</v>
      </c>
    </row>
    <row r="26" spans="1:8">
      <c s="3" r="A26" t="s">
        <v>652</v>
      </c>
      <c s="5" r="C26" t="n">
        <v>2758000</v>
      </c>
      <c s="5" r="D26" t="n">
        <v>2838000</v>
      </c>
      <c s="5" r="E26" t="n">
        <v>2611000</v>
      </c>
    </row>
    <row r="27" spans="1:8">
      <c s="3" r="A27" t="s">
        <v>575</v>
      </c>
      <c s="3" r="F27" t="s">
        <v>576</v>
      </c>
      <c s="3" r="G27" t="s">
        <v>577</v>
      </c>
      <c s="3" r="H27" t="s">
        <v>578</v>
      </c>
    </row>
    <row r="28" spans="1:8">
      <c s="3" r="A28" t="s">
        <v>662</v>
      </c>
      <c s="3" r="F28" t="s">
        <v>663</v>
      </c>
      <c s="3" r="G28" t="s">
        <v>663</v>
      </c>
      <c s="3" r="H28" t="s">
        <v>663</v>
      </c>
    </row>
    <row r="29" spans="1:8">
      <c s="3" r="A29" t="s">
        <v>653</v>
      </c>
      <c s="5" r="F29" t="n">
        <v>-31545000</v>
      </c>
      <c s="5" r="G29" t="n">
        <v>-25425000</v>
      </c>
      <c s="5" r="H29" t="n">
        <v>-22580000</v>
      </c>
    </row>
    <row r="30" spans="1:8">
      <c s="3" r="A30" t="s">
        <v>647</v>
      </c>
      <c s="4" r="F30" t="n">
        <v>-31545000</v>
      </c>
      <c s="4" r="G30" t="n">
        <v>-25425000</v>
      </c>
      <c s="4" r="H30" t="n">
        <v>-22580000</v>
      </c>
    </row>
    <row r="31" spans="1:8">
      <c s="3" r="A31" t="s">
        <v>664</v>
      </c>
      <c s="3" r="C31" t="s">
        <v>577</v>
      </c>
      <c s="3" r="D31" t="s">
        <v>578</v>
      </c>
      <c s="3" r="E31" t="s">
        <v>665</v>
      </c>
    </row>
    <row r="32" spans="1:8">
      <c s="3" r="A32" t="s">
        <v>662</v>
      </c>
      <c s="3" r="C32" t="s">
        <v>663</v>
      </c>
      <c s="3" r="D32" t="s">
        <v>663</v>
      </c>
      <c s="3" r="E32" t="s">
        <v>663</v>
      </c>
    </row>
    <row r="33" spans="1:8">
      <c s="3" r="A33" t="s">
        <v>572</v>
      </c>
      <c s="3" r="C33" t="s">
        <v>574</v>
      </c>
      <c s="3" r="D33" t="s">
        <v>574</v>
      </c>
      <c s="3" r="E33" t="s">
        <v>574</v>
      </c>
    </row>
    <row r="34" spans="1:8">
      <c s="3" r="A34" t="s">
        <v>654</v>
      </c>
      <c s="4" r="F34" t="n">
        <v>0</v>
      </c>
      <c s="4" r="G34" t="n">
        <v>0</v>
      </c>
      <c s="4" r="H34" t="n">
        <v>-116000</v>
      </c>
    </row>
    <row r="35" spans="1:8">
      <c s="3" r="A35" t="s">
        <v>655</v>
      </c>
      <c s="4" r="F35" t="n">
        <v>-11817000</v>
      </c>
      <c s="4" r="G35" t="n">
        <v>-3585000</v>
      </c>
      <c s="4" r="H35" t="n">
        <v>-3438000</v>
      </c>
    </row>
    <row r="36" spans="1:8">
      <c s="3" r="A36" t="s">
        <v>656</v>
      </c>
      <c s="4" r="F36" t="n">
        <v>-11817000</v>
      </c>
      <c s="4" r="G36" t="n">
        <v>-3585000</v>
      </c>
      <c s="4" r="H36" t="n">
        <v>-3554000</v>
      </c>
    </row>
    <row r="37" spans="1:8">
      <c s="3" r="A37" t="s">
        <v>657</v>
      </c>
      <c s="4" r="F37" t="n">
        <v>-19728000</v>
      </c>
      <c s="4" r="G37" t="n">
        <v>-21840000</v>
      </c>
      <c s="4" r="H37" t="n">
        <v>-19026000</v>
      </c>
    </row>
    <row r="38" spans="1:8">
      <c s="3" r="A38" t="s">
        <v>654</v>
      </c>
      <c s="5" r="C38" t="n">
        <v>0</v>
      </c>
      <c s="5" r="D38" t="n">
        <v>-30000</v>
      </c>
      <c s="5" r="E38" t="n">
        <v>-127000</v>
      </c>
    </row>
    <row r="39" spans="1:8">
      <c s="3" r="A39" t="s">
        <v>651</v>
      </c>
      <c s="5" r="C39" t="n">
        <v>-53000</v>
      </c>
      <c s="5" r="D39" t="n">
        <v>0</v>
      </c>
      <c s="5" r="E39" t="n">
        <v>0</v>
      </c>
    </row>
    <row r="40" spans="1:8">
      <c s="3" r="A40" t="s">
        <v>658</v>
      </c>
      <c s="4" r="F40" t="n">
        <v>116398000</v>
      </c>
      <c s="4" r="G40" t="n">
        <v>110054000</v>
      </c>
      <c s="4" r="H40" t="n">
        <v>99788000</v>
      </c>
    </row>
    <row r="41" spans="1:8">
      <c s="3" r="A41" t="s">
        <v>659</v>
      </c>
      <c s="4" r="F41" t="n">
        <v>109383000</v>
      </c>
      <c s="4" r="G41" t="n">
        <v>103155000</v>
      </c>
      <c s="4" r="H41" t="n">
        <v>93066000</v>
      </c>
    </row>
    <row r="42" spans="1:8">
      <c s="3" r="A42" t="s">
        <v>660</v>
      </c>
      <c s="5" r="F42" t="n">
        <v>84853000</v>
      </c>
      <c s="5" r="G42" t="n">
        <v>84629000</v>
      </c>
      <c s="5" r="H42" t="n">
        <v>77208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1</v>
      </c>
      <c s="2" r="D2" t="s">
        <v>69</v>
      </c>
    </row>
    <row r="3" spans="1:4">
      <c s="3" r="A3" t="s">
        <v>632</v>
      </c>
    </row>
    <row r="4" spans="1:4">
      <c s="3" r="A4" t="s">
        <v>633</v>
      </c>
      <c s="5" r="B4" t="n">
        <v>51008000</v>
      </c>
      <c s="5" r="C4" t="n">
        <v>41528000</v>
      </c>
      <c s="5" r="D4" t="n">
        <v>41058000</v>
      </c>
    </row>
    <row r="5" spans="1:4">
      <c s="3" r="A5" t="s">
        <v>634</v>
      </c>
      <c s="4" r="B5" t="n">
        <v>0</v>
      </c>
      <c s="4" r="C5" t="n">
        <v>383000</v>
      </c>
      <c s="4" r="D5" t="n">
        <v>455000</v>
      </c>
    </row>
    <row r="6" spans="1:4">
      <c s="3" r="A6" t="s">
        <v>635</v>
      </c>
      <c s="4" r="B6" t="n">
        <v>1979000</v>
      </c>
      <c s="4" r="C6" t="n">
        <v>2054000</v>
      </c>
      <c s="4" r="D6" t="n">
        <v>1768000</v>
      </c>
    </row>
    <row r="7" spans="1:4">
      <c s="3" r="A7" t="s">
        <v>636</v>
      </c>
      <c s="4" r="B7" t="n">
        <v>0</v>
      </c>
      <c s="4" r="C7" t="n">
        <v>183000</v>
      </c>
      <c s="4" r="D7" t="n">
        <v>242000</v>
      </c>
    </row>
    <row r="8" spans="1:4">
      <c s="3" r="A8" t="s">
        <v>629</v>
      </c>
      <c s="4" r="B8" t="n">
        <v>-4167000</v>
      </c>
      <c s="4" r="C8" t="n">
        <v>5359000</v>
      </c>
      <c s="4" r="D8" t="n">
        <v>-1344000</v>
      </c>
    </row>
    <row r="9" spans="1:4">
      <c s="3" r="A9" t="s">
        <v>637</v>
      </c>
      <c s="4" r="B9" t="n">
        <v>-2152000</v>
      </c>
      <c s="4" r="C9" t="n">
        <v>-1693000</v>
      </c>
      <c s="4" r="D9" t="n">
        <v>-1817000</v>
      </c>
    </row>
    <row r="10" spans="1:4">
      <c s="3" r="A10" t="s">
        <v>638</v>
      </c>
      <c s="4" r="B10" t="n">
        <v>3123000</v>
      </c>
      <c s="4" r="C10" t="n">
        <v>3194000</v>
      </c>
      <c s="4" r="D10" t="n">
        <v>1166000</v>
      </c>
    </row>
    <row r="11" spans="1:4">
      <c s="3" r="A11" t="s">
        <v>639</v>
      </c>
      <c s="4" r="B11" t="n">
        <v>49791000</v>
      </c>
      <c s="4" r="C11" t="n">
        <v>51008000</v>
      </c>
      <c s="4" r="D11" t="n">
        <v>41528000</v>
      </c>
    </row>
    <row r="12" spans="1:4">
      <c s="3" r="A12" t="s">
        <v>637</v>
      </c>
      <c s="4" r="B12" t="n">
        <v>-2152000</v>
      </c>
      <c s="4" r="C12" t="n">
        <v>-1693000</v>
      </c>
      <c s="4" r="D12" t="n">
        <v>-1817000</v>
      </c>
    </row>
    <row r="13" spans="1:4">
      <c s="3" r="A13" t="s">
        <v>640</v>
      </c>
    </row>
    <row r="14" spans="1:4">
      <c s="3" r="A14" t="s">
        <v>636</v>
      </c>
      <c s="4" r="B14" t="n">
        <v>0</v>
      </c>
      <c s="4" r="C14" t="n">
        <v>183000</v>
      </c>
      <c s="4" r="D14" t="n">
        <v>242000</v>
      </c>
    </row>
    <row r="15" spans="1:4">
      <c s="3" r="A15" t="s">
        <v>637</v>
      </c>
      <c s="4" r="B15" t="n">
        <v>-2152000</v>
      </c>
      <c s="4" r="C15" t="n">
        <v>-1693000</v>
      </c>
      <c s="4" r="D15" t="n">
        <v>-1817000</v>
      </c>
    </row>
    <row r="16" spans="1:4">
      <c s="3" r="A16" t="s">
        <v>641</v>
      </c>
      <c s="4" r="B16" t="n">
        <v>38295000</v>
      </c>
      <c s="4" r="C16" t="n">
        <v>32118000</v>
      </c>
      <c s="4" r="D16" t="n">
        <v>30590000</v>
      </c>
    </row>
    <row r="17" spans="1:4">
      <c s="3" r="A17" t="s">
        <v>628</v>
      </c>
      <c s="4" r="B17" t="n">
        <v>3740000</v>
      </c>
      <c s="4" r="C17" t="n">
        <v>2444000</v>
      </c>
      <c s="4" r="D17" t="n">
        <v>2920000</v>
      </c>
    </row>
    <row r="18" spans="1:4">
      <c s="3" r="A18" t="s">
        <v>642</v>
      </c>
      <c s="4" r="B18" t="n">
        <v>1179000</v>
      </c>
      <c s="4" r="C18" t="n">
        <v>1148000</v>
      </c>
      <c s="4" r="D18" t="n">
        <v>1222000</v>
      </c>
    </row>
    <row r="19" spans="1:4">
      <c s="3" r="A19" t="s">
        <v>637</v>
      </c>
      <c s="4" r="B19" t="n">
        <v>-2152000</v>
      </c>
      <c s="4" r="C19" t="n">
        <v>-1693000</v>
      </c>
      <c s="4" r="D19" t="n">
        <v>-1817000</v>
      </c>
    </row>
    <row r="20" spans="1:4">
      <c s="3" r="A20" t="s">
        <v>629</v>
      </c>
      <c s="4" r="B20" t="n">
        <v>-3128000</v>
      </c>
      <c s="4" r="C20" t="n">
        <v>4095000</v>
      </c>
      <c s="4" r="D20" t="n">
        <v>-1039000</v>
      </c>
    </row>
    <row r="21" spans="1:4">
      <c s="3" r="A21" t="s">
        <v>643</v>
      </c>
      <c s="4" r="B21" t="n">
        <v>37934000</v>
      </c>
      <c s="4" r="C21" t="n">
        <v>38295000</v>
      </c>
      <c s="4" r="D21" t="n">
        <v>32118000</v>
      </c>
    </row>
    <row r="22" spans="1:4">
      <c s="3" r="A22" t="s">
        <v>653</v>
      </c>
      <c s="4" r="B22" t="n">
        <v>-11857000</v>
      </c>
      <c s="4" r="C22" t="n">
        <v>-12713000</v>
      </c>
      <c s="4" r="D22" t="n">
        <v>-9410000</v>
      </c>
    </row>
    <row r="23" spans="1:4">
      <c s="3" r="A23" t="s">
        <v>644</v>
      </c>
    </row>
    <row r="24" spans="1:4">
      <c s="3" r="A24" t="s">
        <v>646</v>
      </c>
      <c s="4" r="B24" t="n">
        <v>-11857000</v>
      </c>
      <c s="4" r="C24" t="n">
        <v>-12713000</v>
      </c>
      <c s="4" r="D24" t="n">
        <v>-9410000</v>
      </c>
    </row>
    <row r="25" spans="1:4">
      <c s="3" r="A25" t="s">
        <v>647</v>
      </c>
      <c s="5" r="B25" t="n">
        <v>-11857000</v>
      </c>
      <c s="4" r="C25" t="n">
        <v>-12713000</v>
      </c>
      <c s="4" r="D25" t="n">
        <v>-9410000</v>
      </c>
    </row>
    <row r="26" spans="1:4">
      <c s="3" r="A26" t="s">
        <v>648</v>
      </c>
    </row>
    <row r="27" spans="1:4">
      <c s="3" r="A27" t="s">
        <v>634</v>
      </c>
      <c s="4" r="C27" t="n">
        <v>383000</v>
      </c>
      <c s="4" r="D27" t="n">
        <v>455000</v>
      </c>
    </row>
    <row r="28" spans="1:4">
      <c s="3" r="A28" t="s">
        <v>635</v>
      </c>
      <c s="5" r="B28" t="n">
        <v>1979000</v>
      </c>
      <c s="4" r="C28" t="n">
        <v>2054000</v>
      </c>
      <c s="4" r="D28" t="n">
        <v>1768000</v>
      </c>
    </row>
    <row r="29" spans="1:4">
      <c s="3" r="A29" t="s">
        <v>649</v>
      </c>
      <c s="4" r="B29" t="n">
        <v>-1903000</v>
      </c>
      <c s="4" r="C29" t="n">
        <v>-1848000</v>
      </c>
      <c s="5" r="D29" t="n">
        <v>-1487000</v>
      </c>
    </row>
    <row r="30" spans="1:4">
      <c s="3" r="A30" t="s">
        <v>651</v>
      </c>
      <c s="4" r="B30" t="n">
        <v>990000</v>
      </c>
      <c s="4" r="C30" t="n">
        <v>386000</v>
      </c>
    </row>
    <row r="31" spans="1:4">
      <c s="3" r="A31" t="s">
        <v>652</v>
      </c>
      <c s="5" r="B31" t="n">
        <v>1066000</v>
      </c>
      <c s="5" r="C31" t="n">
        <v>975000</v>
      </c>
      <c s="5" r="D31" t="n">
        <v>736000</v>
      </c>
    </row>
    <row r="32" spans="1:4">
      <c s="3" r="A32" t="s">
        <v>575</v>
      </c>
      <c s="3" r="B32" t="s">
        <v>585</v>
      </c>
      <c s="3" r="C32" t="s">
        <v>586</v>
      </c>
      <c s="3" r="D32" t="s">
        <v>587</v>
      </c>
    </row>
    <row r="33" spans="1:4">
      <c s="3" r="A33" t="s">
        <v>662</v>
      </c>
      <c s="3" r="D33" t="s">
        <v>667</v>
      </c>
    </row>
    <row r="34" spans="1:4">
      <c s="3" r="A34" t="s">
        <v>647</v>
      </c>
      <c s="5" r="B34" t="n">
        <v>-11857000</v>
      </c>
      <c s="5" r="C34" t="n">
        <v>-12713000</v>
      </c>
      <c s="5" r="D34" t="n">
        <v>-9410000</v>
      </c>
    </row>
    <row r="35" spans="1:4">
      <c s="3" r="A35" t="s">
        <v>664</v>
      </c>
      <c s="3" r="B35" t="s">
        <v>586</v>
      </c>
      <c s="3" r="C35" t="s">
        <v>587</v>
      </c>
      <c s="3" r="D35" t="s">
        <v>668</v>
      </c>
    </row>
    <row r="36" spans="1:4">
      <c s="3" r="A36" t="s">
        <v>662</v>
      </c>
      <c s="3" r="C36" t="s">
        <v>667</v>
      </c>
      <c s="3" r="D36" t="s">
        <v>669</v>
      </c>
    </row>
    <row r="37" spans="1:4">
      <c s="3" r="A37" t="s">
        <v>572</v>
      </c>
      <c s="3" r="B37" t="s">
        <v>582</v>
      </c>
      <c s="3" r="C37" t="s">
        <v>583</v>
      </c>
      <c s="3" r="D37" t="s">
        <v>584</v>
      </c>
    </row>
    <row r="38" spans="1:4">
      <c s="3" r="A38" t="s">
        <v>650</v>
      </c>
    </row>
    <row r="39" spans="1:4">
      <c s="3" r="A39" t="s">
        <v>655</v>
      </c>
      <c s="5" r="B39" t="n">
        <v>-4978000</v>
      </c>
      <c s="5" r="C39" t="n">
        <v>-5101000</v>
      </c>
      <c s="5" r="D39" t="n">
        <v>-2481000</v>
      </c>
    </row>
    <row r="40" spans="1:4">
      <c s="3" r="A40" t="s">
        <v>656</v>
      </c>
      <c s="4" r="B40" t="n">
        <v>-4978000</v>
      </c>
      <c s="4" r="C40" t="n">
        <v>-5101000</v>
      </c>
      <c s="4" r="D40" t="n">
        <v>-2481000</v>
      </c>
    </row>
    <row r="41" spans="1:4">
      <c s="3" r="A41" t="s">
        <v>657</v>
      </c>
      <c s="4" r="B41" t="n">
        <v>-6879000</v>
      </c>
      <c s="4" r="C41" t="n">
        <v>-7612000</v>
      </c>
      <c s="4" r="D41" t="n">
        <v>-6929000</v>
      </c>
    </row>
    <row r="42" spans="1:4">
      <c s="3" r="A42" t="s">
        <v>658</v>
      </c>
      <c s="4" r="B42" t="n">
        <v>49791000</v>
      </c>
      <c s="4" r="C42" t="n">
        <v>51008000</v>
      </c>
      <c s="4" r="D42" t="n">
        <v>41528000</v>
      </c>
    </row>
    <row r="43" spans="1:4">
      <c s="3" r="A43" t="s">
        <v>659</v>
      </c>
      <c s="4" r="B43" t="n">
        <v>49791000</v>
      </c>
      <c s="4" r="C43" t="n">
        <v>51008000</v>
      </c>
      <c s="4" r="D43" t="n">
        <v>41528000</v>
      </c>
    </row>
    <row r="44" spans="1:4">
      <c s="3" r="A44" t="s">
        <v>660</v>
      </c>
      <c s="5" r="B44" t="n">
        <v>37934000</v>
      </c>
      <c s="5" r="C44" t="n">
        <v>38295000</v>
      </c>
      <c s="5" r="D44" t="n">
        <v>3211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v>
      </c>
      <c s="2" r="C2" t="s">
        <v>31</v>
      </c>
      <c s="2" r="D2" t="s">
        <v>69</v>
      </c>
    </row>
    <row r="3" spans="1:4">
      <c s="3" r="A3" t="s">
        <v>632</v>
      </c>
    </row>
    <row r="4" spans="1:4">
      <c s="3" r="A4" t="s">
        <v>633</v>
      </c>
      <c s="5" r="B4" t="n">
        <v>5867</v>
      </c>
      <c s="5" r="C4" t="n">
        <v>10964</v>
      </c>
      <c s="5" r="D4" t="n">
        <v>14230</v>
      </c>
    </row>
    <row r="5" spans="1:4">
      <c s="3" r="A5" t="s">
        <v>634</v>
      </c>
      <c s="4" r="B5" t="n">
        <v>113</v>
      </c>
      <c s="4" r="C5" t="n">
        <v>225</v>
      </c>
      <c s="4" r="D5" t="n">
        <v>484</v>
      </c>
    </row>
    <row r="6" spans="1:4">
      <c s="3" r="A6" t="s">
        <v>635</v>
      </c>
      <c s="5" r="B6" t="n">
        <v>244</v>
      </c>
      <c s="4" r="C6" t="n">
        <v>396</v>
      </c>
      <c s="5" r="D6" t="n">
        <v>518</v>
      </c>
    </row>
    <row r="7" spans="1:4">
      <c s="3" r="A7" t="s">
        <v>671</v>
      </c>
      <c s="4" r="C7" t="n">
        <v>-5730</v>
      </c>
    </row>
    <row r="8" spans="1:4">
      <c s="3" r="A8" t="s">
        <v>637</v>
      </c>
      <c s="5" r="B8" t="n">
        <v>-647</v>
      </c>
      <c s="4" r="C8" t="n">
        <v>-429</v>
      </c>
      <c s="5" r="D8" t="n">
        <v>-351</v>
      </c>
    </row>
    <row r="9" spans="1:4">
      <c s="3" r="A9" t="s">
        <v>638</v>
      </c>
      <c s="4" r="B9" t="n">
        <v>1034</v>
      </c>
      <c s="4" r="C9" t="n">
        <v>441</v>
      </c>
      <c s="4" r="D9" t="n">
        <v>-3917</v>
      </c>
    </row>
    <row r="10" spans="1:4">
      <c s="3" r="A10" t="s">
        <v>639</v>
      </c>
      <c s="4" r="B10" t="n">
        <v>6611</v>
      </c>
      <c s="4" r="C10" t="n">
        <v>5867</v>
      </c>
      <c s="4" r="D10" t="n">
        <v>10964</v>
      </c>
    </row>
    <row r="11" spans="1:4">
      <c s="3" r="A11" t="s">
        <v>640</v>
      </c>
    </row>
    <row r="12" spans="1:4">
      <c s="3" r="A12" t="s">
        <v>637</v>
      </c>
      <c s="5" r="B12" t="n">
        <v>-647</v>
      </c>
      <c s="5" r="C12" t="n">
        <v>-429</v>
      </c>
      <c s="5" r="D12" t="n">
        <v>-351</v>
      </c>
    </row>
    <row r="13" spans="1:4">
      <c s="3" r="A13" t="s">
        <v>641</v>
      </c>
    </row>
    <row r="14" spans="1:4">
      <c s="3" r="A14" t="s">
        <v>642</v>
      </c>
      <c s="5" r="B14" t="n">
        <v>647</v>
      </c>
      <c s="5" r="C14" t="n">
        <v>429</v>
      </c>
      <c s="5" r="D14" t="n">
        <v>351</v>
      </c>
    </row>
    <row r="15" spans="1:4">
      <c s="3" r="A15" t="s">
        <v>643</v>
      </c>
    </row>
    <row r="16" spans="1:4">
      <c s="3" r="A16" t="s">
        <v>644</v>
      </c>
    </row>
    <row r="17" spans="1:4">
      <c s="3" r="A17" t="s">
        <v>645</v>
      </c>
      <c s="5" r="B17" t="n">
        <v>-441</v>
      </c>
      <c s="5" r="C17" t="n">
        <v>-379</v>
      </c>
      <c s="5" r="D17" t="n">
        <v>-536</v>
      </c>
    </row>
    <row r="18" spans="1:4">
      <c s="3" r="A18" t="s">
        <v>646</v>
      </c>
      <c s="4" r="B18" t="n">
        <v>-6170</v>
      </c>
      <c s="4" r="C18" t="n">
        <v>-5488</v>
      </c>
      <c s="4" r="D18" t="n">
        <v>-10428</v>
      </c>
    </row>
    <row r="19" spans="1:4">
      <c s="3" r="A19" t="s">
        <v>647</v>
      </c>
      <c s="4" r="B19" t="n">
        <v>-6611</v>
      </c>
      <c s="4" r="C19" t="n">
        <v>-5867</v>
      </c>
      <c s="4" r="D19" t="n">
        <v>-10964</v>
      </c>
    </row>
    <row r="20" spans="1:4">
      <c s="3" r="A20" t="s">
        <v>648</v>
      </c>
    </row>
    <row r="21" spans="1:4">
      <c s="3" r="A21" t="s">
        <v>634</v>
      </c>
      <c s="4" r="B21" t="n">
        <v>113</v>
      </c>
      <c s="4" r="C21" t="n">
        <v>225</v>
      </c>
      <c s="4" r="D21" t="n">
        <v>484</v>
      </c>
    </row>
    <row r="22" spans="1:4">
      <c s="3" r="A22" t="s">
        <v>635</v>
      </c>
      <c s="4" r="B22" t="n">
        <v>244</v>
      </c>
      <c s="4" r="C22" t="n">
        <v>396</v>
      </c>
      <c s="4" r="D22" t="n">
        <v>518</v>
      </c>
    </row>
    <row r="23" spans="1:4">
      <c s="3" r="A23" t="s">
        <v>650</v>
      </c>
      <c s="5" r="B23" t="n">
        <v>-799</v>
      </c>
      <c s="4" r="C23" t="n">
        <v>-771</v>
      </c>
      <c s="4" r="D23" t="n">
        <v>-743</v>
      </c>
    </row>
    <row r="24" spans="1:4">
      <c s="3" r="A24" t="s">
        <v>651</v>
      </c>
      <c s="4" r="C24" t="n">
        <v>-1</v>
      </c>
      <c s="4" r="D24" t="n">
        <v>111</v>
      </c>
    </row>
    <row r="25" spans="1:4">
      <c s="3" r="A25" t="s">
        <v>652</v>
      </c>
      <c s="5" r="B25" t="n">
        <v>-442</v>
      </c>
      <c s="5" r="C25" t="n">
        <v>-151</v>
      </c>
      <c s="5" r="D25" t="n">
        <v>370</v>
      </c>
    </row>
    <row r="26" spans="1:4">
      <c s="3" r="A26" t="s">
        <v>575</v>
      </c>
      <c s="3" r="B26" t="s">
        <v>576</v>
      </c>
      <c s="3" r="C26" t="s">
        <v>577</v>
      </c>
      <c s="3" r="D26" t="s">
        <v>578</v>
      </c>
    </row>
    <row r="27" spans="1:4">
      <c s="3" r="A27" t="s">
        <v>662</v>
      </c>
      <c s="3" r="B27" t="s">
        <v>663</v>
      </c>
      <c s="3" r="C27" t="s">
        <v>663</v>
      </c>
      <c s="3" r="D27" t="s">
        <v>663</v>
      </c>
    </row>
    <row r="28" spans="1:4">
      <c s="3" r="A28" t="s">
        <v>647</v>
      </c>
      <c s="5" r="B28" t="n">
        <v>-6611</v>
      </c>
      <c s="5" r="C28" t="n">
        <v>-5867</v>
      </c>
      <c s="5" r="D28" t="n">
        <v>-10964</v>
      </c>
    </row>
    <row r="29" spans="1:4">
      <c s="3" r="A29" t="s">
        <v>664</v>
      </c>
      <c s="3" r="B29" t="s">
        <v>577</v>
      </c>
      <c s="3" r="C29" t="s">
        <v>578</v>
      </c>
      <c s="3" r="D29" t="s">
        <v>665</v>
      </c>
    </row>
    <row r="30" spans="1:4">
      <c s="3" r="A30" t="s">
        <v>662</v>
      </c>
      <c s="3" r="B30" t="s">
        <v>663</v>
      </c>
      <c s="3" r="C30" t="s">
        <v>663</v>
      </c>
      <c s="3" r="D30" t="s">
        <v>663</v>
      </c>
    </row>
    <row r="31" spans="1:4">
      <c s="3" r="A31" t="s">
        <v>672</v>
      </c>
      <c s="5" r="B31" t="n">
        <v>5305</v>
      </c>
      <c s="5" r="C31" t="n">
        <v>6104</v>
      </c>
      <c s="5" r="D31" t="n">
        <v>1145</v>
      </c>
    </row>
    <row r="32" spans="1:4">
      <c s="3" r="A32" t="s">
        <v>655</v>
      </c>
      <c s="4" r="B32" t="n">
        <v>-850</v>
      </c>
      <c s="4" r="C32" t="n">
        <v>185</v>
      </c>
      <c s="4" r="D32" t="n">
        <v>627</v>
      </c>
    </row>
    <row r="33" spans="1:4">
      <c s="3" r="A33" t="s">
        <v>656</v>
      </c>
      <c s="4" r="B33" t="n">
        <v>4455</v>
      </c>
      <c s="4" r="C33" t="n">
        <v>6289</v>
      </c>
      <c s="4" r="D33" t="n">
        <v>1772</v>
      </c>
    </row>
    <row r="34" spans="1:4">
      <c s="3" r="A34" t="s">
        <v>657</v>
      </c>
      <c s="4" r="B34" t="n">
        <v>-11066</v>
      </c>
      <c s="4" r="C34" t="n">
        <v>-12156</v>
      </c>
      <c s="4" r="D34" t="n">
        <v>-12736</v>
      </c>
    </row>
    <row r="35" spans="1:4">
      <c s="3" r="A35" t="s">
        <v>672</v>
      </c>
      <c s="4" r="B35" t="n">
        <v>781</v>
      </c>
      <c s="5" r="C35" t="n">
        <v>799</v>
      </c>
      <c s="5" r="D35" t="n">
        <v>502</v>
      </c>
    </row>
    <row r="36" spans="1:4">
      <c s="3" r="A36" t="s">
        <v>651</v>
      </c>
      <c s="4" r="B36" t="n">
        <v>-15</v>
      </c>
    </row>
    <row r="37" spans="1:4">
      <c s="5" r="B37" t="n">
        <v>766</v>
      </c>
      <c s="5" r="C37" t="n">
        <v>799</v>
      </c>
      <c s="5" r="D37" t="n">
        <v>502</v>
      </c>
    </row>
    <row r="38" spans="1:4">
      <c s="3" r="A38" t="s">
        <v>673</v>
      </c>
      <c s="3" r="B38" t="s">
        <v>674</v>
      </c>
      <c s="3" r="C38" t="s">
        <v>675</v>
      </c>
      <c s="3" r="D38" t="s">
        <v>676</v>
      </c>
    </row>
    <row r="39" spans="1:4">
      <c s="3" r="A39" t="s">
        <v>677</v>
      </c>
      <c s="3" r="B39" t="s">
        <v>678</v>
      </c>
      <c s="3" r="C39" t="s">
        <v>678</v>
      </c>
      <c s="3" r="D39" t="s">
        <v>678</v>
      </c>
    </row>
    <row r="40" spans="1:4">
      <c s="3" r="A40" t="s">
        <v>679</v>
      </c>
      <c s="4" r="B40" t="n">
        <v>2026</v>
      </c>
      <c s="4" r="C40" t="n">
        <v>2026</v>
      </c>
      <c s="4" r="D40" t="n">
        <v>20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45"/>
    <col customWidth="1" max="3" min="3" width="45"/>
    <col customWidth="1" max="4" min="4" width="36"/>
    <col customWidth="1" max="5" min="5" width="27"/>
    <col customWidth="1" max="6" min="6" width="37"/>
    <col customWidth="1" max="7" min="7" width="11"/>
  </cols>
  <sheetData>
    <row r="1" spans="1:7">
      <c s="1" r="A1" t="s">
        <v>96</v>
      </c>
      <c s="2" r="B1" t="s">
        <v>97</v>
      </c>
      <c s="2" r="C1" t="s">
        <v>98</v>
      </c>
      <c s="2" r="D1" t="s">
        <v>99</v>
      </c>
      <c s="2" r="E1" t="s">
        <v>100</v>
      </c>
      <c s="2" r="F1" t="s">
        <v>101</v>
      </c>
      <c s="2" r="G1" t="s">
        <v>102</v>
      </c>
    </row>
    <row r="2" spans="1:7">
      <c s="3" r="A2" t="s">
        <v>103</v>
      </c>
      <c s="5" r="B2" t="n">
        <v>6017</v>
      </c>
      <c s="5" r="C2" t="n">
        <v>753</v>
      </c>
      <c s="5" r="D2" t="n">
        <v>51941</v>
      </c>
      <c s="5" r="E2" t="n">
        <v>94661</v>
      </c>
      <c s="5" r="F2" t="n">
        <v>-25534</v>
      </c>
      <c s="5" r="G2" t="n">
        <v>127838</v>
      </c>
    </row>
    <row r="3" spans="1:7">
      <c s="3" r="A3" t="s">
        <v>104</v>
      </c>
      <c s="4" r="E3" t="n">
        <v>-162</v>
      </c>
      <c s="5" r="F3" t="n">
        <v>1058</v>
      </c>
      <c s="4" r="G3" t="n">
        <v>896</v>
      </c>
    </row>
    <row r="4" spans="1:7">
      <c s="3" r="A4" t="s">
        <v>105</v>
      </c>
      <c s="5" r="E4" t="n">
        <v>-2721</v>
      </c>
      <c s="4" r="G4" t="n">
        <v>-2721</v>
      </c>
    </row>
    <row r="5" spans="1:7">
      <c s="3" r="A5" t="s">
        <v>106</v>
      </c>
      <c s="5" r="B5" t="n">
        <v>-5</v>
      </c>
      <c s="5" r="D5" t="n">
        <v>-57</v>
      </c>
      <c s="4" r="G5" t="n">
        <v>-62</v>
      </c>
    </row>
    <row r="6" spans="1:7">
      <c s="3" r="A6" t="s">
        <v>107</v>
      </c>
      <c s="5" r="B6" t="n">
        <v>28</v>
      </c>
      <c s="4" r="D6" t="n">
        <v>531</v>
      </c>
      <c s="4" r="G6" t="n">
        <v>593</v>
      </c>
    </row>
    <row r="7" spans="1:7">
      <c s="3" r="A7" t="s">
        <v>108</v>
      </c>
      <c s="5" r="D7" t="n">
        <v>198</v>
      </c>
      <c s="5" r="G7" t="n">
        <v>198</v>
      </c>
    </row>
    <row r="8" spans="1:7">
      <c s="3" r="A8" t="s">
        <v>109</v>
      </c>
      <c s="5" r="B8" t="n">
        <v>37</v>
      </c>
      <c s="5" r="C8" t="n">
        <v>-37</v>
      </c>
    </row>
    <row r="9" spans="1:7">
      <c s="3" r="A9" t="s">
        <v>110</v>
      </c>
      <c s="5" r="B9" t="n">
        <v>6077</v>
      </c>
      <c s="5" r="C9" t="n">
        <v>750</v>
      </c>
      <c s="5" r="D9" t="n">
        <v>52613</v>
      </c>
      <c s="5" r="E9" t="n">
        <v>91778</v>
      </c>
      <c s="5" r="F9" t="n">
        <v>-24476</v>
      </c>
      <c s="5" r="G9" t="n">
        <v>126742</v>
      </c>
    </row>
    <row r="10" spans="1:7">
      <c s="3" r="A10" t="s">
        <v>104</v>
      </c>
      <c s="4" r="E10" t="n">
        <v>6712</v>
      </c>
      <c s="5" r="F10" t="n">
        <v>4051</v>
      </c>
      <c s="4" r="G10" t="n">
        <v>10763</v>
      </c>
    </row>
    <row r="11" spans="1:7">
      <c s="3" r="A11" t="s">
        <v>105</v>
      </c>
      <c s="5" r="E11" t="n">
        <v>-2775</v>
      </c>
      <c s="4" r="G11" t="n">
        <v>-2775</v>
      </c>
    </row>
    <row r="12" spans="1:7">
      <c s="3" r="A12" t="s">
        <v>107</v>
      </c>
      <c s="5" r="B12" t="n">
        <v>30</v>
      </c>
      <c s="5" r="C12" t="n">
        <v>104</v>
      </c>
      <c s="5" r="D12" t="n">
        <v>1296</v>
      </c>
      <c s="4" r="G12" t="n">
        <v>1430</v>
      </c>
    </row>
    <row r="13" spans="1:7">
      <c s="3" r="A13" t="s">
        <v>108</v>
      </c>
      <c s="5" r="D13" t="n">
        <v>154</v>
      </c>
      <c s="5" r="G13" t="n">
        <v>154</v>
      </c>
    </row>
    <row r="14" spans="1:7">
      <c s="3" r="A14" t="s">
        <v>109</v>
      </c>
      <c s="5" r="B14" t="n">
        <v>59</v>
      </c>
      <c s="5" r="C14" t="n">
        <v>-59</v>
      </c>
    </row>
    <row r="15" spans="1:7">
      <c s="3" r="A15" t="s">
        <v>111</v>
      </c>
      <c s="5" r="B15" t="n">
        <v>6166</v>
      </c>
      <c s="5" r="C15" t="n">
        <v>795</v>
      </c>
      <c s="5" r="D15" t="n">
        <v>54063</v>
      </c>
      <c s="5" r="E15" t="n">
        <v>95715</v>
      </c>
      <c s="5" r="F15" t="n">
        <v>-20425</v>
      </c>
      <c s="5" r="G15" t="n">
        <v>136314</v>
      </c>
    </row>
    <row r="16" spans="1:7">
      <c s="6" r="A16" t="s">
        <v>112</v>
      </c>
    </row>
    <row r="17" spans="1:7">
      <c s="4" r="G17" t="n">
        <v>-20425</v>
      </c>
    </row>
    <row r="18" spans="1:7">
      <c s="3" r="A18" t="s">
        <v>104</v>
      </c>
      <c s="4" r="E18" t="n">
        <v>5244</v>
      </c>
      <c s="5" r="F18" t="n">
        <v>-25191</v>
      </c>
      <c s="4" r="G18" t="n">
        <v>-19947</v>
      </c>
    </row>
    <row r="19" spans="1:7">
      <c s="3" r="A19" t="s">
        <v>105</v>
      </c>
      <c s="5" r="E19" t="n">
        <v>-2795</v>
      </c>
      <c s="4" r="G19" t="n">
        <v>-2795</v>
      </c>
    </row>
    <row r="20" spans="1:7">
      <c s="3" r="A20" t="s">
        <v>106</v>
      </c>
      <c s="5" r="B20" t="n">
        <v>-1</v>
      </c>
      <c s="5" r="C20" t="n">
        <v>-3</v>
      </c>
      <c s="5" r="D20" t="n">
        <v>-64</v>
      </c>
      <c s="4" r="G20" t="n">
        <v>-68</v>
      </c>
    </row>
    <row r="21" spans="1:7">
      <c s="3" r="A21" t="s">
        <v>107</v>
      </c>
      <c s="5" r="B21" t="n">
        <v>23</v>
      </c>
      <c s="5" r="C21" t="n">
        <v>33</v>
      </c>
      <c s="4" r="D21" t="n">
        <v>632</v>
      </c>
      <c s="4" r="G21" t="n">
        <v>688</v>
      </c>
    </row>
    <row r="22" spans="1:7">
      <c s="3" r="A22" t="s">
        <v>108</v>
      </c>
      <c s="5" r="D22" t="n">
        <v>238</v>
      </c>
      <c s="5" r="G22" t="n">
        <v>238</v>
      </c>
    </row>
    <row r="23" spans="1:7">
      <c s="3" r="A23" t="s">
        <v>109</v>
      </c>
      <c s="5" r="B23" t="n">
        <v>36</v>
      </c>
      <c s="5" r="C23" t="n">
        <v>-36</v>
      </c>
    </row>
    <row r="24" spans="1:7">
      <c s="3" r="A24" t="s">
        <v>113</v>
      </c>
      <c s="5" r="B24" t="n">
        <v>6224</v>
      </c>
      <c s="5" r="C24" t="n">
        <v>789</v>
      </c>
      <c s="5" r="D24" t="n">
        <v>54869</v>
      </c>
      <c s="5" r="E24" t="n">
        <v>98164</v>
      </c>
      <c s="5" r="F24" t="n">
        <v>-45616</v>
      </c>
      <c s="5" r="G24" t="n">
        <v>114430</v>
      </c>
    </row>
    <row r="25" spans="1:7">
      <c s="6" r="A25" t="s">
        <v>112</v>
      </c>
    </row>
    <row r="26" spans="1:7">
      <c s="3" r="A26" t="s">
        <v>114</v>
      </c>
      <c s="4" r="F26" t="n">
        <v>-37300</v>
      </c>
    </row>
    <row r="27" spans="1:7">
      <c s="3" r="A27" t="s">
        <v>115</v>
      </c>
      <c s="4" r="F27" t="n">
        <v>-8316</v>
      </c>
    </row>
    <row r="28" spans="1:7">
      <c s="5" r="F28" t="n">
        <v>-45616</v>
      </c>
      <c s="5" r="G28" t="n">
        <v>-456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1</v>
      </c>
      <c s="2" r="D2" t="s">
        <v>69</v>
      </c>
    </row>
    <row r="3" spans="1:4">
      <c s="3" r="A3" t="s">
        <v>681</v>
      </c>
      <c s="5" r="B3" t="n">
        <v>0</v>
      </c>
      <c s="5" r="C3" t="n">
        <v>35000</v>
      </c>
      <c s="5" r="D3" t="n">
        <v>91000</v>
      </c>
    </row>
    <row r="4" spans="1:4">
      <c s="3" r="A4" t="s">
        <v>682</v>
      </c>
      <c s="4" r="B4" t="n">
        <v>4000</v>
      </c>
      <c s="4" r="C4" t="n">
        <v>7000</v>
      </c>
      <c s="4" r="D4" t="n">
        <v>1041000</v>
      </c>
    </row>
    <row r="5" spans="1:4">
      <c s="3" r="A5" t="s">
        <v>681</v>
      </c>
      <c s="4" r="B5" t="n">
        <v>0</v>
      </c>
      <c s="4" r="C5" t="n">
        <v>-30000</v>
      </c>
      <c s="4" r="D5" t="n">
        <v>-77000</v>
      </c>
    </row>
    <row r="6" spans="1:4">
      <c s="3" r="A6" t="s">
        <v>682</v>
      </c>
      <c s="5" r="B6" t="n">
        <v>-4000</v>
      </c>
      <c s="5" r="C6" t="n">
        <v>-7000</v>
      </c>
      <c s="5" r="D6" t="n">
        <v>-88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21"/>
  </cols>
  <sheetData>
    <row r="1" spans="1:2">
      <c s="1" r="A1" t="s">
        <v>683</v>
      </c>
      <c s="2" r="B1" t="s">
        <v>454</v>
      </c>
    </row>
    <row r="2" spans="1:2">
      <c s="3" r="A2" t="s">
        <v>684</v>
      </c>
    </row>
    <row r="3" spans="1:2">
      <c s="4" r="A3" t="n">
        <v>2016</v>
      </c>
      <c s="5" r="B3" t="n">
        <v>6647</v>
      </c>
    </row>
    <row r="4" spans="1:2">
      <c s="4" r="A4" t="n">
        <v>2017</v>
      </c>
      <c s="4" r="B4" t="n">
        <v>7008</v>
      </c>
    </row>
    <row r="5" spans="1:2">
      <c s="4" r="A5" t="n">
        <v>2018</v>
      </c>
      <c s="4" r="B5" t="n">
        <v>7328</v>
      </c>
    </row>
    <row r="6" spans="1:2">
      <c s="4" r="A6" t="n">
        <v>2019</v>
      </c>
      <c s="4" r="B6" t="n">
        <v>7685</v>
      </c>
    </row>
    <row r="7" spans="1:2">
      <c s="4" r="A7" t="n">
        <v>2020</v>
      </c>
      <c s="4" r="B7" t="n">
        <v>8033</v>
      </c>
    </row>
    <row r="8" spans="1:2">
      <c s="3" r="A8" t="s">
        <v>685</v>
      </c>
      <c s="4" r="B8" t="n">
        <v>45429</v>
      </c>
    </row>
    <row r="9" spans="1:2">
      <c s="3" r="A9" t="s">
        <v>686</v>
      </c>
    </row>
    <row r="10" spans="1:2">
      <c s="4" r="A10" t="n">
        <v>2016</v>
      </c>
      <c s="4" r="B10" t="n">
        <v>441</v>
      </c>
    </row>
    <row r="11" spans="1:2">
      <c s="4" r="A11" t="n">
        <v>2017</v>
      </c>
      <c s="4" r="B11" t="n">
        <v>370</v>
      </c>
    </row>
    <row r="12" spans="1:2">
      <c s="4" r="A12" t="n">
        <v>2018</v>
      </c>
      <c s="4" r="B12" t="n">
        <v>340</v>
      </c>
    </row>
    <row r="13" spans="1:2">
      <c s="4" r="A13" t="n">
        <v>2019</v>
      </c>
      <c s="4" r="B13" t="n">
        <v>336</v>
      </c>
    </row>
    <row r="14" spans="1:2">
      <c s="4" r="A14" t="n">
        <v>2020</v>
      </c>
      <c s="4" r="B14" t="n">
        <v>340</v>
      </c>
    </row>
    <row r="15" spans="1:2">
      <c s="3" r="A15" t="s">
        <v>685</v>
      </c>
      <c s="5" r="B15" t="n">
        <v>17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687</v>
      </c>
      <c s="2" r="B1" t="s">
        <v>688</v>
      </c>
      <c s="2" r="C1" t="s">
        <v>1</v>
      </c>
    </row>
    <row r="2" spans="1:3">
      <c s="2" r="B2" t="s">
        <v>689</v>
      </c>
      <c s="2" r="C2" t="s">
        <v>454</v>
      </c>
    </row>
    <row r="3" spans="1:3">
      <c s="3" r="A3" t="s">
        <v>690</v>
      </c>
    </row>
    <row r="4" spans="1:3">
      <c s="3" r="A4" t="s">
        <v>691</v>
      </c>
      <c s="10" r="C4" t="n">
        <v>2.25</v>
      </c>
    </row>
    <row r="5" spans="1:3">
      <c s="3" r="A5" t="s">
        <v>692</v>
      </c>
    </row>
    <row r="6" spans="1:3">
      <c s="3" r="A6" t="s">
        <v>693</v>
      </c>
      <c s="5" r="C6" t="n">
        <v>800000</v>
      </c>
    </row>
    <row r="7" spans="1:3">
      <c s="3" r="A7" t="s">
        <v>323</v>
      </c>
    </row>
    <row r="8" spans="1:3">
      <c s="3" r="A8" t="s">
        <v>694</v>
      </c>
      <c s="5" r="C8" t="n">
        <v>15000000</v>
      </c>
    </row>
    <row r="9" spans="1:3">
      <c s="3" r="A9" t="s">
        <v>320</v>
      </c>
    </row>
    <row r="10" spans="1:3">
      <c s="3" r="A10" t="s">
        <v>695</v>
      </c>
      <c s="10" r="C10" t="n">
        <v>1.25</v>
      </c>
    </row>
    <row r="11" spans="1:3">
      <c s="3" r="A11" t="s">
        <v>696</v>
      </c>
    </row>
    <row r="12" spans="1:3">
      <c s="3" r="A12" t="s">
        <v>697</v>
      </c>
      <c s="3" r="C12" t="s">
        <v>698</v>
      </c>
    </row>
    <row r="13" spans="1:3">
      <c s="3" r="A13" t="s">
        <v>699</v>
      </c>
    </row>
    <row r="14" spans="1:3">
      <c s="3" r="A14" t="s">
        <v>700</v>
      </c>
      <c s="5" r="B14" t="n">
        <v>15500000</v>
      </c>
    </row>
    <row r="15" spans="1:3">
      <c s="3" r="A15" t="s">
        <v>701</v>
      </c>
      <c s="3" r="B15" t="s">
        <v>313</v>
      </c>
    </row>
    <row r="16" spans="1:3">
      <c s="3" r="A16" t="s">
        <v>702</v>
      </c>
      <c s="3" r="B16" t="s">
        <v>678</v>
      </c>
    </row>
    <row r="17" spans="1:3">
      <c s="3" r="A17" t="s">
        <v>703</v>
      </c>
      <c s="5" r="B17" t="n">
        <v>160640</v>
      </c>
    </row>
    <row r="18" spans="1:3">
      <c s="3" r="A18" t="s">
        <v>693</v>
      </c>
      <c s="5" r="C18" t="n">
        <v>10700000</v>
      </c>
    </row>
    <row r="19" spans="1:3">
      <c s="3" r="A19" t="s">
        <v>704</v>
      </c>
      <c s="5" r="C19" t="n">
        <v>23000000</v>
      </c>
    </row>
    <row r="20" spans="1:3">
      <c s="3" r="A20" t="s">
        <v>705</v>
      </c>
      <c s="3" r="C20" t="s">
        <v>706</v>
      </c>
    </row>
    <row r="21" spans="1:3">
      <c s="3" r="A21" t="s">
        <v>707</v>
      </c>
      <c s="5" r="C21" t="n">
        <v>10000000</v>
      </c>
    </row>
    <row r="22" spans="1:3">
      <c s="3" r="A22" t="s">
        <v>693</v>
      </c>
      <c s="5" r="C22" t="n">
        <v>9300000</v>
      </c>
    </row>
    <row r="23" spans="1:3">
      <c s="3" r="A23" t="s">
        <v>708</v>
      </c>
      <c s="3" r="C23" t="s">
        <v>709</v>
      </c>
    </row>
    <row r="24" spans="1:3">
      <c s="3" r="A24" t="s">
        <v>710</v>
      </c>
      <c s="5" r="C24" t="n">
        <v>22200000</v>
      </c>
    </row>
    <row r="25" spans="1:3">
      <c s="3" r="A25" t="s">
        <v>711</v>
      </c>
      <c s="5" r="C25" t="n">
        <v>12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712</v>
      </c>
      <c s="2" r="B1" t="s">
        <v>2</v>
      </c>
      <c s="2" r="C1" t="s">
        <v>31</v>
      </c>
    </row>
    <row r="2" spans="1:3">
      <c s="6" r="A2" t="s">
        <v>713</v>
      </c>
    </row>
    <row r="3" spans="1:3">
      <c s="3" r="A3" t="s">
        <v>714</v>
      </c>
      <c s="5" r="B3" t="n">
        <v>1474</v>
      </c>
      <c s="5" r="C3" t="n">
        <v>10410</v>
      </c>
    </row>
    <row r="4" spans="1:3">
      <c s="3" r="A4" t="s">
        <v>715</v>
      </c>
      <c s="4" r="B4" t="n">
        <v>78</v>
      </c>
      <c s="4" r="C4" t="n">
        <v>138</v>
      </c>
    </row>
    <row r="5" spans="1:3">
      <c s="4" r="B5" t="n">
        <v>1552</v>
      </c>
      <c s="4" r="C5" t="n">
        <v>10548</v>
      </c>
    </row>
    <row r="6" spans="1:3">
      <c s="6" r="A6" t="s">
        <v>716</v>
      </c>
    </row>
    <row r="7" spans="1:3">
      <c s="3" r="A7" t="s">
        <v>717</v>
      </c>
      <c s="5" r="B7" t="n">
        <v>18552</v>
      </c>
      <c s="4" r="C7" t="n">
        <v>10726</v>
      </c>
    </row>
    <row r="8" spans="1:3">
      <c s="3" r="A8" t="s">
        <v>715</v>
      </c>
      <c s="4" r="C8" t="n">
        <v>78</v>
      </c>
    </row>
    <row r="9" spans="1:3">
      <c s="5" r="B9" t="n">
        <v>18552</v>
      </c>
      <c s="4" r="C9" t="n">
        <v>10804</v>
      </c>
    </row>
    <row r="10" spans="1:3">
      <c s="3" r="A10" t="s">
        <v>718</v>
      </c>
      <c s="5" r="B10" t="n">
        <v>20104</v>
      </c>
      <c s="5" r="C10" t="n">
        <v>213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4"/>
  </cols>
  <sheetData>
    <row r="1" spans="1:2">
      <c s="1" r="A1" t="s">
        <v>719</v>
      </c>
      <c s="2" r="B1" t="s">
        <v>2</v>
      </c>
    </row>
    <row r="2" spans="1:2">
      <c s="4" r="A2" t="n">
        <v>2016</v>
      </c>
      <c s="5" r="B2" t="n">
        <v>1552</v>
      </c>
    </row>
    <row r="3" spans="1:2">
      <c s="4" r="A3" t="n">
        <v>2017</v>
      </c>
      <c s="4" r="B3" t="n">
        <v>1543</v>
      </c>
    </row>
    <row r="4" spans="1:2">
      <c s="4" r="A4" t="n">
        <v>2018</v>
      </c>
      <c s="4" r="B4" t="n">
        <v>10914</v>
      </c>
    </row>
    <row r="5" spans="1:2">
      <c s="4" r="A5" t="n">
        <v>2019</v>
      </c>
      <c s="4" r="B5" t="n">
        <v>1688</v>
      </c>
    </row>
    <row r="6" spans="1:2">
      <c s="4" r="A6" t="n">
        <v>2020</v>
      </c>
      <c s="4" r="B6" t="n">
        <v>1765</v>
      </c>
    </row>
    <row r="7" spans="1:2">
      <c s="3" r="A7" t="s">
        <v>455</v>
      </c>
      <c s="4" r="B7" t="n">
        <v>2642</v>
      </c>
    </row>
    <row r="8" spans="1:2">
      <c s="3" r="A8" t="s">
        <v>718</v>
      </c>
      <c s="5" r="B8" t="n">
        <v>201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r="1" spans="1:2">
      <c s="1" r="A1" t="s">
        <v>720</v>
      </c>
      <c s="2" r="B1" t="s">
        <v>1</v>
      </c>
    </row>
    <row r="2" spans="1:2">
      <c s="2" r="B2" t="s">
        <v>2</v>
      </c>
    </row>
    <row r="3" spans="1:2">
      <c s="3" r="A3" t="s">
        <v>721</v>
      </c>
      <c s="4" r="B3" t="n">
        <v>9</v>
      </c>
    </row>
    <row r="4" spans="1:2">
      <c s="3" r="A4" t="s">
        <v>722</v>
      </c>
      <c s="4" r="B4"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23</v>
      </c>
      <c s="2" r="B1" t="s">
        <v>724</v>
      </c>
      <c s="2" r="D1" t="s">
        <v>1</v>
      </c>
    </row>
    <row r="2" spans="1:6">
      <c s="2" r="B2" t="s">
        <v>2</v>
      </c>
      <c s="2" r="C2" t="s">
        <v>31</v>
      </c>
      <c s="2" r="D2" t="s">
        <v>2</v>
      </c>
      <c s="2" r="E2" t="s">
        <v>31</v>
      </c>
      <c s="2" r="F2" t="s">
        <v>69</v>
      </c>
    </row>
    <row r="3" spans="1:6">
      <c s="3" r="A3" t="s">
        <v>725</v>
      </c>
    </row>
    <row r="4" spans="1:6">
      <c s="3" r="A4" t="s">
        <v>726</v>
      </c>
      <c s="5" r="D4" t="n">
        <v>147589</v>
      </c>
      <c s="5" r="E4" t="n">
        <v>143803</v>
      </c>
      <c s="5" r="F4" t="n">
        <v>133129</v>
      </c>
    </row>
    <row r="5" spans="1:6">
      <c s="3" r="A5" t="s">
        <v>727</v>
      </c>
      <c s="5" r="B5" t="n">
        <v>58185</v>
      </c>
      <c s="5" r="C5" t="n">
        <v>61930</v>
      </c>
      <c s="4" r="D5" t="n">
        <v>58185</v>
      </c>
      <c s="4" r="E5" t="n">
        <v>61930</v>
      </c>
      <c s="4" r="F5" t="n">
        <v>77198</v>
      </c>
    </row>
    <row r="6" spans="1:6">
      <c s="3" r="A6" t="s">
        <v>728</v>
      </c>
    </row>
    <row r="7" spans="1:6">
      <c s="3" r="A7" t="s">
        <v>726</v>
      </c>
      <c s="4" r="D7" t="n">
        <v>70629</v>
      </c>
      <c s="4" r="E7" t="n">
        <v>80794</v>
      </c>
      <c s="4" r="F7" t="n">
        <v>86122</v>
      </c>
    </row>
    <row r="8" spans="1:6">
      <c s="3" r="A8" t="s">
        <v>727</v>
      </c>
      <c s="4" r="B8" t="n">
        <v>8154</v>
      </c>
      <c s="4" r="C8" t="n">
        <v>12699</v>
      </c>
      <c s="4" r="D8" t="n">
        <v>8154</v>
      </c>
      <c s="4" r="E8" t="n">
        <v>12699</v>
      </c>
      <c s="4" r="F8" t="n">
        <v>11044</v>
      </c>
    </row>
    <row r="9" spans="1:6">
      <c s="3" r="A9" t="s">
        <v>729</v>
      </c>
    </row>
    <row r="10" spans="1:6">
      <c s="3" r="A10" t="s">
        <v>726</v>
      </c>
      <c s="4" r="D10" t="n">
        <v>29789</v>
      </c>
      <c s="4" r="E10" t="n">
        <v>31717</v>
      </c>
      <c s="4" r="F10" t="n">
        <v>29260</v>
      </c>
    </row>
    <row r="11" spans="1:6">
      <c s="3" r="A11" t="s">
        <v>727</v>
      </c>
      <c s="4" r="B11" t="n">
        <v>5211</v>
      </c>
      <c s="4" r="C11" t="n">
        <v>5779</v>
      </c>
      <c s="4" r="D11" t="n">
        <v>5211</v>
      </c>
      <c s="4" r="E11" t="n">
        <v>5779</v>
      </c>
      <c s="4" r="F11" t="n">
        <v>4527</v>
      </c>
    </row>
    <row r="12" spans="1:6">
      <c s="3" r="A12" t="s">
        <v>730</v>
      </c>
    </row>
    <row r="13" spans="1:6">
      <c s="3" r="A13" t="s">
        <v>726</v>
      </c>
      <c s="4" r="D13" t="n">
        <v>22385</v>
      </c>
      <c s="4" r="E13" t="n">
        <v>22663</v>
      </c>
      <c s="4" r="F13" t="n">
        <v>17882</v>
      </c>
    </row>
    <row r="14" spans="1:6">
      <c s="3" r="A14" t="s">
        <v>727</v>
      </c>
      <c s="4" r="B14" t="n">
        <v>3347</v>
      </c>
      <c s="4" r="C14" t="n">
        <v>3558</v>
      </c>
      <c s="4" r="D14" t="n">
        <v>3347</v>
      </c>
      <c s="4" r="E14" t="n">
        <v>3558</v>
      </c>
      <c s="4" r="F14" t="n">
        <v>3460</v>
      </c>
    </row>
    <row r="15" spans="1:6">
      <c s="3" r="A15" t="s">
        <v>731</v>
      </c>
    </row>
    <row r="16" spans="1:6">
      <c s="3" r="A16" t="s">
        <v>726</v>
      </c>
      <c s="4" r="D16" t="n">
        <v>11555</v>
      </c>
      <c s="4" r="E16" t="n">
        <v>12062</v>
      </c>
      <c s="4" r="F16" t="n">
        <v>12344</v>
      </c>
    </row>
    <row r="17" spans="1:6">
      <c s="3" r="A17" t="s">
        <v>727</v>
      </c>
      <c s="4" r="B17" t="n">
        <v>360</v>
      </c>
      <c s="4" r="C17" t="n">
        <v>387</v>
      </c>
      <c s="4" r="D17" t="n">
        <v>360</v>
      </c>
      <c s="4" r="E17" t="n">
        <v>387</v>
      </c>
      <c s="4" r="F17" t="n">
        <v>449</v>
      </c>
    </row>
    <row r="18" spans="1:6">
      <c s="3" r="A18" t="s">
        <v>732</v>
      </c>
    </row>
    <row r="19" spans="1:6">
      <c s="3" r="A19" t="s">
        <v>726</v>
      </c>
      <c s="4" r="D19" t="n">
        <v>-40397</v>
      </c>
      <c s="4" r="E19" t="n">
        <v>-43905</v>
      </c>
      <c s="4" r="F19" t="n">
        <v>-34940</v>
      </c>
    </row>
    <row r="20" spans="1:6">
      <c s="3" r="A20" t="s">
        <v>727</v>
      </c>
      <c s="4" r="B20" t="n">
        <v>3602</v>
      </c>
      <c s="4" r="C20" t="n">
        <v>188</v>
      </c>
      <c s="4" r="D20" t="n">
        <v>3602</v>
      </c>
      <c s="4" r="E20" t="n">
        <v>188</v>
      </c>
      <c s="4" r="F20" t="n">
        <v>168</v>
      </c>
    </row>
    <row r="21" spans="1:6">
      <c s="3" r="A21" t="s">
        <v>726</v>
      </c>
      <c s="4" r="B21" t="n">
        <v>61441</v>
      </c>
      <c s="4" r="C21" t="n">
        <v>69525</v>
      </c>
      <c s="4" r="D21" t="n">
        <v>241550</v>
      </c>
      <c s="4" r="E21" t="n">
        <v>247134</v>
      </c>
      <c s="4" r="F21" t="n">
        <v>243797</v>
      </c>
    </row>
    <row r="22" spans="1:6">
      <c s="3" r="A22" t="s">
        <v>727</v>
      </c>
      <c s="5" r="B22" t="n">
        <v>78859</v>
      </c>
      <c s="5" r="C22" t="n">
        <v>84541</v>
      </c>
      <c s="5" r="D22" t="n">
        <v>78859</v>
      </c>
      <c s="5" r="E22" t="n">
        <v>84541</v>
      </c>
      <c s="5" r="F22" t="n">
        <v>96846</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r="1" spans="1:2">
      <c s="1" r="A1" t="s">
        <v>733</v>
      </c>
      <c s="2" r="B1" t="s">
        <v>102</v>
      </c>
    </row>
    <row r="2" spans="1:2">
      <c s="3" r="A2" t="s">
        <v>734</v>
      </c>
    </row>
    <row r="3" spans="1:2">
      <c s="3" r="A3" t="s">
        <v>735</v>
      </c>
      <c s="8" r="B3" t="n">
        <v>2.5</v>
      </c>
    </row>
    <row r="4" spans="1:2">
      <c s="3" r="A4" t="s">
        <v>736</v>
      </c>
    </row>
    <row r="5" spans="1:2">
      <c s="3" r="A5" t="s">
        <v>737</v>
      </c>
      <c s="9" r="B5" t="n">
        <v>7.8</v>
      </c>
    </row>
    <row r="6" spans="1:2">
      <c s="3" r="A6" t="s">
        <v>738</v>
      </c>
    </row>
    <row r="7" spans="1:2">
      <c s="3" r="A7" t="s">
        <v>735</v>
      </c>
      <c s="5" r="B7" t="n">
        <v>1</v>
      </c>
    </row>
    <row r="8" spans="1:2">
      <c s="3" r="A8" t="s">
        <v>432</v>
      </c>
    </row>
    <row r="9" spans="1:2">
      <c s="3" r="A9" t="s">
        <v>739</v>
      </c>
      <c s="3" r="B9" t="s">
        <v>740</v>
      </c>
    </row>
    <row r="10" spans="1:2">
      <c s="3" r="A10" t="s">
        <v>741</v>
      </c>
    </row>
    <row r="11" spans="1:2">
      <c s="3" r="A11" t="s">
        <v>735</v>
      </c>
      <c s="8" r="B11" t="n">
        <v>2.4</v>
      </c>
    </row>
    <row r="12" spans="1:2">
      <c s="3" r="A12" t="s">
        <v>742</v>
      </c>
    </row>
    <row r="13" spans="1:2">
      <c s="3" r="A13" t="s">
        <v>735</v>
      </c>
      <c s="9" r="B13" t="n">
        <v>4.6</v>
      </c>
    </row>
    <row r="14" spans="1:2">
      <c s="3" r="A14" t="s">
        <v>737</v>
      </c>
      <c s="9" r="B14" t="n">
        <v>8.1</v>
      </c>
    </row>
    <row r="15" spans="1:2">
      <c s="3" r="A15" t="s">
        <v>735</v>
      </c>
      <c s="5" r="B15" t="n">
        <v>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43</v>
      </c>
      <c s="2" r="B1" t="s">
        <v>724</v>
      </c>
      <c s="2" r="J1" t="s">
        <v>1</v>
      </c>
    </row>
    <row r="2" spans="1:11">
      <c s="2" r="B2" t="s">
        <v>2</v>
      </c>
      <c s="2" r="C2" t="s">
        <v>744</v>
      </c>
      <c s="2" r="D2" t="s">
        <v>4</v>
      </c>
      <c s="2" r="E2" t="s">
        <v>745</v>
      </c>
      <c s="2" r="F2" t="s">
        <v>31</v>
      </c>
      <c s="2" r="G2" t="s">
        <v>746</v>
      </c>
      <c s="2" r="H2" t="s">
        <v>747</v>
      </c>
      <c s="2" r="I2" t="s">
        <v>748</v>
      </c>
      <c s="2" r="J2" t="s">
        <v>2</v>
      </c>
      <c s="2" r="K2" t="s">
        <v>31</v>
      </c>
    </row>
    <row r="3" spans="1:11">
      <c s="3" r="A3" t="s">
        <v>726</v>
      </c>
      <c s="5" r="B3" t="n">
        <v>61441</v>
      </c>
      <c s="5" r="C3" t="n">
        <v>56116</v>
      </c>
      <c s="5" r="D3" t="n">
        <v>63821</v>
      </c>
      <c s="5" r="E3" t="n">
        <v>60172</v>
      </c>
      <c s="5" r="F3" t="n">
        <v>69525</v>
      </c>
      <c s="5" r="G3" t="n">
        <v>58281</v>
      </c>
      <c s="5" r="H3" t="n">
        <v>61841</v>
      </c>
      <c s="5" r="I3" t="n">
        <v>57487</v>
      </c>
      <c s="5" r="J3" t="n">
        <v>241550</v>
      </c>
      <c s="5" r="K3" t="n">
        <v>247134</v>
      </c>
    </row>
    <row r="4" spans="1:11">
      <c s="3" r="A4" t="s">
        <v>749</v>
      </c>
      <c s="4" r="B4" t="n">
        <v>16694</v>
      </c>
      <c s="4" r="C4" t="n">
        <v>18694</v>
      </c>
      <c s="4" r="D4" t="n">
        <v>22164</v>
      </c>
      <c s="4" r="E4" t="n">
        <v>19143</v>
      </c>
      <c s="4" r="F4" t="n">
        <v>23683</v>
      </c>
      <c s="4" r="G4" t="n">
        <v>19259</v>
      </c>
      <c s="4" r="H4" t="n">
        <v>20345</v>
      </c>
      <c s="4" r="I4" t="n">
        <v>17809</v>
      </c>
      <c s="4" r="J4" t="n">
        <v>76695</v>
      </c>
      <c s="4" r="K4" t="n">
        <v>81096</v>
      </c>
    </row>
    <row r="5" spans="1:11">
      <c s="3" r="A5" t="s">
        <v>750</v>
      </c>
      <c s="4" r="B5" t="n">
        <v>370</v>
      </c>
      <c s="4" r="C5" t="n">
        <v>3508</v>
      </c>
      <c s="4" r="D5" t="n">
        <v>4323</v>
      </c>
      <c s="4" r="E5" t="n">
        <v>1741</v>
      </c>
      <c s="4" r="F5" t="n">
        <v>5604</v>
      </c>
      <c s="4" r="G5" t="n">
        <v>2667</v>
      </c>
      <c s="4" r="H5" t="n">
        <v>2941</v>
      </c>
      <c s="4" r="I5" t="n">
        <v>845</v>
      </c>
      <c s="4" r="J5" t="n">
        <v>9942</v>
      </c>
      <c s="4" r="K5" t="n">
        <v>12057</v>
      </c>
    </row>
    <row r="6" spans="1:11">
      <c s="3" r="A6" t="s">
        <v>751</v>
      </c>
      <c s="5" r="B6" t="n">
        <v>-563</v>
      </c>
      <c s="5" r="C6" t="n">
        <v>2437</v>
      </c>
      <c s="5" r="D6" t="n">
        <v>2447</v>
      </c>
      <c s="5" r="E6" t="n">
        <v>923</v>
      </c>
      <c s="5" r="F6" t="n">
        <v>3032</v>
      </c>
      <c s="5" r="G6" t="n">
        <v>1682</v>
      </c>
      <c s="5" r="H6" t="n">
        <v>1782</v>
      </c>
      <c s="5" r="I6" t="n">
        <v>216</v>
      </c>
      <c s="5" r="J6" t="n">
        <v>5244</v>
      </c>
      <c s="5" r="K6" t="n">
        <v>6712</v>
      </c>
    </row>
    <row r="7" spans="1:11">
      <c s="3" r="A7" t="s">
        <v>752</v>
      </c>
      <c s="7" r="B7" t="n">
        <v>-0.08</v>
      </c>
      <c s="7" r="C7" t="n">
        <v>0.35</v>
      </c>
      <c s="7" r="D7" t="n">
        <v>0.35</v>
      </c>
      <c s="7" r="E7" t="n">
        <v>0.13</v>
      </c>
      <c s="7" r="F7" t="n">
        <v>0.44</v>
      </c>
      <c s="7" r="G7" t="n">
        <v>0.24</v>
      </c>
      <c s="7" r="H7" t="n">
        <v>0.26</v>
      </c>
      <c s="7" r="I7" t="n">
        <v>0.03</v>
      </c>
      <c s="7" r="J7" t="n">
        <v>0.75</v>
      </c>
      <c s="7" r="K7" t="n">
        <v>0.97</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53</v>
      </c>
      <c s="2" r="B1" t="s">
        <v>1</v>
      </c>
    </row>
    <row r="2" spans="1:4">
      <c s="2" r="B2" t="s">
        <v>2</v>
      </c>
      <c s="2" r="C2" t="s">
        <v>31</v>
      </c>
      <c s="2" r="D2" t="s">
        <v>69</v>
      </c>
    </row>
    <row r="3" spans="1:4">
      <c s="3" r="A3" t="s">
        <v>754</v>
      </c>
    </row>
    <row r="4" spans="1:4">
      <c s="3" r="A4" t="s">
        <v>755</v>
      </c>
      <c s="5" r="B4" t="n">
        <v>3334</v>
      </c>
      <c s="5" r="C4" t="n">
        <v>4539</v>
      </c>
      <c s="5" r="D4" t="n">
        <v>2560</v>
      </c>
    </row>
    <row r="5" spans="1:4">
      <c s="3" r="A5" t="s">
        <v>756</v>
      </c>
      <c s="4" r="B5" t="n">
        <v>1242</v>
      </c>
      <c s="4" r="C5" t="n">
        <v>302</v>
      </c>
      <c s="4" r="D5" t="n">
        <v>685</v>
      </c>
    </row>
    <row r="6" spans="1:4">
      <c s="3" r="A6" t="s">
        <v>757</v>
      </c>
      <c s="4" r="B6" t="n">
        <v>-24</v>
      </c>
      <c s="4" r="C6" t="n">
        <v>-355</v>
      </c>
      <c s="4" r="D6" t="n">
        <v>1595</v>
      </c>
    </row>
    <row r="7" spans="1:4">
      <c s="3" r="A7" t="s">
        <v>758</v>
      </c>
      <c s="4" r="B7" t="n">
        <v>-51</v>
      </c>
      <c s="4" r="C7" t="n">
        <v>-1152</v>
      </c>
      <c s="4" r="D7" t="n">
        <v>-301</v>
      </c>
    </row>
    <row r="8" spans="1:4">
      <c s="3" r="A8" t="s">
        <v>759</v>
      </c>
      <c s="4" r="B8" t="n">
        <v>4501</v>
      </c>
      <c s="4" r="C8" t="n">
        <v>3334</v>
      </c>
      <c s="4" r="D8" t="n">
        <v>4539</v>
      </c>
    </row>
    <row r="9" spans="1:4">
      <c s="3" r="A9" t="s">
        <v>760</v>
      </c>
    </row>
    <row r="10" spans="1:4">
      <c s="3" r="A10" t="s">
        <v>755</v>
      </c>
      <c s="4" r="B10" t="n">
        <v>704</v>
      </c>
      <c s="4" r="C10" t="n">
        <v>697</v>
      </c>
      <c s="4" r="D10" t="n">
        <v>965</v>
      </c>
    </row>
    <row r="11" spans="1:4">
      <c s="3" r="A11" t="s">
        <v>756</v>
      </c>
      <c s="4" r="B11" t="n">
        <v>179</v>
      </c>
      <c s="4" r="C11" t="n">
        <v>27</v>
      </c>
      <c s="4" r="D11" t="n">
        <v>7</v>
      </c>
    </row>
    <row r="12" spans="1:4">
      <c s="3" r="A12" t="s">
        <v>757</v>
      </c>
      <c s="4" r="B12" t="n">
        <v>-163</v>
      </c>
      <c s="4" r="C12" t="n">
        <v>27</v>
      </c>
      <c s="4" r="D12" t="n">
        <v>-42</v>
      </c>
    </row>
    <row r="13" spans="1:4">
      <c s="3" r="A13" t="s">
        <v>758</v>
      </c>
      <c s="4" r="B13" t="n">
        <v>-108</v>
      </c>
      <c s="4" r="C13" t="n">
        <v>-47</v>
      </c>
      <c s="4" r="D13" t="n">
        <v>-233</v>
      </c>
    </row>
    <row r="14" spans="1:4">
      <c s="3" r="A14" t="s">
        <v>759</v>
      </c>
      <c s="5" r="B14" t="n">
        <v>612</v>
      </c>
      <c s="5" r="C14" t="n">
        <v>704</v>
      </c>
      <c s="5" r="D14" t="n">
        <v>6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16</v>
      </c>
      <c s="2" r="B1" t="s">
        <v>1</v>
      </c>
    </row>
    <row r="2" spans="1:4">
      <c s="2" r="B2" t="s">
        <v>2</v>
      </c>
      <c s="2" r="C2" t="s">
        <v>31</v>
      </c>
      <c s="2" r="D2" t="s">
        <v>69</v>
      </c>
    </row>
    <row r="3" spans="1:4">
      <c s="3" r="A3" t="s">
        <v>100</v>
      </c>
    </row>
    <row r="4" spans="1:4">
      <c s="3" r="A4" t="s">
        <v>87</v>
      </c>
      <c s="7" r="B4" t="n">
        <v>0.4</v>
      </c>
      <c s="7" r="C4" t="n">
        <v>0.4</v>
      </c>
      <c s="7" r="D4" t="n">
        <v>0.4</v>
      </c>
    </row>
    <row r="5" spans="1:4">
      <c s="3" r="A5" t="s">
        <v>87</v>
      </c>
      <c s="7" r="B5" t="n">
        <v>0.4</v>
      </c>
      <c s="7" r="C5" t="n">
        <v>0.4</v>
      </c>
      <c s="7" r="D5"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2"/>
    <col customWidth="1" max="2" min="2" width="32"/>
    <col customWidth="1" max="3" min="3" width="10"/>
  </cols>
  <sheetData>
    <row r="1" spans="1:3">
      <c s="1" r="A1" t="s">
        <v>761</v>
      </c>
      <c s="1" r="B1" t="s">
        <v>762</v>
      </c>
      <c s="2" r="C1" t="s">
        <v>763</v>
      </c>
    </row>
    <row r="2" spans="1:3">
      <c s="3" r="A2" t="s">
        <v>764</v>
      </c>
      <c s="3" r="B2" t="s">
        <v>764</v>
      </c>
      <c s="5" r="C2" t="n">
        <v>105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17</v>
      </c>
      <c s="2" r="B1" t="s">
        <v>1</v>
      </c>
    </row>
    <row r="2" spans="1:4">
      <c s="2" r="B2" t="s">
        <v>2</v>
      </c>
      <c s="2" r="C2" t="s">
        <v>31</v>
      </c>
      <c s="2" r="D2" t="s">
        <v>69</v>
      </c>
    </row>
    <row r="3" spans="1:4">
      <c s="3" r="A3" t="s">
        <v>118</v>
      </c>
    </row>
    <row r="4" spans="1:4">
      <c s="6" r="A4" t="s">
        <v>119</v>
      </c>
    </row>
    <row r="5" spans="1:4">
      <c s="3" r="A5" t="s">
        <v>120</v>
      </c>
      <c s="5" r="C5" t="n">
        <v>773</v>
      </c>
    </row>
    <row r="6" spans="1:4">
      <c s="3" r="A6" t="s">
        <v>82</v>
      </c>
      <c s="5" r="B6" t="n">
        <v>5244</v>
      </c>
      <c s="4" r="C6" t="n">
        <v>6712</v>
      </c>
      <c s="5" r="D6" t="n">
        <v>-162</v>
      </c>
    </row>
    <row r="7" spans="1:4">
      <c s="3" r="A7" t="s">
        <v>121</v>
      </c>
      <c s="4" r="B7" t="n">
        <v>7434</v>
      </c>
      <c s="4" r="C7" t="n">
        <v>8177</v>
      </c>
      <c s="4" r="D7" t="n">
        <v>8529</v>
      </c>
    </row>
    <row r="8" spans="1:4">
      <c s="3" r="A8" t="s">
        <v>122</v>
      </c>
      <c s="5" r="B8" t="n">
        <v>1283</v>
      </c>
      <c s="5" r="C8" t="n">
        <v>1181</v>
      </c>
      <c s="4" r="D8" t="n">
        <v>1146</v>
      </c>
    </row>
    <row r="9" spans="1:4">
      <c s="3" r="A9" t="s">
        <v>123</v>
      </c>
      <c s="4" r="D9" t="n">
        <v>773</v>
      </c>
    </row>
    <row r="10" spans="1:4">
      <c s="3" r="A10" t="s">
        <v>108</v>
      </c>
      <c s="5" r="B10" t="n">
        <v>362</v>
      </c>
      <c s="5" r="C10" t="n">
        <v>251</v>
      </c>
      <c s="4" r="D10" t="n">
        <v>231</v>
      </c>
    </row>
    <row r="11" spans="1:4">
      <c s="3" r="A11" t="s">
        <v>124</v>
      </c>
      <c s="4" r="B11" t="n">
        <v>2414</v>
      </c>
      <c s="4" r="C11" t="n">
        <v>780</v>
      </c>
      <c s="4" r="D11" t="n">
        <v>39</v>
      </c>
    </row>
    <row r="12" spans="1:4">
      <c s="3" r="A12" t="s">
        <v>125</v>
      </c>
      <c s="4" r="B12" t="n">
        <v>985</v>
      </c>
      <c s="4" r="C12" t="n">
        <v>1329</v>
      </c>
      <c s="4" r="D12" t="n">
        <v>-303</v>
      </c>
    </row>
    <row r="13" spans="1:4">
      <c s="3" r="A13" t="s">
        <v>126</v>
      </c>
      <c s="4" r="B13" t="n">
        <v>-6</v>
      </c>
      <c s="4" r="C13" t="n">
        <v>-4</v>
      </c>
      <c s="4" r="D13" t="n">
        <v>-23</v>
      </c>
    </row>
    <row r="14" spans="1:4">
      <c s="3" r="A14" t="s">
        <v>127</v>
      </c>
      <c s="5" r="B14" t="n">
        <v>-203</v>
      </c>
      <c s="4" r="C14" t="n">
        <v>-257</v>
      </c>
      <c s="5" r="D14" t="n">
        <v>-470</v>
      </c>
    </row>
    <row r="15" spans="1:4">
      <c s="3" r="A15" t="s">
        <v>128</v>
      </c>
      <c s="4" r="C15" t="n">
        <v>89</v>
      </c>
    </row>
    <row r="16" spans="1:4">
      <c s="3" r="A16" t="s">
        <v>129</v>
      </c>
      <c s="5" r="B16" t="n">
        <v>-2615</v>
      </c>
      <c s="4" r="C16" t="n">
        <v>-4491</v>
      </c>
      <c s="5" r="D16" t="n">
        <v>2377</v>
      </c>
    </row>
    <row r="17" spans="1:4">
      <c s="3" r="A17" t="s">
        <v>37</v>
      </c>
      <c s="4" r="B17" t="n">
        <v>-6185</v>
      </c>
      <c s="4" r="C17" t="n">
        <v>-7526</v>
      </c>
      <c s="4" r="D17" t="n">
        <v>11994</v>
      </c>
    </row>
    <row r="18" spans="1:4">
      <c s="3" r="A18" t="s">
        <v>130</v>
      </c>
      <c s="4" r="B18" t="n">
        <v>483</v>
      </c>
      <c s="4" r="C18" t="n">
        <v>818</v>
      </c>
      <c s="4" r="D18" t="n">
        <v>60</v>
      </c>
    </row>
    <row r="19" spans="1:4">
      <c s="3" r="A19" t="s">
        <v>131</v>
      </c>
      <c s="4" r="B19" t="n">
        <v>780</v>
      </c>
      <c s="4" r="C19" t="n">
        <v>1871</v>
      </c>
      <c s="4" r="D19" t="n">
        <v>-5551</v>
      </c>
    </row>
    <row r="20" spans="1:4">
      <c s="3" r="A20" t="s">
        <v>56</v>
      </c>
      <c s="4" r="B20" t="n">
        <v>-3426</v>
      </c>
      <c s="4" r="C20" t="n">
        <v>2073</v>
      </c>
      <c s="4" r="D20" t="n">
        <v>1752</v>
      </c>
    </row>
    <row r="21" spans="1:4">
      <c s="3" r="A21" t="s">
        <v>132</v>
      </c>
      <c s="4" r="B21" t="n">
        <v>250</v>
      </c>
      <c s="4" r="C21" t="n">
        <v>172</v>
      </c>
      <c s="4" r="D21" t="n">
        <v>324</v>
      </c>
    </row>
    <row r="22" spans="1:4">
      <c s="3" r="A22" t="s">
        <v>133</v>
      </c>
      <c s="4" r="B22" t="n">
        <v>6800</v>
      </c>
      <c s="4" r="C22" t="n">
        <v>11175</v>
      </c>
      <c s="4" r="D22" t="n">
        <v>20716</v>
      </c>
    </row>
    <row r="23" spans="1:4">
      <c s="3" r="A23" t="s">
        <v>134</v>
      </c>
      <c s="4" r="B23" t="n">
        <v>-5052</v>
      </c>
      <c s="4" r="C23" t="n">
        <v>-8464</v>
      </c>
      <c s="4" r="D23" t="n">
        <v>-7788</v>
      </c>
    </row>
    <row r="24" spans="1:4">
      <c s="3" r="A24" t="s">
        <v>135</v>
      </c>
      <c s="4" r="B24" t="n">
        <v>-648</v>
      </c>
      <c s="4" r="C24" t="n">
        <v>-372</v>
      </c>
      <c s="4" r="D24" t="n">
        <v>-353</v>
      </c>
    </row>
    <row r="25" spans="1:4">
      <c s="3" r="A25" t="s">
        <v>136</v>
      </c>
      <c s="4" r="B25" t="n">
        <v>-45</v>
      </c>
      <c s="5" r="C25" t="n">
        <v>-107</v>
      </c>
      <c s="4" r="D25" t="n">
        <v>-8116</v>
      </c>
    </row>
    <row r="26" spans="1:4">
      <c s="3" r="A26" t="s">
        <v>137</v>
      </c>
      <c s="5" r="B26" t="n">
        <v>201</v>
      </c>
      <c s="5" r="D26" t="n">
        <v>6428</v>
      </c>
    </row>
    <row r="27" spans="1:4">
      <c s="3" r="A27" t="s">
        <v>138</v>
      </c>
      <c s="5" r="C27" t="n">
        <v>596</v>
      </c>
    </row>
    <row r="28" spans="1:4">
      <c s="3" r="A28" t="s">
        <v>139</v>
      </c>
      <c s="5" r="B28" t="n">
        <v>-5544</v>
      </c>
      <c s="5" r="C28" t="n">
        <v>-8347</v>
      </c>
      <c s="5" r="D28" t="n">
        <v>-9829</v>
      </c>
    </row>
    <row r="29" spans="1:4">
      <c s="3" r="A29" t="s">
        <v>140</v>
      </c>
      <c s="5" r="B29" t="n">
        <v>900</v>
      </c>
    </row>
    <row r="30" spans="1:4">
      <c s="3" r="A30" t="s">
        <v>141</v>
      </c>
      <c s="5" r="C30" t="n">
        <v>-425</v>
      </c>
      <c s="5" r="D30" t="n">
        <v>-194</v>
      </c>
    </row>
    <row r="31" spans="1:4">
      <c s="3" r="A31" t="s">
        <v>142</v>
      </c>
      <c s="4" r="C31" t="n">
        <v>500</v>
      </c>
      <c s="4" r="D31" t="n">
        <v>1500</v>
      </c>
    </row>
    <row r="32" spans="1:4">
      <c s="3" r="A32" t="s">
        <v>143</v>
      </c>
      <c s="5" r="B32" t="n">
        <v>-2148</v>
      </c>
      <c s="4" r="C32" t="n">
        <v>-4529</v>
      </c>
      <c s="4" r="D32" t="n">
        <v>-6673</v>
      </c>
    </row>
    <row r="33" spans="1:4">
      <c s="3" r="A33" t="s">
        <v>144</v>
      </c>
      <c s="4" r="B33" t="n">
        <v>564</v>
      </c>
      <c s="5" r="C33" t="n">
        <v>560</v>
      </c>
      <c s="4" r="D33" t="n">
        <v>560</v>
      </c>
    </row>
    <row r="34" spans="1:4">
      <c s="3" r="A34" t="s">
        <v>106</v>
      </c>
      <c s="4" r="B34" t="n">
        <v>-68</v>
      </c>
      <c s="4" r="D34" t="n">
        <v>-62</v>
      </c>
    </row>
    <row r="35" spans="1:4">
      <c s="3" r="A35" t="s">
        <v>145</v>
      </c>
      <c s="4" r="B35" t="n">
        <v>-2795</v>
      </c>
      <c s="5" r="C35" t="n">
        <v>-2775</v>
      </c>
      <c s="4" r="D35" t="n">
        <v>-2721</v>
      </c>
    </row>
    <row r="36" spans="1:4">
      <c s="3" r="A36" t="s">
        <v>146</v>
      </c>
      <c s="4" r="B36" t="n">
        <v>-3547</v>
      </c>
      <c s="4" r="C36" t="n">
        <v>-6669</v>
      </c>
      <c s="4" r="D36" t="n">
        <v>-7590</v>
      </c>
    </row>
    <row r="37" spans="1:4">
      <c s="3" r="A37" t="s">
        <v>147</v>
      </c>
      <c s="4" r="B37" t="n">
        <v>-2834</v>
      </c>
      <c s="4" r="C37" t="n">
        <v>319</v>
      </c>
      <c s="4" r="D37" t="n">
        <v>-1044</v>
      </c>
    </row>
    <row r="38" spans="1:4">
      <c s="3" r="A38" t="s">
        <v>148</v>
      </c>
      <c s="4" r="B38" t="n">
        <v>-5125</v>
      </c>
      <c s="4" r="C38" t="n">
        <v>-3522</v>
      </c>
      <c s="4" r="D38" t="n">
        <v>2253</v>
      </c>
    </row>
    <row r="39" spans="1:4">
      <c s="3" r="A39" t="s">
        <v>149</v>
      </c>
      <c s="4" r="B39" t="n">
        <v>16233</v>
      </c>
      <c s="4" r="C39" t="n">
        <v>19755</v>
      </c>
      <c s="4" r="D39" t="n">
        <v>17502</v>
      </c>
    </row>
    <row r="40" spans="1:4">
      <c s="3" r="A40" t="s">
        <v>150</v>
      </c>
      <c s="4" r="B40" t="n">
        <v>11108</v>
      </c>
      <c s="4" r="C40" t="n">
        <v>16233</v>
      </c>
      <c s="4" r="D40" t="n">
        <v>19755</v>
      </c>
    </row>
    <row r="41" spans="1:4">
      <c s="3" r="A41" t="s">
        <v>151</v>
      </c>
      <c s="4" r="B41" t="n">
        <v>724</v>
      </c>
      <c s="4" r="C41" t="n">
        <v>813</v>
      </c>
      <c s="4" r="D41" t="n">
        <v>935</v>
      </c>
    </row>
    <row r="42" spans="1:4">
      <c s="3" r="A42" t="s">
        <v>152</v>
      </c>
      <c s="5" r="B42" t="n">
        <v>2169</v>
      </c>
      <c s="5" r="C42" t="n">
        <v>3476</v>
      </c>
      <c s="5" r="D42" t="n">
        <v>25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Description of Busines</vt:lpstr>
      <vt:lpstr>Note 2 - Significant Account Po</vt:lpstr>
      <vt:lpstr>Note 3 - Investment</vt:lpstr>
      <vt:lpstr>Note 4 - Stock-based Compensati</vt:lpstr>
      <vt:lpstr>Note 5 - Cash and Short-term In</vt:lpstr>
      <vt:lpstr>Note 6 - Inventories</vt:lpstr>
      <vt:lpstr>Note 7 - Goodwill and Intangibl</vt:lpstr>
      <vt:lpstr>Note 8 - Property, Plant and Eq</vt:lpstr>
      <vt:lpstr>Note 9 - Other Income and Expen</vt:lpstr>
      <vt:lpstr>Note 10 - Income Taxes</vt:lpstr>
      <vt:lpstr>Note 11 - Employee Benefit and </vt:lpstr>
      <vt:lpstr>Note 12 - Debt</vt:lpstr>
      <vt:lpstr>Note 13 - Common Stock</vt:lpstr>
      <vt:lpstr>Note 14 - Contingencies</vt:lpstr>
      <vt:lpstr>Note 15 - Operating Data</vt:lpstr>
      <vt:lpstr>Note 16 - Quarterly Financial D</vt:lpstr>
      <vt:lpstr>Schedule II - Valuation and Qua</vt:lpstr>
      <vt:lpstr>Significant Accounting Policies</vt:lpstr>
      <vt:lpstr>Note 4 - Stock-based Compensa28</vt:lpstr>
      <vt:lpstr>Note 6 - Inventories (Tables)</vt:lpstr>
      <vt:lpstr>Note 7 - Goodwill and Intangi30</vt:lpstr>
      <vt:lpstr>Note 8 - Property, Plant and 31</vt:lpstr>
      <vt:lpstr>Note 9 - Other Income and Exp32</vt:lpstr>
      <vt:lpstr>Note 10 - Income Taxes (Tables)</vt:lpstr>
      <vt:lpstr>Note 11 - Employee Benefit an34</vt:lpstr>
      <vt:lpstr>Note 12 - Debt (Tables)</vt:lpstr>
      <vt:lpstr>Note 15 - Operating Data (Table</vt:lpstr>
      <vt:lpstr>Note 16 - Quarterly Financial37</vt:lpstr>
      <vt:lpstr>Schedule II - Valuation and Q38</vt:lpstr>
      <vt:lpstr>Note 2 - Significant Account 39</vt:lpstr>
      <vt:lpstr>Note 3 - Investment (Details Te</vt:lpstr>
      <vt:lpstr>Note 4 - Stock-based Compensa41</vt:lpstr>
      <vt:lpstr>Note 4 - Weighted Average Assum</vt:lpstr>
      <vt:lpstr>Note 4 - Summary of Stock Optio</vt:lpstr>
      <vt:lpstr>Note 4 - Stock Options Outstand</vt:lpstr>
      <vt:lpstr>Note 5 - Cash and Short-term 45</vt:lpstr>
      <vt:lpstr>Note 6 - Inventories (Details T</vt:lpstr>
      <vt:lpstr>Note 6 - Inventory (Details)</vt:lpstr>
      <vt:lpstr>Note 7 - Goodwill and Intangi48</vt:lpstr>
      <vt:lpstr>Note 7 - Intangible Assets (Det</vt:lpstr>
      <vt:lpstr>Note 7 - Finite-lived Intangibl</vt:lpstr>
      <vt:lpstr>Note 7 - Estimated Aggregate Am</vt:lpstr>
      <vt:lpstr>Note 8 - Property, Plant and 52</vt:lpstr>
      <vt:lpstr>Note 8 - Property, Plant and 53</vt:lpstr>
      <vt:lpstr>Note 8 - Future Commitments Und</vt:lpstr>
      <vt:lpstr>Note 9 - Other Income and Exp55</vt:lpstr>
      <vt:lpstr>Note 10 - Income Taxes (Details</vt:lpstr>
      <vt:lpstr>Note 10 - Components of Earning</vt:lpstr>
      <vt:lpstr>Note 10 - Provision (Benefit) F</vt:lpstr>
      <vt:lpstr>Note 10 - Reconciliation of Exp</vt:lpstr>
      <vt:lpstr>Note 10 - Deferred Income Taxes</vt:lpstr>
      <vt:lpstr>Note 10 - Reconciliations of Un</vt:lpstr>
      <vt:lpstr>Note 11 - Employee Benefit an62</vt:lpstr>
      <vt:lpstr>Note 11 - Actual Asset Allocati</vt:lpstr>
      <vt:lpstr>Note 11 - Portfolio by Valuatio</vt:lpstr>
      <vt:lpstr>Note 11 - Reconciliation of Lev</vt:lpstr>
      <vt:lpstr>Note 11 - Status of Defined Ben</vt:lpstr>
      <vt:lpstr>Note 11 - Status of Defined B67</vt:lpstr>
      <vt:lpstr>Note 11 - Status of Defined B68</vt:lpstr>
      <vt:lpstr>Note 11 - Medical and Life Insu</vt:lpstr>
      <vt:lpstr>Note 11 - Effect of 1% Change i</vt:lpstr>
      <vt:lpstr>Note 11 - Future Pension and Ot</vt:lpstr>
      <vt:lpstr>Note 12 - Debt (Details Textual</vt:lpstr>
      <vt:lpstr>Note 12 - Debt Schedule (Detail</vt:lpstr>
      <vt:lpstr>Note 12 - Future Maturities of </vt:lpstr>
      <vt:lpstr>Note 15 - Operating Data (Detai</vt:lpstr>
      <vt:lpstr>Note 15 - Geographic Sales and </vt:lpstr>
      <vt:lpstr>Note 16 - Quarterly Financial77</vt:lpstr>
      <vt:lpstr>Note 16 - Quarterly Financial78</vt:lpstr>
      <vt:lpstr>Note 17 - Valuation and Qualify</vt:lpstr>
      <vt:lpstr>Uncategorized Items - sc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3:43:21Z</dcterms:created>
  <dcterms:modified xmlns:dcterms="http://purl.org/dc/terms/" xmlns:xsi="http://www.w3.org/2001/XMLSchema-instance" xsi:type="dcterms:W3CDTF">2015-08-25T13:43:21Z</dcterms:modified>
  <dc:title xmlns:dc="http://purl.org/dc/elements/1.1/">Untitled</dc:title>
  <dc:description xmlns:dc="http://purl.org/dc/elements/1.1/"/>
  <dc:subject xmlns:dc="http://purl.org/dc/elements/1.1/"/>
  <cp:keywords/>
  <cp:category/>
</cp:coreProperties>
</file>